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Discontinued Operations and Di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Nature of Business and Basis _2" sheetId="24" state="visible" r:id="rId24"/>
    <sheet xmlns:r="http://schemas.openxmlformats.org/officeDocument/2006/relationships" name="Discontinued Operations and D_2" sheetId="25" state="visible" r:id="rId25"/>
    <sheet xmlns:r="http://schemas.openxmlformats.org/officeDocument/2006/relationships" name="Mortgage Servicing Rights and_2" sheetId="26" state="visible" r:id="rId26"/>
    <sheet xmlns:r="http://schemas.openxmlformats.org/officeDocument/2006/relationships" name="Advances and Other Receivables " sheetId="27" state="visible" r:id="rId27"/>
    <sheet xmlns:r="http://schemas.openxmlformats.org/officeDocument/2006/relationships" name="Mortgage Loans Held for Sale (T" sheetId="28" state="visible" r:id="rId28"/>
    <sheet xmlns:r="http://schemas.openxmlformats.org/officeDocument/2006/relationships" name="Derivative Financial Instrume_2" sheetId="29" state="visible" r:id="rId29"/>
    <sheet xmlns:r="http://schemas.openxmlformats.org/officeDocument/2006/relationships" name="Indebtedness (Tables)" sheetId="30" state="visible" r:id="rId30"/>
    <sheet xmlns:r="http://schemas.openxmlformats.org/officeDocument/2006/relationships" name="Securitizations and Financings "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Nature of Business and Basis _3" sheetId="35" state="visible" r:id="rId35"/>
    <sheet xmlns:r="http://schemas.openxmlformats.org/officeDocument/2006/relationships" name="Discontinued Operations and D_3" sheetId="36" state="visible" r:id="rId36"/>
    <sheet xmlns:r="http://schemas.openxmlformats.org/officeDocument/2006/relationships" name="Mortgage Servicing Rights and_3" sheetId="37" state="visible" r:id="rId37"/>
    <sheet xmlns:r="http://schemas.openxmlformats.org/officeDocument/2006/relationships" name="Mortgage Servicing Rights and_4" sheetId="38" state="visible" r:id="rId38"/>
    <sheet xmlns:r="http://schemas.openxmlformats.org/officeDocument/2006/relationships" name="Mortgage Servicing Rights and_5" sheetId="39" state="visible" r:id="rId39"/>
    <sheet xmlns:r="http://schemas.openxmlformats.org/officeDocument/2006/relationships" name="Mortgage Servicing Rights and_6" sheetId="40" state="visible" r:id="rId40"/>
    <sheet xmlns:r="http://schemas.openxmlformats.org/officeDocument/2006/relationships" name="Mortgage Servicing Rights and_7" sheetId="41" state="visible" r:id="rId41"/>
    <sheet xmlns:r="http://schemas.openxmlformats.org/officeDocument/2006/relationships" name="Mortgage Servicing Rights and_8" sheetId="42" state="visible" r:id="rId42"/>
    <sheet xmlns:r="http://schemas.openxmlformats.org/officeDocument/2006/relationships" name="Advances and Other Receivable_2" sheetId="43" state="visible" r:id="rId43"/>
    <sheet xmlns:r="http://schemas.openxmlformats.org/officeDocument/2006/relationships" name="Advances and Other Receivable_3" sheetId="44" state="visible" r:id="rId44"/>
    <sheet xmlns:r="http://schemas.openxmlformats.org/officeDocument/2006/relationships" name="Advances and Other Receivable_4" sheetId="45" state="visible" r:id="rId45"/>
    <sheet xmlns:r="http://schemas.openxmlformats.org/officeDocument/2006/relationships" name="Advances and Other Receivable_5" sheetId="46" state="visible" r:id="rId46"/>
    <sheet xmlns:r="http://schemas.openxmlformats.org/officeDocument/2006/relationships" name="Mortgage Loans Held for Sale - " sheetId="47" state="visible" r:id="rId47"/>
    <sheet xmlns:r="http://schemas.openxmlformats.org/officeDocument/2006/relationships" name="Mortgage Loans Held for Sale _2" sheetId="48" state="visible" r:id="rId48"/>
    <sheet xmlns:r="http://schemas.openxmlformats.org/officeDocument/2006/relationships" name="Mortgage Loans Held for Sale _3" sheetId="49" state="visible" r:id="rId49"/>
    <sheet xmlns:r="http://schemas.openxmlformats.org/officeDocument/2006/relationships" name="Loans Subject to Repurchase f_2" sheetId="50" state="visible" r:id="rId50"/>
    <sheet xmlns:r="http://schemas.openxmlformats.org/officeDocument/2006/relationships" name="Goodwill and Intangible Asset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Indebtedness - Advance and Ware" sheetId="54" state="visible" r:id="rId54"/>
    <sheet xmlns:r="http://schemas.openxmlformats.org/officeDocument/2006/relationships" name="Indebtedness - Summary of Unsec" sheetId="55" state="visible" r:id="rId55"/>
    <sheet xmlns:r="http://schemas.openxmlformats.org/officeDocument/2006/relationships" name="Indebtedness - Narrative (Detai" sheetId="56" state="visible" r:id="rId56"/>
    <sheet xmlns:r="http://schemas.openxmlformats.org/officeDocument/2006/relationships" name="Indebtedness - Schedule of Note" sheetId="57" state="visible" r:id="rId57"/>
    <sheet xmlns:r="http://schemas.openxmlformats.org/officeDocument/2006/relationships" name="Securitizations and Financing_2" sheetId="58" state="visible" r:id="rId58"/>
    <sheet xmlns:r="http://schemas.openxmlformats.org/officeDocument/2006/relationships" name="Securitizations and Financing_3" sheetId="59" state="visible" r:id="rId59"/>
    <sheet xmlns:r="http://schemas.openxmlformats.org/officeDocument/2006/relationships" name="Earnings Per Share - Narrative " sheetId="60" state="visible" r:id="rId60"/>
    <sheet xmlns:r="http://schemas.openxmlformats.org/officeDocument/2006/relationships" name="Earnings Per Share - Computatio" sheetId="61" state="visible" r:id="rId61"/>
    <sheet xmlns:r="http://schemas.openxmlformats.org/officeDocument/2006/relationships" name="Income Taxes (Details)" sheetId="62" state="visible" r:id="rId62"/>
    <sheet xmlns:r="http://schemas.openxmlformats.org/officeDocument/2006/relationships" name="Fair Value Measurements - Measu" sheetId="63" state="visible" r:id="rId63"/>
    <sheet xmlns:r="http://schemas.openxmlformats.org/officeDocument/2006/relationships" name="Fair Value Measurements - Level" sheetId="64" state="visible" r:id="rId64"/>
    <sheet xmlns:r="http://schemas.openxmlformats.org/officeDocument/2006/relationships" name="Fair Value Measurements - Unobs" sheetId="65" state="visible" r:id="rId65"/>
    <sheet xmlns:r="http://schemas.openxmlformats.org/officeDocument/2006/relationships" name="Fair Value Measurements - Fair " sheetId="66" state="visible" r:id="rId66"/>
    <sheet xmlns:r="http://schemas.openxmlformats.org/officeDocument/2006/relationships" name="Commitments and Contingencies -" sheetId="67" state="visible" r:id="rId67"/>
    <sheet xmlns:r="http://schemas.openxmlformats.org/officeDocument/2006/relationships" name="Segment Information - Financial"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4667</t>
        </is>
      </c>
    </row>
    <row r="9">
      <c r="A9" s="4" t="inlineStr">
        <is>
          <t>Entity Registrant Name</t>
        </is>
      </c>
      <c r="B9" s="4" t="inlineStr">
        <is>
          <t>Mr. Cooper Group Inc.</t>
        </is>
      </c>
    </row>
    <row r="10">
      <c r="A10" s="4" t="inlineStr">
        <is>
          <t>Entity Incorporation, State or Country Code</t>
        </is>
      </c>
      <c r="B10" s="4" t="inlineStr">
        <is>
          <t>DE</t>
        </is>
      </c>
    </row>
    <row r="11">
      <c r="A11" s="4" t="inlineStr">
        <is>
          <t>Entity Tax Identification Number</t>
        </is>
      </c>
      <c r="B11" s="4" t="inlineStr">
        <is>
          <t>91-1653725</t>
        </is>
      </c>
    </row>
    <row r="12">
      <c r="A12" s="4" t="inlineStr">
        <is>
          <t>Entity Address, Address Line One</t>
        </is>
      </c>
      <c r="B12" s="4" t="inlineStr">
        <is>
          <t>8950 Cypress Waters Blvd</t>
        </is>
      </c>
    </row>
    <row r="13">
      <c r="A13" s="4" t="inlineStr">
        <is>
          <t>Entity Address, City or Town</t>
        </is>
      </c>
      <c r="B13" s="4" t="inlineStr">
        <is>
          <t>Coppell</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469</t>
        </is>
      </c>
    </row>
    <row r="17">
      <c r="A17" s="4" t="inlineStr">
        <is>
          <t>Local Phone Number</t>
        </is>
      </c>
      <c r="B17" s="4" t="inlineStr">
        <is>
          <t>549-2000</t>
        </is>
      </c>
    </row>
    <row r="18">
      <c r="A18" s="4" t="inlineStr">
        <is>
          <t>Title of 12(b) Security</t>
        </is>
      </c>
      <c r="B18" s="4" t="inlineStr">
        <is>
          <t>Common stock, $0.01 par value per share</t>
        </is>
      </c>
    </row>
    <row r="19">
      <c r="A19" s="4" t="inlineStr">
        <is>
          <t>Trading Symbol</t>
        </is>
      </c>
      <c r="B19" s="4" t="inlineStr">
        <is>
          <t>COO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6148567</v>
      </c>
    </row>
    <row r="28">
      <c r="A28" s="4" t="inlineStr">
        <is>
          <t>Entity Central Index Key</t>
        </is>
      </c>
      <c r="B28" s="4" t="inlineStr">
        <is>
          <t>000093313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6 Months Ended</t>
        </is>
      </c>
    </row>
    <row r="2">
      <c r="B2" s="2" t="inlineStr">
        <is>
          <t>Jun. 30, 2021</t>
        </is>
      </c>
    </row>
    <row r="3">
      <c r="A3" s="3" t="inlineStr">
        <is>
          <t>Transfers and Servicing [Abstract]</t>
        </is>
      </c>
    </row>
    <row r="4">
      <c r="A4" s="4" t="inlineStr">
        <is>
          <t>Mortgage Servicing Rights and Related Liabilities</t>
        </is>
      </c>
      <c r="B4" s="4" t="inlineStr">
        <is>
          <t>3. Mortgage Servicing Rights and Related Liabilities 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1 December 31, 2020 Forward MSRs - fair value $ 3,307 $ 2,703 Excess spread financing - fair value $ 867 $ 934 Mortgage servicing rights financing - fair value 21 33 MSR related liabilities - nonrecourse at fair value $ 888 $ 967 Forward Mortgage Servicing Rights The following table sets forth the activities of forward MSRs: Six Months Ended June 30, Forward MSRs - Fair Value 2021 2020 Fair value - beginning of period $ 2,703 $ 3,496 Additions: Servicing retained from mortgage loans sold 554 249 Purchases of servicing rights 218 24 Dispositions: Sales of servicing assets (12) — Changes in fair value: Changes in valuation inputs or assumptions used in the valuation model 270 (717) Changes in valuation due to amortization (460) (338) Other changes 34 43 Fair value - end of period $ 3,307 $ 2,757 During the six months ended June 30, 2021 and 2020, the Company sold $1,076 and $71 in unpaid principal balance (“UPB”) of forward MSRs, of which $1,008 and none were retained by the Company as subservicer, respectively. MSRs measured at fair value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sponsored enterprises (“GSE”),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forward MSRs: June 30, 2021 December 31, 2020 Forward MSRs - UPB and Fair Value Breakdown UPB Fair Value UPB Fair Value Investor Pools Agency $ 248,799 $ 2,955 $ 227,136 $ 2,305 Non-agency 38,656 352 44,053 398 Total $ 287,455 $ 3,307 $ 271,189 $ 2,703 In the second quarter of 2021, the Company refined its estimate of the fair value of forward MSRs by incorporating an estimate of future cash flows from existing loans that are expected to be recaptured. The estimate of future cash flows related to recapture is consistent with recent pricing observed from various market participants, including the Company’s independent, third-party valuation firms. As a result of considering the recapture rate, the Company adjusted its discount rate assumption in order to ensure that the fair value of forward MSRs remains consistent with current market participant pricing and was also corroborated with valuations provided by independent, third parties. The net impact on the overall forward MSRs fair value was not significant during the three and six months ended June 30, 2021. Refer to Note 13, Fair Value Measurements , for further discussion on key weighted-average inputs and assumptions used in estimating the fair value of forward MSRs. The following table shows the hypothetical effect on the fair value of the Company’s forward MSRs when applying certain unfavorable variations of key assumptions to these assets for the dates indicated: Discount Rate Total Prepayment Speeds Cost to Service per Loan Forward MSRs - Hypothetical Sensitivities 100 bps Adverse Change 200 bps Adverse Change 10% Adverse Change 20% Adverse Change 10% Adverse Change 20% Adverse Change June 30, 2021 Mortgage servicing rights $ (112) $ (216) $ (139) $ (268) $ (43) $ (87) December 31, 2020 Mortgage servicing rights $ (100) $ (192) $ (181) $ (347) $ (45) $ (89)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867 and $934 as of June 30, 2021 and December 31, 2020, respectively. Refer to Note 13, Fair Value Measurements , for key weighted-average inputs and assumptions used in the valuation of excess spread financing.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21 Excess spread financing $ 30 $ 61 $ 34 $ 70 December 31, 2020 Excess spread financing $ 30 $ 62 $ 41 $ 84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21 and $33 as of June 30, 2021 and December 31, 2020, respectively. Refer to Note 13, Fair Value Measurements , for key weighted-average inputs and assumptions used in the valuation of the MSR financing liability. Servicing Segment Revenues The following table sets forth the items comprising total revenues for the Servicing segment: Three Months Ended June 30, Six Months Ended June 30, Total Revenues - Servicing 2021 2020 2021 2020 Contractually specified servicing fees (1) $ 275 $ 285 $ 551 $ 582 Other service-related income (1) 214 62 359 111 Incentive and modification income (1) 14 8 28 18 Late fees (1) 16 20 34 47 Mark-to-market adjustments (2) (180) (261) 174 (644) Counterparty revenue share (3) (76) (88) (159) (164) Amortization, net of accretion (4) (158) (107) (314) (191) Total revenues - Servicing $ 105 $ (81) $ 673 $ (241)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8 and $3 for the three months ended June 30, 2021 and 2020 and $20 and $13 for the six months ended June 30, 2021 and 2020, respectively. (3) Counterparty revenue share represents the excess servicing fee that the Company pays to the counterparties under the excess spread financing arrangements and the payments made associated with MSR financing arrangements. (4) Amortization is net of excess spread a ccretion of $70 and $79 during the three months ended June 30, 2021 and 2020, respectively. For the six months ended June 30, 2021 and 2020, amortization is net of excess spread accretion of $146 and $14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6 Months Ended</t>
        </is>
      </c>
    </row>
    <row r="2">
      <c r="B2" s="2" t="inlineStr">
        <is>
          <t>Jun. 30, 2021</t>
        </is>
      </c>
    </row>
    <row r="3">
      <c r="A3" s="3" t="inlineStr">
        <is>
          <t>Receivables [Abstract]</t>
        </is>
      </c>
    </row>
    <row r="4">
      <c r="A4" s="4" t="inlineStr">
        <is>
          <t>Advances and Other Receivables</t>
        </is>
      </c>
      <c r="B4" s="4" t="inlineStr">
        <is>
          <t>4. Advances and Other Receivables Advances and other receivables, net, consists of the following: Advances and Other Receivables, Net June 30, 2021 December 31, 2020 Servicing advances, net of $26 and $72 purchase discount, respectively $ 856 $ 975 Receivables from agencies, investors and prior servicers, net of $20 and $21 purchase discount, respectively 172 173 Reserves (191) (208) Total advances and other receivables, net $ 837 $ 940 The following table sets forth the activities of the servicing reserves for advances and other receivables: Three Months Ended June 30, Six Months Ended June 30, Reserves for Advances and Other Receivables 2021 2020 2021 2020 Balance - beginning of period $ 206 $ 193 $ 208 $ 168 Provision and other additions (1) 26 29 41 59 Write-offs (41) (6) (58) (11) Balance - end of period $ 191 $ 216 $ 191 $ 216 (1) The Company recorded a provision of $8 and $3 through the MTM adjustments in revenues - service related, net, in the unaudited condensed consolidated statements of operations during the three months ended June 30, 2021 and 2020, respectively, and $20 and $13 during the six months ended June 30, 2021 and 2020, respectively, for inactive and liquidated l 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June 30, 2021 2020 Purchase Discount for Advances and Other Receivables Servicing Advances Receivables from Agencies, Investors and Prior Servicers Servicing Advances Receivables from Agencies, Investors and Prior Servicers Balance - beginning of period $ 63 $ 20 $ 125 $ 21 Utilization of purchase discounts (37) — (8) — Balance - end of period $ 26 $ 20 $ 117 $ 21 Six Months Ended June 30, 2021 2020 Purchase Discount for Advances and Other Receivables Servicing Advances Receivables from Agencies, Investors and Prior Servicers Servicing Advances Receivables from Agencies, Investors and Prior Servicers Balance - beginning of period $ 72 $ 21 $ 131 $ 21 Utilization of purchase discounts (46) (1) (14) — Balance - end of period $ 26 $ 20 $ 117 $ 21 Credit Loss for Advances and Other Receivables During the three and six months ended June 30, 2021, the Company increased the current expected credit loss (“CECL”) reserve by $3 and $4, respectively. During the three and six months ended June 30, 2020, the Company increased the CECL reserve by $8 and $14, respectively. As of June 30, 2021, the total CECL reserve was $42, of which $25 and $17 w ere recorded in reserves and purchase discount for advances and other receivables, respectively. As of June 30, 2020, the total CECL reserve was $31, of which $14 and $17 were recorded in reserves and purchase discount for advances and other receivables, respectively. The Company determined that the credit-related risk associated with applicable financial instruments typically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6 Months Ended</t>
        </is>
      </c>
    </row>
    <row r="2">
      <c r="B2" s="2" t="inlineStr">
        <is>
          <t>Jun. 30, 2021</t>
        </is>
      </c>
    </row>
    <row r="3">
      <c r="A3" s="3" t="inlineStr">
        <is>
          <t>Mortgage Loans Held for Sale and Investment [Abstract]</t>
        </is>
      </c>
    </row>
    <row r="4">
      <c r="A4" s="4" t="inlineStr">
        <is>
          <t>Mortgage Loans Held for Sale</t>
        </is>
      </c>
      <c r="B4" s="4" t="inlineStr">
        <is>
          <t>5. Mortgage Loans Held for Sale Mortgage loans held for sale are recorded at fair value as set forth below: Mortgage Loans Held for Sale June 30, 2021 December 31, 2020 Mortgage loans held for sale – UPB $ 6,706 $ 5,438 Mark-to-market adjustment (1) 255 282 Total mortgage loans held for sale $ 6,961 $ 5,720 (1) The mark-to-market adjustment includes net change in unrealized gain/loss, premium on correspondent loans and fees on direct-to-consumer loans. The mark-to-market adjustment is recorded in net gain on mortgage loans held for sale in the unaudited condensed consolidated statements of operations. The following table sets forth the activities of mortgage loans held for sale: Six Months Ended June 30, Mortgage Loans Held for Sale 2021 2020 Balance - beginning of period $ 5,720 $ 4,077 Loans sold (52,128) (26,149) Mortgage loans originated and purchased, net of fees 47,560 23,110 Repurchase of loans out of Ginnie Mae securitizations 5,812 2,092 Net change in unrealized (loss) gain on retained loans held for sale (5) 42 Net transfers of mortgage loans held for sale (1) 2 7 Balance - end of period $ 6,961 $ 3,179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During the six months ended June 30, 2021 and 2020, the Company received proceeds of $52,923 and $26,606, respectively, on the sale of mortgage loans held for sale, resulting in gains of $795 and $457, respectively. The total UPB and fair value of mortgage loans held for sale on non-accrual status was as follows: June 30, 2021 December 31, 2020 Mortgage Loans Held for Sale UPB Fair Value UPB Fair Value Non-accrual (1) $ 1,178 $ 1,216 $ 64 $ 54 (1) Non-accrual UPB includes $1,149 and $48 of UPB related to Ginnie Mae repurchased loans as of June 30, 2021 and December 31, 2020, respectively. The total UPB of mortgage loans held for sale for which the Company has begun formal foreclosure proceedings was $19 and $20 as of June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6 Months Ended</t>
        </is>
      </c>
    </row>
    <row r="2">
      <c r="B2" s="2" t="inlineStr">
        <is>
          <t>Jun. 30, 2021</t>
        </is>
      </c>
    </row>
    <row r="3">
      <c r="A3" s="3" t="inlineStr">
        <is>
          <t>Receivables [Abstract]</t>
        </is>
      </c>
    </row>
    <row r="4">
      <c r="A4" s="4" t="inlineStr">
        <is>
          <t>Loans Subject to Repurchase from Ginnie Mae</t>
        </is>
      </c>
      <c r="B4" s="4" t="inlineStr">
        <is>
          <t>6.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 chase liability regardless of the Company’s intention to repurchase the loan. The Company had loans subject to repurchase from Ginnie Mae of $4,057 and $6,159 as of June 30, 2021 and December 31, 2020, respectively, which are included in both other assets and payables and other liabilities in the condensed consolidated balance sheets . Loans subject to repurchase from Ginnie Mae as of June 30, 2021 and December 31, 2020 include $3,825 and $5,879 loans in forbearance related to the Coronavirus Aid, Relief, and Economic Security Act (“CARES Act”), respectively, whereby no payments have been received from borrowers for greater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7. Goodwill and Intangible Assets The Company had goodwill of $120 as of June 30, 2021 and December 31, 2020. The Company had intangible assets of $22 and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8.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The changes in value on the derivative instruments are recorded in earnings as a component of net gain on mortgage loans held for sale on the condensed consolidated statements of operations and condensed consolidated statement of cash flows, except for a portion of forward MBS trades to hedge MSR pipelines and related fair value changes, which is recorded in service related, net on the condensed consolidated statements of operations and in changes in other assets or other liabilities on the condensed consolidated statements of cash flows. The following tables provide the outstanding notional balances, fair values of outstanding positions and recorded gains/(losses) for the derivative financial instruments: June 30, 2021 Six Months Ended June 30, 2021 Derivative Financial Instruments Expiration Outstanding Fair Gains/(Losses) Assets Mortgage loans held for sale Loan sale commitments 2021 $ 1,514 $ 39 $ (63) Derivative financial instruments IRLCs 2021 6,730 204 (210) LPCs 2021 1,984 10 (28) Forward MBS trades 2021 9,749 27 (10) Swap futures 2021 60 — — Total derivative financial instruments - assets $ 18,523 $ 241 $ (248) Liabilities Derivative financial instruments IRLCs 2021 $ 9 $ — $ — LPCs 2021 708 1 — Forward MBS trades 2021 11,747 25 (131) Total derivative financial instruments - liabilities $ 12,464 $ 26 $ (131) June 30, 2020 Six Months Ended June 30, 2020 Derivative Financial Instruments Expiration Outstanding Fair Gains/(Losses) Assets Mortgage loans held for sale Loan sale commitments 2020 $ 1,673 $ 81 $ 48 Derivative financial instruments IRLCs 2020 9,227 370 235 LPCs 2020 1,823 18 6 Forward MBS trades 2020 1,239 3 (3) Eurodollar futures 2020-2021 6 — — Total derivative financial instruments - assets $ 12,295 $ 391 $ 238 Liabilities Derivative financial instruments LPCs 2020 $ 55 $ — $ (2) Forward MBS trades 2020 10,119 50 37 Eurodollar futures 2020-2021 5 — — Total derivative financial instruments - liabilities $ 10,179 $ 50 $ 35 The Company held $2 and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9. Indebtedness Advance and Warehouse Facilities June 30, 2021 December 31, 2020 Interest Rate Maturity Date Collateral Capacity Amount Outstanding Collateral Pledged Outstanding Collateral Pledged Advance Facilities $875 advance facility CP+2.0% to 6.5% January 2022 Servicing advance receivables $ 875 $ 143 $ 168 $ 168 $ 195 $640 advance facility (1) LIBOR+3.9% August 2022 Servicing advance receivables 640 201 264 235 305 $425 advance facility LIBOR+1.7% to 6.5% October 2021 Servicing advance receivables 425 167 219 192 246 $100 advance facility LIBOR+2.5% January 2022 Servicing advance receivables 100 66 69 74 98 Advance facilities principal amount 577 720 669 844 Warehouse Facilities $2,500 warehouse facility (2) LIBOR+1.6% to 1.9% October 2021 Mortgage loans or MBS 2,500 1,374 1,424 1,003 1,037 $2,000 warehouse facility (3) LIBOR+1.5% to 1.8% February 2023 Mortgage loans or MBS 2,000 1,968 2,124 339 392 $1,500 warehouse facility LIBOR+1.5% June 2022 Mortgage loans or MBS 1,500 607 584 1,081 1,028 $1,350 warehouse facility (4)(5) LIBOR+1.8% to 3.9% September 2022 Mortgage loans or MBS 1,350 1,018 1,065 951 977 $1,200 warehouse facility (5) LIBOR+1.8% to 3.0% November 2021 Mortgage loans or MBS 1,200 293 303 586 607 $750 warehouse facility LIBOR+1.8% to 2.3% August 2021 Mortgage loans or MBS 750 400 412 477 492 $750 warehouse facility LIBOR+1.7% to 2.8% October 2021 Mortgage loans or MBS 750 303 313 562 574 $600 warehouse facility (5) LIBOR+2.5% February 2022 Mortgage loans or MBS 600 77 78 — — $500 warehouse facility LIBOR+1.5% to 3.0% June 2023 Mortgage loans or MBS 500 — — — — $500 warehouse facility (5) LIBOR+1.5% to 4.0% June 2022 Mortgage loans or MBS 500 146 145 — — $300 warehouse facility LIBOR+1.4% January 2022 Mortgage loans or MBS 300 93 94 163 164 $200 warehouse facility LIBOR+1.8% August 2021 Mortgage loans or MBS 200 180 184 131 134 $50 warehouse facility LIBOR+1.8% to 4.8% April 2022 Mortgage loans or MBS 50 11 15 37 42 $30 warehouse facility (5)(6) LIBOR+3.3% January 2022 Mortgage loans or MBS 30 — — — — Warehouse facilities principal amount 6,470 6,741 5,330 5,447 MSR Facilities $260 warehouse facility (1) LIBOR+3.9% August 2022 MSR 260 260 865 260 668 $200 warehouse facility LIBOR+3.5% August 2021 MSR 200 — 517 — 247 $150 warehouse facility (4) LIBOR+3.8% September 2022 MSR 150 — 453 — 228 $50 warehouse facility LIBOR+3.3% November 2022 MSR 50 10 72 10 74 MSR facilities principal amount 270 1,907 270 1,217 Advance, warehouse and MSR facilities principal amount 7,317 $ 9,368 6,269 $ 7,508 Unamortized debt issuance costs (7) (11) Advance and warehouse facilities, net $ 7,310 $ 6,258 Pledged Collateral for warehouse and MSR facilities: Mortgage loans held for sale $ 6,470 $ 6,741 $ 5,330 $ 5,447 MSR 270 1,907 270 1,217 (1) Total capacity for this facility is $900, of which $640 is internally allocated for advance financing and $260 is internally allocated for MSR financing; capacity is fully fungible and is not restricted by these allocations. (2) The capacity amount for this warehouse facility increased from $1,500 to $2,500 in 2021. (3) The capacity amount for this warehouse facility subsequently increased from $2,000 to $4,000 in July 2021. (4) Total capacity amount for this facility is $1,500, of which $150 is a sublimit for MSR financing. (5) The outstanding and collateral pledged amounts excluded balances related to reverse mortgage interests, which are included in liabilities of discontinued operations. Refer to Note 2, Discontinued Operations for further details on liabilities of discontinued operations. (6) The capacity amount for this warehouse facility decreased fr om $40 to $30 in 2021. Unsecured Senior Notes Unsecured senior notes consist of the following: Unsecured Senior Notes June 30, 2021 December 31, 2020 $850 face value, 5.500% interest rate payable semi-annually, due August 2028 $ 850 $ 850 $650 face value, 5.125% interest rate payable semi-annually, due December 2030 650 650 $600 face value, 6.000% interest rate payable semi-annually, due January 2027 600 600 Unsecured senior notes principal amount 2,100 2,100 Unamortized debt issuance costs (25) (26) Unsecured senior notes, net $ 2,075 $ 2,074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otes were repurchased or redeemed during th e six months ended June 30, 2021 and three months ended June 30, 2020. During the six months ended June 30, 2020, the Company repaid $100 in principal of outstanding notes, and redeemed $598 in principal of outstanding notes, resulting in a gain of $1. As of June 30, 2021, the expected maturities of the Company’s unsecured senior notes based on contractual maturities are as follows: Year Ending December 31, Amount 2021 through 2025 $ — Thereafter 2,100 Total unsecured senior notes principal amount $ 2,100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6 Months Ended</t>
        </is>
      </c>
    </row>
    <row r="2">
      <c r="B2" s="2" t="inlineStr">
        <is>
          <t>Jun. 30, 2021</t>
        </is>
      </c>
    </row>
    <row r="3">
      <c r="A3" s="3" t="inlineStr">
        <is>
          <t>Variable Interest Entities and Securitizations [Abstract]</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June 30, 2021 December 31, 2020 Consolidated Transactions with VIEs Transfers Transfers Assets Restricted cash $ 44 $ 47 Advances and other receivables, net 387 441 Total assets $ 431 $ 488 Liabilities Advance facilities (1) $ 310 $ 358 Payables and other liabilities — 1 Total liabilities $ 310 $ 359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1 December 31, 2020 Total collateral balances - UPB $ 1,230 $ 1,326 Total certificate balances $ 1,229 $ 1,329 The Company has not retained any variable interests in the unconsolidated securitization trusts that were outstanding as of June 30, 2021 and December 31, 2020.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June 30, 2021 December 31, 2020 Unconsolidated securitization trusts $ 141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On March 26, 2021, the Company repurchased 3,700 thousand shares of its common stock from affiliates of Kohlberg Kravis Roberts &amp; Co. L.P., a related party of the Company, for a total cost of $119 or $32.25 per share. The following table sets forth the computation of basic and diluted net income (loss) per common share (amounts in millions, except per share amounts): Three Months Ended June 30, Six Months Ended June 30, Computation of Earnings Per Share 2021 2020 2021 2020 Net income (loss) from continuing operations $ 427 $ 77 $ 986 $ (82) Less: Net loss attributable to non-controlling interests — — — (3) Less: Undistributed earnings from continuing operations attributable to participating stockholders 4 1 9 — Net income (loss) from continuing operations attributable to Mr. Cooper common stockholders $ 423 $ 76 $ 977 $ (79) Net income (loss) from discontinued operations $ 12 $ (4) $ 14 $ (16) Less: Undistributed earnings from discontinued operations attributable to participating stockholders — — — — Net income (loss) from discontinued operations attributable to Mr. Cooper common stockholders $ 12 $ (4) $ 14 $ (16) Net income (loss) $ 439 $ 73 $ 1,000 $ (98) Less: Net loss attributable to non-controlling interests — — — (3) Net income (loss) attributable to Mr. Cooper 439 73 1,000 (95) Less: Undistributed earnings attributable to participating stockholders 4 1 9 — Net income (loss) attributable to common stockholders $ 435 $ 72 $ 991 $ (95) Earnings from continuing operations per common share attributable to Mr. Cooper: Basic $ 4.91 $ 0.82 $ 11.13 $ (0.86) Diluted $ 4.72 $ 0.81 $ 10.65 $ (0.86) Earnings from discontinued operations per common share attributable to Mr. Cooper: Basic $ 0.14 $ (0.04) $ 0.16 $ (0.18) Diluted $ 0.13 $ (0.04) $ 0.15 $ (0.18) Earnings per common share attributable to Mr. Cooper: Basic $ 5.05 $ 0.78 $ 11.29 $ (1.04) Diluted $ 4.85 $ 0.77 $ 10.80 $ (1.04) Weighted average shares of common stock outstanding (in thousands): Basic 86,142 91,997 87,791 91,691 Dilutive effect of stock awards (1) 2,664 176 3,123 — Dilutive effect of participating securities (1) 839 839 839 — Diluted 89,645 93,012 91,753 91,691 (1) For periods with net loss, the Company excluded potential common shares from the computation of diluted EPS because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2. Income Taxes For the three and six months ended June 30, 2021, the effective tax rate was 24.8% and 23.7%, respectively, which differed from the statutory federal rate of 21% primarily due to state income taxes and nondeductible executive compensation. The effective tax rate decreased during the six months ended June 30, 2021 compared to the same period in 2020, primarily due to quarterly discrete tax items related to the completion of the Title Transaction and excess tax benefit from stock-based compensation. For the three and six months ended June 30, 2020, the effective tax rate was 33.0% and 24.2%, respectively, which differed from the statutory federal rate of 21% primarily due to state income taxes and nondeductible executive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716</v>
      </c>
      <c r="C3" s="6" t="n">
        <v>695</v>
      </c>
    </row>
    <row r="4">
      <c r="A4" s="4" t="inlineStr">
        <is>
          <t>Restricted cash</t>
        </is>
      </c>
      <c r="B4" s="5" t="n">
        <v>113</v>
      </c>
      <c r="C4" s="5" t="n">
        <v>135</v>
      </c>
    </row>
    <row r="5">
      <c r="A5" s="4" t="inlineStr">
        <is>
          <t>Mortgage servicing rights at fair value</t>
        </is>
      </c>
      <c r="B5" s="5" t="n">
        <v>3307</v>
      </c>
      <c r="C5" s="5" t="n">
        <v>2703</v>
      </c>
    </row>
    <row r="6">
      <c r="A6" s="4" t="inlineStr">
        <is>
          <t>Advances and other receivables, net of reserves of $191 and $208, respectively</t>
        </is>
      </c>
      <c r="B6" s="5" t="n">
        <v>837</v>
      </c>
      <c r="C6" s="5" t="n">
        <v>940</v>
      </c>
    </row>
    <row r="7">
      <c r="A7" s="4" t="inlineStr">
        <is>
          <t>Mortgage loans held for sale at fair value</t>
        </is>
      </c>
      <c r="B7" s="5" t="n">
        <v>6961</v>
      </c>
      <c r="C7" s="5" t="n">
        <v>5720</v>
      </c>
    </row>
    <row r="8">
      <c r="A8" s="4" t="inlineStr">
        <is>
          <t>Property and equipment, net of accumulated depreciation of $108 and $96, respectively</t>
        </is>
      </c>
      <c r="B8" s="5" t="n">
        <v>110</v>
      </c>
      <c r="C8" s="5" t="n">
        <v>113</v>
      </c>
    </row>
    <row r="9">
      <c r="A9" s="4" t="inlineStr">
        <is>
          <t>Deferred tax assets, net</t>
        </is>
      </c>
      <c r="B9" s="5" t="n">
        <v>1118</v>
      </c>
      <c r="C9" s="5" t="n">
        <v>1339</v>
      </c>
    </row>
    <row r="10">
      <c r="A10" s="4" t="inlineStr">
        <is>
          <t>Other assets</t>
        </is>
      </c>
      <c r="B10" s="5" t="n">
        <v>5211</v>
      </c>
      <c r="C10" s="5" t="n">
        <v>7173</v>
      </c>
    </row>
    <row r="11">
      <c r="A11" s="4" t="inlineStr">
        <is>
          <t>Total assets of discontinues operations</t>
        </is>
      </c>
      <c r="B11" s="5" t="n">
        <v>4935</v>
      </c>
      <c r="C11" s="5" t="n">
        <v>5347</v>
      </c>
    </row>
    <row r="12">
      <c r="A12" s="4" t="inlineStr">
        <is>
          <t>Total assets</t>
        </is>
      </c>
      <c r="B12" s="5" t="n">
        <v>23308</v>
      </c>
      <c r="C12" s="5" t="n">
        <v>24165</v>
      </c>
    </row>
    <row r="13">
      <c r="A13" s="3" t="inlineStr">
        <is>
          <t>Liabilities and Stockholders’ Equity</t>
        </is>
      </c>
    </row>
    <row r="14">
      <c r="A14" s="4" t="inlineStr">
        <is>
          <t>Unsecured senior notes, net</t>
        </is>
      </c>
      <c r="B14" s="5" t="n">
        <v>2075</v>
      </c>
      <c r="C14" s="5" t="n">
        <v>2074</v>
      </c>
    </row>
    <row r="15">
      <c r="A15" s="4" t="inlineStr">
        <is>
          <t>Advance and warehouse facilities, net</t>
        </is>
      </c>
      <c r="B15" s="5" t="n">
        <v>7310</v>
      </c>
      <c r="C15" s="5" t="n">
        <v>6258</v>
      </c>
    </row>
    <row r="16">
      <c r="A16" s="4" t="inlineStr">
        <is>
          <t>Payables and other liabilities</t>
        </is>
      </c>
      <c r="B16" s="5" t="n">
        <v>4895</v>
      </c>
      <c r="C16" s="5" t="n">
        <v>7159</v>
      </c>
    </row>
    <row r="17">
      <c r="A17" s="4" t="inlineStr">
        <is>
          <t>MSR related liabilities - nonrecourse at fair value</t>
        </is>
      </c>
      <c r="B17" s="5" t="n">
        <v>888</v>
      </c>
      <c r="C17" s="5" t="n">
        <v>967</v>
      </c>
    </row>
    <row r="18">
      <c r="A18" s="4" t="inlineStr">
        <is>
          <t>Liabilities of discontinued operations</t>
        </is>
      </c>
      <c r="B18" s="5" t="n">
        <v>4790</v>
      </c>
      <c r="C18" s="5" t="n">
        <v>5203</v>
      </c>
    </row>
    <row r="19">
      <c r="A19" s="4" t="inlineStr">
        <is>
          <t>Total liabilities</t>
        </is>
      </c>
      <c r="B19" s="5" t="n">
        <v>19958</v>
      </c>
      <c r="C19" s="5" t="n">
        <v>21661</v>
      </c>
    </row>
    <row r="20">
      <c r="A20" s="4" t="inlineStr">
        <is>
          <t>Commitments and contingencies (Note 15)</t>
        </is>
      </c>
      <c r="B20" s="4" t="inlineStr">
        <is>
          <t xml:space="preserve"> </t>
        </is>
      </c>
      <c r="C20" s="4" t="inlineStr">
        <is>
          <t xml:space="preserve"> </t>
        </is>
      </c>
    </row>
    <row r="21">
      <c r="A21" s="4" t="inlineStr">
        <is>
          <t>Preferred stock at $0.00001 - 10 million shares authorized, 1.0 million shares issued and outstanding, respectively; aggregate liquidation preference of ten dollars, respectively</t>
        </is>
      </c>
      <c r="B21" s="5" t="n">
        <v>0</v>
      </c>
      <c r="C21" s="5" t="n">
        <v>0</v>
      </c>
    </row>
    <row r="22">
      <c r="A22" s="4" t="inlineStr">
        <is>
          <t>Common stock at $0.01 par value - 300 million shares authorized, 93.2 million and 92.0 million shares issued, respectively</t>
        </is>
      </c>
      <c r="B22" s="5" t="n">
        <v>1</v>
      </c>
      <c r="C22" s="5" t="n">
        <v>1</v>
      </c>
    </row>
    <row r="23">
      <c r="A23" s="4" t="inlineStr">
        <is>
          <t>Additional paid-in-capital</t>
        </is>
      </c>
      <c r="B23" s="5" t="n">
        <v>1120</v>
      </c>
      <c r="C23" s="5" t="n">
        <v>1126</v>
      </c>
    </row>
    <row r="24">
      <c r="A24" s="4" t="inlineStr">
        <is>
          <t>Retained earnings</t>
        </is>
      </c>
      <c r="B24" s="5" t="n">
        <v>2434</v>
      </c>
      <c r="C24" s="5" t="n">
        <v>1434</v>
      </c>
    </row>
    <row r="25">
      <c r="A25" s="4" t="inlineStr">
        <is>
          <t>Treasury shares at cost - 7.1 million and 2.6 million shares, respectively</t>
        </is>
      </c>
      <c r="B25" s="5" t="n">
        <v>-206</v>
      </c>
      <c r="C25" s="5" t="n">
        <v>-58</v>
      </c>
    </row>
    <row r="26">
      <c r="A26" s="4" t="inlineStr">
        <is>
          <t>Total Mr. Cooper stockholders’ equity</t>
        </is>
      </c>
      <c r="B26" s="5" t="n">
        <v>3349</v>
      </c>
      <c r="C26" s="5" t="n">
        <v>2503</v>
      </c>
    </row>
    <row r="27">
      <c r="A27" s="4" t="inlineStr">
        <is>
          <t>Non-controlling interests</t>
        </is>
      </c>
      <c r="B27" s="5" t="n">
        <v>1</v>
      </c>
      <c r="C27" s="5" t="n">
        <v>1</v>
      </c>
    </row>
    <row r="28">
      <c r="A28" s="4" t="inlineStr">
        <is>
          <t>Total stockholders’ equity</t>
        </is>
      </c>
      <c r="B28" s="5" t="n">
        <v>3350</v>
      </c>
      <c r="C28" s="5" t="n">
        <v>2504</v>
      </c>
    </row>
    <row r="29">
      <c r="A29" s="4" t="inlineStr">
        <is>
          <t>Total liabilities and stockholders’ equity</t>
        </is>
      </c>
      <c r="B29" s="6" t="n">
        <v>23308</v>
      </c>
      <c r="C29" s="6" t="n">
        <v>24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0, with the exception of the following: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a discounted cash flow model which incorporates prepayment speeds, delinquencies, discount rate, ancillary revenues, float earnings and other assumptions (including costs to service, recapture rates and forbearance rates), with the key assumptions being mortgage prepayment speeds, discount rates, and cost to service. In the second quarter of 2021, the Company refined its estimate of the fair value of forward MSRs by incorporating an estimate of future cash flows from loans that are expected to be recaptured. The estimate of future cash flows related to recapture is consistent with recent pricing observed from various market participants, including the Company’s independent third-party valuation firms As a result of considering the recapture rate, the Company adjusted its discount rate assumption in order to ensure that the fair value of forward MSRs remains consistent with current market participant pricing and is reflective of an exit price. The estimated fair value was also corroborated with valuations provided by independent third parties. The net impact on the overall forward MSRs fair value was not significant during the three and six months ended June 30, 2021.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The following tables present the estimated carrying amount and fair value of the Company’s financial instruments and other assets and liabilities measured at fair value on a recurring basis: June 30, 2021 Recurring Fair Value Measurements Fair Value - Recurring Basis Total Fair Value Level 1 Level 2 Level 3 Assets Mortgage loans held for sale $ 6,961 $ — $ 6,961 $ — Forward mortgage servicing rights 3,307 — — 3,307 Derivative financial instruments IRLCs 204 — — 204 LPCs 10 — — 10 Forward MBS trades 27 — 27 — Liabilities Derivative financial instruments LPCs 1 — — 1 Forward MBS trades 25 — 25 — Mortgage servicing rights financing 21 — — 21 Excess spread financing 867 — — 867 December 31, 2020 Recurring Fair Value Measurements Fair Value - Recurring Basis Total Fair Value Level 1 Level 2 Level 3 Assets Mortgage loans held for sale $ 5,720 $ — $ 5,720 $ — Forward mortgage servicing rights 2,703 — — 2,703 Derivative financial instruments IRLCs 414 — — 414 LPCs 38 — — 38 Forward MBS trades 37 — 37 — Liabilities Derivative financial instruments LPCs 1 — — 1 Forward MBS trades 156 — 156 — Mortgage servicing rights financing 33 — — 33 Excess spread financing 934 — — 934 The tables below present a reconciliation for all of the Company’s Level 3 assets and liabilities measured at fair value on a recurring basis: Six Months Ended June 30, 2021 Assets Liabilities Fair Value - Level 3 Assets and Liabilities Forward mortgage servicing rights IRLCs LPCs Excess spread financing Mortgage servicing rights financing Balance - beginning of period $ 2,703 $ 414 $ 38 $ 934 $ 33 Changes in fair value included in earnings (190) (210) (28) 14 (12) Other changes 34 — — — — Purchases, issuances, sales, repayments and settlements Purchases 218 — — — — Issuances 554 — — — — Sales (12) — — — — Settlements and repayments — — — (81) — Balance - end of period $ 3,307 $ 204 $ 10 $ 867 $ 21 Six Months Ended June 30, 2020 Assets Liabilities Fair Value - Level 3 Assets and Liabilities Forward mortgage servicing rights IRLCs Excess spread financing Mortgage servicing rights financing Balance - beginning of period $ 3,496 $ 135 $ 1,311 $ 37 Changes in fair value included in earnings (1,055) 235 (101) 12 Other changes 43 — — — Purchases, issuances, sales, repayments and settlements Purchases 24 — — — Issuances 249 — 24 — Settlements and repayments — — (110) — Balance - end of period $ 2,757 $ 370 $ 1,124 $ 49 No transfers were made in or out of Level 3 fair value assets and liabilities for the Company during the six months ended June 30, 2021 and 2020. The tables below present the quantitative information for significant unobservable inputs used in the fair value measurement of Level 3 assets and liabilities: June 30, 2021 December 31, 2020 Range Weighted Average Range Weighted Average Level 3 Inputs Min Max Min Max Forward MSR Discount rate 9.5 % 13.8 % 11.0 % 8.2 % 12.0 % 9.4 % Prepayment speed 12.4 % 18.8 % 13.6 % 14.2 % 21.3 % 15.4 % Cost to service per loan (1) $ 63 $ 223 $ 86 $ 66 $ 257 $ 98 Average life (2) 5.5 years 5.0 years IRLCs Value of servicing (basis points per loan) (0.7) 2.3 1.4 (1.0) 2.2 1.2 Excess spread financing Discount rate 9.5 % 13.8 % 11.2 % 9.9 % 15.7 % 12.2 % Prepayment speed 12.6 % 15.3 % 13.5 % 13.9 % 15.0 % 14.4 % Recapture rate 13.7 % 29.5 % 21.3 % 17.7 % 24.2 % 19.5 % Average life (2) 5.4 years 5.1 years Mortgage servicing rights financing Advance financing and counterparty fee rates 5.3 % 8.2 % 6.9 % 4.6 % 8.5 % 7.5 % Annual advance recovery rates 18.9 % 22.7 % 20.8 % 18.3 % 22.0 % 19.9 % (1) Presented in whole dollar amounts. (2) Average life is included for informational purposes. The tables below present a summary of the estimated carrying amount and fair value of the Company’s financial instruments not carried at fair value: June 30, 2021 Carrying Fair Value Financial Instruments Level 1 Level 2 Level 3 Financial assets Cash and cash equivalents $ 716 $ 716 $ — $ — Restricted cash 113 113 — — Advances and other receivables, net 837 — — 837 Loans subject to repurchase from Ginnie Mae 4,057 — 4,057 — Financial liabilities Unsecured senior notes, net 2,075 2,117 — — Advance and warehouse facilities, net 7,310 — 7,317 — Liability for loans subject to repurchase from Ginnie Mae 4,057 — 4,057 — December 31, 2020 Carrying Fair Value Financial Instruments Level 1 Level 2 Level 3 Financial assets Cash and cash equivalents $ 695 $ 695 $ — $ — Restricted cash 135 135 — — Advances and other receivables, net 940 — — 940 Loans subject to repurchase from Ginnie Mae 6,159 — 6,159 — Financial liabilities Unsecured senior notes, net 2,074 2,208 — — Advance and warehouse facilities, net 6,258 — 6,269 — Liability for loans subject to repurchase from Ginnie Mae 6,159 — 6,1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6 Months Ended</t>
        </is>
      </c>
    </row>
    <row r="2">
      <c r="B2" s="2" t="inlineStr">
        <is>
          <t>Jun. 30, 2021</t>
        </is>
      </c>
    </row>
    <row r="3">
      <c r="A3" s="3" t="inlineStr">
        <is>
          <t>Mortgage Banking [Abstract]</t>
        </is>
      </c>
    </row>
    <row r="4">
      <c r="A4" s="4" t="inlineStr">
        <is>
          <t>Capital Requirements</t>
        </is>
      </c>
      <c r="B4" s="4" t="inlineStr">
        <is>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June 30, 2021,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5.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8 and $21 for three and six months ended June 30, 2021, respectively, and $12 and $27 for three and six months ended June 30, 2020, respectively, was included in general and administrative expenses on the unaudited condensed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2 to $17 in exce ss of the accrued liability (if any) related to those matters as of June 30, 2021.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densed consolidated financial statements. Other Loss Contingencies As part of the Company’s ongoing operations, it acquires servicing rights of forward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June 30, 2021,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6. Segment Information The Company’s segments are based upon the Company’s organizational structure, which focuses primarily on the services offered. Corporate functional expenses are allocated to individual segments based on the actual cost of services performed,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On June 30, 2021, the Company closed the previously announced sale of title business to Blend Labs. Pursuant to the Stock Purchase Agreement, all cash generated, subject to certain adjustments, between March 13, 2021 and the closing date of the Title Transaction, were held for the benefit of Blend Labs. The title business was reported in the Company’s Xome segment. See Note 1, Nature of Business and Basis of Presentation for further details . The Company recorded a $487 gain in the second quarter of 2021 upon closing of the transaction. The gain was included in other income, net in the condensed statements of operations and reported under the Xome segment. On July 1, 2021, the Company entered into a definitive agreement for the sale of its reverse servicing portfolio, operating under the Champion Mortgage brand, to Mortgage Assets Management, LLC and its affiliates. The reverse servicing operation was previously reported in the Company’s Servicing segment. The reverse servicing operation is presented as discontinued operations in Company’s condensed consolidated financial statements for all periods presented and as such is not included in the continuing operations of the Servicing segment. Refer to Note 2, Discontinued Operations for further details. As of June 30, 2021 and December 31, 2020 , total assets of discontinued operations was $4,935 and $5,347, respectively. The following tables present financial information by segment: Three Months Ended June 30, 2021 Financial Information by Segment Servicing Originations Xome Corporate/Other Consolidated Revenues Service related, net $ (92) $ 45 $ 39 $ — $ (8) Net gain on mortgage loans held for sale 197 385 — — 582 Total revenues 105 430 39 — 574 Total expenses 121 226 45 33 425 Interest income 25 26 — — 51 Interest expense (65) (23) — (31) (119) Other income, net — — 486 — 486 Total other (expenses) income, net (40) 3 486 (31) 418 (Loss) Income from continuing operations before income tax (benefit) expense $ (56) $ 207 $ 480 $ (64) $ 567 Depreciation and amortization for property and equipment and intangible assets from continuing operations $ 7 $ 6 $ 3 $ — $ 16 Total assets $ 15,973 $ 4,582 $ 573 $ 2,180 $ 23,308 Three Months Ended June 30, 2020 Financial Information by Segment Servicing Originations Xome Corporate/Other Consolidated Revenues Service related, net $ (126) $ 21 $ 106 $ (1) $ — Net gain on mortgage loans held for sale 45 573 — — 618 Total revenues (81) 594 106 (1) 618 Total expenses 102 167 95 34 398 Interest income 3 19 — — 22 Interest expense (67) (13) — (47) (127) Other income (expense), net — — 1 (1) — Total other (expenses) income, net (64) 6 1 (48) (105) (Loss) income from continuing operations before income tax (benefit) expense $ (247) $ 433 $ 12 $ (83) $ 115 Depreciation and amortization for property and equipment and intangible assets from continuing operations $ 4 $ 4 $ 3 $ 6 $ 17 Total assets $ 10,736 $ 3,592 $ 135 $ 2,837 $ 17,300 Six Months Ended June 30, 2021 Financial information by segment Servicing Originations Xome Corporate/Other Consolidated Revenues Service related, net $ 349 $ 88 $ 135 $ — $ 572 Net gain on mortgage loans held for sale 324 937 — — 1,261 Total revenues 673 1,025 135 — 1,833 Total expenses 231 457 132 59 879 Interest income 48 49 — — 97 Interest expense (136) (48) — (61) (245) Other income, net — — 486 — 486 Total other (expenses) income, net (88) 1 486 (61) 338 Income (loss) from continuing operations before income tax (benefit) expense $ 354 $ 569 $ 489 $ (120) $ 1,292 Depreciation and amortization for property and equipment and intangible assets from continuing operations $ 12 $ 10 $ 6 $ 3 $ 31 Total assets $ 15,973 $ 4,582 $ 573 $ 2,180 $ 23,308 Six Months Ended June 30, 2020 Financial information by segment Servicing Originations Xome Corporate/Other Consolidated Revenues Service related, net $ (320) $ 41 $ 212 $ — $ (67) Net gain on mortgage loans held for sale 79 870 — — 949 Total revenues (241) 911 212 — 882 Total expenses 231 333 191 67 822 Interest income 43 53 — 1 97 Interest expense (127) (40) — (99) (266) Other income (expense), net — — 2 (1) 1 Total other (expenses) income, net (84) 13 2 (99) (168) (Loss) income from continuing operations before income tax expense (benefit) $ (556) $ 591 $ 23 $ (166) $ (108) Depreciation and amortization for property and equipment and intangible assets from continuing operations $ 8 $ 7 $ 6 $ 15 $ 36 Total assets $ 10,736 $ 3,592 $ 135 $ 2,837 $ 17,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0. </t>
        </is>
      </c>
    </row>
    <row r="5">
      <c r="A5" s="4" t="inlineStr">
        <is>
          <t>Basis of consolidation</t>
        </is>
      </c>
      <c r="B5" s="4" t="inlineStr">
        <is>
          <t>Basis of Consolidation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 In the second quarter of 2021, the Company refined its estimation process for determining the fair value of forward MSRs by incorporating an estimate of future cash flows from existing loans that are expected to be recaptured, which is consistent with recent pricing observed from market participants. This refinement did not result in a significant change to the overall valuation of the Company’s mortgage servicing rights (“MSRs”) portfolio . See Note 3, Mortgage Servicing Rights and Related Liabilities and Note 13, Fair Value Measurements for further discussion. There were no other changes to the Company’s use of estimates for the period ended June 30, 2021</t>
        </is>
      </c>
    </row>
    <row r="7">
      <c r="A7" s="4" t="inlineStr">
        <is>
          <t>Recent accounting guidance adopted</t>
        </is>
      </c>
      <c r="B7" s="4" t="inlineStr">
        <is>
          <t>Recent Accounting Guidance Adopted Accounting Standards Update 2019-12, Income Taxes (Topic 740) -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following table sets forth the assets and liabilities included in discontinued operations: June 30, 2021 December 31, 2020 Carrying amounts of assets of discontinued operations Restricted cash $ 77 $ 83 Reverse mortgage interests, net 4,910 5,253 Other 9 11 Loss recognized on classification as discontinued operations (61) — Total assets of discontinues operations $ 4,935 $ 5,347 Carrying amounts of liabilities of discontinued operations Advances and warehouse facilities, net $ 525 $ 505 Payables and other liabilities 224 233 Mortgage servicing liabilities 42 41 Other nonrecourse debt, net 3,999 4,424 Total liabilities of discontinued operations $ 4,790 $ 5,203 The following table sets forth the condensed consolidated statements of operations data for discontinued operations: Three Months Ended June 30, Six Months Ended June 30, 2021 2020 2021 2020 Revenue - service related, net $ 1 $ 12 $ 9 $ 26 Salaries, wages and benefits expense (8) (10) (16) (22) General and administrative expense 71 (10) 64 (18) Interest income 43 53 87 96 Interest expense (30) (50) (64) (103) Loss on classification as discontinued operations (61) — (61) — Income (loss) from discontinued operations before income tax expense (benefit) 16 (5) 19 (21) Less: Income tax expense (benefit) 4 (1) 5 (5) Net income (loss) from discontinued operations $ 12 $ (4) $ 14 $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6 Months Ended</t>
        </is>
      </c>
    </row>
    <row r="2">
      <c r="B2" s="2" t="inlineStr">
        <is>
          <t>Jun. 30, 2021</t>
        </is>
      </c>
    </row>
    <row r="3">
      <c r="A3" s="3" t="inlineStr">
        <is>
          <t>Transfers and Servicing [Abstract]</t>
        </is>
      </c>
    </row>
    <row r="4">
      <c r="A4" s="4" t="inlineStr">
        <is>
          <t>Schedule of servicing assets at fair value</t>
        </is>
      </c>
      <c r="B4" s="4" t="inlineStr">
        <is>
          <t xml:space="preserve">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1 December 31, 2020 Forward MSRs - fair value $ 3,307 $ 2,703 Excess spread financing - fair value $ 867 $ 934 Mortgage servicing rights financing - fair value 21 33 MSR related liabilities - nonrecourse at fair value $ 888 $ 967 The following table sets forth the activities of forward MSRs: Six Months Ended June 30, Forward MSRs - Fair Value 2021 2020 Fair value - beginning of period $ 2,703 $ 3,496 Additions: Servicing retained from mortgage loans sold 554 249 Purchases of servicing rights 218 24 Dispositions: Sales of servicing assets (12) — Changes in fair value: Changes in valuation inputs or assumptions used in the valuation model 270 (717) Changes in valuation due to amortization (460) (338) Other changes 34 43 Fair value - end of period $ 3,307 $ 2,757 The following table provides a breakdown of UPB and fair value for the Company’s forward MSRs: June 30, 2021 December 31, 2020 Forward MSRs - UPB and Fair Value Breakdown UPB Fair Value UPB Fair Value Investor Pools Agency $ 248,799 $ 2,955 $ 227,136 $ 2,305 Non-agency 38,656 352 44,053 398 Total $ 287,455 $ 3,307 $ 271,189 $ 2,703 </t>
        </is>
      </c>
    </row>
    <row r="5">
      <c r="A5" s="4" t="inlineStr">
        <is>
          <t>Schedule of sensitivity analysis of fair value, transferor's interests in transferred financial assets</t>
        </is>
      </c>
      <c r="B5" s="4" t="inlineStr">
        <is>
          <t xml:space="preserve">The following table shows the hypothetical effect on the fair value of the Company’s forward MSRs when applying certain unfavorable variations of key assumptions to these assets for the dates indicated: Discount Rate Total Prepayment Speeds Cost to Service per Loan Forward MSRs - Hypothetical Sensitivities 100 bps Adverse Change 200 bps Adverse Change 10% Adverse Change 20% Adverse Change 10% Adverse Change 20% Adverse Change June 30, 2021 Mortgage servicing rights $ (112) $ (216) $ (139) $ (268) $ (43) $ (87) December 31, 2020 Mortgage servicing rights $ (100) $ (192) $ (181) $ (347) $ (45) $ (89)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June 30, 2021 Excess spread financing $ 30 $ 61 $ 34 $ 70 December 31, 2020 Excess spread financing $ 30 $ 62 $ 41 $ 84 </t>
        </is>
      </c>
    </row>
    <row r="6">
      <c r="A6" s="4" t="inlineStr">
        <is>
          <t>Schedule of fees earned in exchange for servicing financial assets</t>
        </is>
      </c>
      <c r="B6" s="4" t="inlineStr">
        <is>
          <t>The following table sets forth the items comprising total revenues for the Servicing segment: Three Months Ended June 30, Six Months Ended June 30, Total Revenues - Servicing 2021 2020 2021 2020 Contractually specified servicing fees (1) $ 275 $ 285 $ 551 $ 582 Other service-related income (1) 214 62 359 111 Incentive and modification income (1) 14 8 28 18 Late fees (1) 16 20 34 47 Mark-to-market adjustments (2) (180) (261) 174 (644) Counterparty revenue share (3) (76) (88) (159) (164) Amortization, net of accretion (4) (158) (107) (314) (191) Total revenues - Servicing $ 105 $ (81) $ 673 $ (241)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8 and $3 for the three months ended June 30, 2021 and 2020 and $20 and $13 for the six months ended June 30, 2021 and 2020, respectively. (3) Counterparty revenue share represents the excess servicing fee that the Company pays to the counterparties under the excess spread financing arrangements and the payments made associated with MSR financing arrangements. (4) Amortization is net of excess spread a ccretion of $70 and $79 during the three months ended June 30, 2021 and 2020, respectively. For the six months ended June 30, 2021 and 2020, amortization is net of excess spread accretion of $146 and $14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dvances and other receivables, net, consists of the following: Advances and Other Receivables, Net June 30, 2021 December 31, 2020 Servicing advances, net of $26 and $72 purchase discount, respectively $ 856 $ 975 Receivables from agencies, investors and prior servicers, net of $20 and $21 purchase discount, respectively 172 173 Reserves (191) (208) Total advances and other receivables, net $ 837 $ 940 The following table sets forth the activities of the servicing reserves for advances and other receivables: Three Months Ended June 30, Six Months Ended June 30, Reserves for Advances and Other Receivables 2021 2020 2021 2020 Balance - beginning of period $ 206 $ 193 $ 208 $ 168 Provision and other additions (1) 26 29 41 59 Write-offs (41) (6) (58) (11) Balance - end of period $ 191 $ 216 $ 191 $ 216 (1) The Company recorded a provision of $8 and $3 through the MTM adjustments in revenues - service related, net, in the unaudited condensed consolidated statements of operations during the three months ended June 30, 2021 and 2020, respectively, and $20 and $13 during the six months ended June 30, 2021 and 2020, respectively, for inactive and liquidated l oans that are no longer part of the MSR portfolio. Other additions represent reclassifications of required reserves provisioned within other balance sheet accounts as associated serviced loans become inactive or liquidate. The following tables set forth the activities of the purchase discounts for advances and other receivables: Three Months Ended June 30, 2021 2020 Purchase Discount for Advances and Other Receivables Servicing Advances Receivables from Agencies, Investors and Prior Servicers Servicing Advances Receivables from Agencies, Investors and Prior Servicers Balance - beginning of period $ 63 $ 20 $ 125 $ 21 Utilization of purchase discounts (37) — (8) — Balance - end of period $ 26 $ 20 $ 117 $ 21 Six Months Ended June 30, 2021 2020 Purchase Discount for Advances and Other Receivables Servicing Advances Receivables from Agencies, Investors and Prior Servicers Servicing Advances Receivables from Agencies, Investors and Prior Servicers Balance - beginning of period $ 72 $ 21 $ 131 $ 21 Utilization of purchase discounts (46) (1) (14) — Balance - end of period $ 26 $ 20 $ 117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6 Months Ended</t>
        </is>
      </c>
    </row>
    <row r="2">
      <c r="B2" s="2" t="inlineStr">
        <is>
          <t>Jun. 30, 2021</t>
        </is>
      </c>
    </row>
    <row r="3">
      <c r="A3" s="3" t="inlineStr">
        <is>
          <t>Mortgage Loans Held for Sale and Investment [Abstract]</t>
        </is>
      </c>
    </row>
    <row r="4">
      <c r="A4" s="4" t="inlineStr">
        <is>
          <t>Schedule of mortgage loans held-for-sale</t>
        </is>
      </c>
      <c r="B4" s="4" t="inlineStr">
        <is>
          <t>Mortgage loans held for sale are recorded at fair value as set forth below: Mortgage Loans Held for Sale June 30, 2021 December 31, 2020 Mortgage loans held for sale – UPB $ 6,706 $ 5,438 Mark-to-market adjustment (1) 255 282 Total mortgage loans held for sale $ 6,961 $ 5,720 (1) The mark-to-market adjustment includes net change in unrealized gain/loss, premium on correspondent loans and fees on direct-to-consumer loans. The mark-to-market adjustment is recorded in net gain on mortgage loans held for sale in the unaudited condensed consolidated statements of operations. The following table sets forth the activities of mortgage loans held for sale: Six Months Ended June 30, Mortgage Loans Held for Sale 2021 2020 Balance - beginning of period $ 5,720 $ 4,077 Loans sold (52,128) (26,149) Mortgage loans originated and purchased, net of fees 47,560 23,110 Repurchase of loans out of Ginnie Mae securitizations 5,812 2,092 Net change in unrealized (loss) gain on retained loans held for sale (5) 42 Net transfers of mortgage loans held for sale (1) 2 7 Balance - end of period $ 6,961 $ 3,179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June 30, 2021 December 31, 2020 Mortgage Loans Held for Sale UPB Fair Value UPB Fair Value Non-accrual (1) $ 1,178 $ 1,216 $ 64 $ 54 (1) Non-accrual UPB includes $1,149 and $48 of UPB related to Ginnie Mae repurchased loans as of June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The following tables provide the outstanding notional balances, fair values of outstanding positions and recorded gains/(losses) for the derivative financial instruments: June 30, 2021 Six Months Ended June 30, 2021 Derivative Financial Instruments Expiration Outstanding Fair Gains/(Losses) Assets Mortgage loans held for sale Loan sale commitments 2021 $ 1,514 $ 39 $ (63) Derivative financial instruments IRLCs 2021 6,730 204 (210) LPCs 2021 1,984 10 (28) Forward MBS trades 2021 9,749 27 (10) Swap futures 2021 60 — — Total derivative financial instruments - assets $ 18,523 $ 241 $ (248) Liabilities Derivative financial instruments IRLCs 2021 $ 9 $ — $ — LPCs 2021 708 1 — Forward MBS trades 2021 11,747 25 (131) Total derivative financial instruments - liabilities $ 12,464 $ 26 $ (131) June 30, 2020 Six Months Ended June 30, 2020 Derivative Financial Instruments Expiration Outstanding Fair Gains/(Losses) Assets Mortgage loans held for sale Loan sale commitments 2020 $ 1,673 $ 81 $ 48 Derivative financial instruments IRLCs 2020 9,227 370 235 LPCs 2020 1,823 18 6 Forward MBS trades 2020 1,239 3 (3) Eurodollar futures 2020-2021 6 — — Total derivative financial instruments - assets $ 12,295 $ 391 $ 238 Liabilities Derivative financial instruments LPCs 2020 $ 55 $ — $ (2) Forward MBS trades 2020 10,119 50 37 Eurodollar futures 2020-2021 5 — — Total derivative financial instruments - liabilities $ 10,179 $ 50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dvances and other receivables, reserves</t>
        </is>
      </c>
      <c r="B3" s="6" t="n">
        <v>191000000</v>
      </c>
      <c r="C3" s="6" t="n">
        <v>208000000</v>
      </c>
    </row>
    <row r="4">
      <c r="A4" s="4" t="inlineStr">
        <is>
          <t>Accumulated depreciation</t>
        </is>
      </c>
      <c r="B4" s="6" t="n">
        <v>108000000</v>
      </c>
      <c r="C4" s="6" t="n">
        <v>96000000</v>
      </c>
    </row>
    <row r="5">
      <c r="A5" s="4" t="inlineStr">
        <is>
          <t>Preferred stock, par value (in dollars per share)</t>
        </is>
      </c>
      <c r="B5" s="7" t="n">
        <v>1e-05</v>
      </c>
      <c r="C5" s="7" t="n">
        <v>1e-05</v>
      </c>
    </row>
    <row r="6">
      <c r="A6" s="4" t="inlineStr">
        <is>
          <t>Preferred stock, shares authorized (in shares)</t>
        </is>
      </c>
      <c r="B6" s="5" t="n">
        <v>10000000</v>
      </c>
      <c r="C6" s="5" t="n">
        <v>10000000</v>
      </c>
    </row>
    <row r="7">
      <c r="A7" s="4" t="inlineStr">
        <is>
          <t>Preferred stock, shares issued (in shares)</t>
        </is>
      </c>
      <c r="B7" s="5" t="n">
        <v>1000000</v>
      </c>
      <c r="C7" s="5" t="n">
        <v>1000000</v>
      </c>
    </row>
    <row r="8">
      <c r="A8" s="4" t="inlineStr">
        <is>
          <t>Preferred stock, shares outstanding (in shares)</t>
        </is>
      </c>
      <c r="B8" s="5" t="n">
        <v>1000000</v>
      </c>
      <c r="C8" s="5" t="n">
        <v>1000000</v>
      </c>
    </row>
    <row r="9">
      <c r="A9" s="4" t="inlineStr">
        <is>
          <t>Preferred stock, liquidation preference</t>
        </is>
      </c>
      <c r="B9" s="6" t="n">
        <v>10</v>
      </c>
      <c r="C9" s="6" t="n">
        <v>10</v>
      </c>
    </row>
    <row r="10">
      <c r="A10" s="4" t="inlineStr">
        <is>
          <t>Common stock, par value (in dollars per share)</t>
        </is>
      </c>
      <c r="B10" s="8" t="n">
        <v>0.01</v>
      </c>
      <c r="C10" s="8" t="n">
        <v>0.01</v>
      </c>
    </row>
    <row r="11">
      <c r="A11" s="4" t="inlineStr">
        <is>
          <t>Common stock, shares authorized (in shares)</t>
        </is>
      </c>
      <c r="B11" s="5" t="n">
        <v>300000000</v>
      </c>
      <c r="C11" s="5" t="n">
        <v>300000000</v>
      </c>
    </row>
    <row r="12">
      <c r="A12" s="4" t="inlineStr">
        <is>
          <t>Common stock, shares, issued (in shares)</t>
        </is>
      </c>
      <c r="B12" s="5" t="n">
        <v>93200000</v>
      </c>
      <c r="C12" s="5" t="n">
        <v>92000000</v>
      </c>
    </row>
    <row r="13">
      <c r="A13" s="4" t="inlineStr">
        <is>
          <t>Treasury stock (in shares)</t>
        </is>
      </c>
      <c r="B13" s="5" t="n">
        <v>7100000</v>
      </c>
      <c r="C13" s="5" t="n">
        <v>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advance and warehouse facilities</t>
        </is>
      </c>
      <c r="B4" s="4" t="inlineStr">
        <is>
          <t>Advance and Warehouse Facilities June 30, 2021 December 31, 2020 Interest Rate Maturity Date Collateral Capacity Amount Outstanding Collateral Pledged Outstanding Collateral Pledged Advance Facilities $875 advance facility CP+2.0% to 6.5% January 2022 Servicing advance receivables $ 875 $ 143 $ 168 $ 168 $ 195 $640 advance facility (1) LIBOR+3.9% August 2022 Servicing advance receivables 640 201 264 235 305 $425 advance facility LIBOR+1.7% to 6.5% October 2021 Servicing advance receivables 425 167 219 192 246 $100 advance facility LIBOR+2.5% January 2022 Servicing advance receivables 100 66 69 74 98 Advance facilities principal amount 577 720 669 844 Warehouse Facilities $2,500 warehouse facility (2) LIBOR+1.6% to 1.9% October 2021 Mortgage loans or MBS 2,500 1,374 1,424 1,003 1,037 $2,000 warehouse facility (3) LIBOR+1.5% to 1.8% February 2023 Mortgage loans or MBS 2,000 1,968 2,124 339 392 $1,500 warehouse facility LIBOR+1.5% June 2022 Mortgage loans or MBS 1,500 607 584 1,081 1,028 $1,350 warehouse facility (4)(5) LIBOR+1.8% to 3.9% September 2022 Mortgage loans or MBS 1,350 1,018 1,065 951 977 $1,200 warehouse facility (5) LIBOR+1.8% to 3.0% November 2021 Mortgage loans or MBS 1,200 293 303 586 607 $750 warehouse facility LIBOR+1.8% to 2.3% August 2021 Mortgage loans or MBS 750 400 412 477 492 $750 warehouse facility LIBOR+1.7% to 2.8% October 2021 Mortgage loans or MBS 750 303 313 562 574 $600 warehouse facility (5) LIBOR+2.5% February 2022 Mortgage loans or MBS 600 77 78 — — $500 warehouse facility LIBOR+1.5% to 3.0% June 2023 Mortgage loans or MBS 500 — — — — $500 warehouse facility (5) LIBOR+1.5% to 4.0% June 2022 Mortgage loans or MBS 500 146 145 — — $300 warehouse facility LIBOR+1.4% January 2022 Mortgage loans or MBS 300 93 94 163 164 $200 warehouse facility LIBOR+1.8% August 2021 Mortgage loans or MBS 200 180 184 131 134 $50 warehouse facility LIBOR+1.8% to 4.8% April 2022 Mortgage loans or MBS 50 11 15 37 42 $30 warehouse facility (5)(6) LIBOR+3.3% January 2022 Mortgage loans or MBS 30 — — — — Warehouse facilities principal amount 6,470 6,741 5,330 5,447 MSR Facilities $260 warehouse facility (1) LIBOR+3.9% August 2022 MSR 260 260 865 260 668 $200 warehouse facility LIBOR+3.5% August 2021 MSR 200 — 517 — 247 $150 warehouse facility (4) LIBOR+3.8% September 2022 MSR 150 — 453 — 228 $50 warehouse facility LIBOR+3.3% November 2022 MSR 50 10 72 10 74 MSR facilities principal amount 270 1,907 270 1,217 Advance, warehouse and MSR facilities principal amount 7,317 $ 9,368 6,269 $ 7,508 Unamortized debt issuance costs (7) (11) Advance and warehouse facilities, net $ 7,310 $ 6,258 Pledged Collateral for warehouse and MSR facilities: Mortgage loans held for sale $ 6,470 $ 6,741 $ 5,330 $ 5,447 MSR 270 1,907 270 1,217 (1) Total capacity for this facility is $900, of which $640 is internally allocated for advance financing and $260 is internally allocated for MSR financing; capacity is fully fungible and is not restricted by these allocations. (2) The capacity amount for this warehouse facility increased from $1,500 to $2,500 in 2021. (3) The capacity amount for this warehouse facility subsequently increased from $2,000 to $4,000 in July 2021. (4) Total capacity amount for this facility is $1,500, of which $150 is a sublimit for MSR financing. (5) The outstanding and collateral pledged amounts excluded balances related to reverse mortgage interests, which are included in liabilities of discontinued operations. Refer to Note 2, Discontinued Operations for further details on liabilities of discontinued operations. (6) The capacity amount for this warehouse facility decreased fr om $40 to $30 in 2021.</t>
        </is>
      </c>
    </row>
    <row r="5">
      <c r="A5" s="4" t="inlineStr">
        <is>
          <t>Schedule of unsecured senior notes</t>
        </is>
      </c>
      <c r="B5" s="4" t="inlineStr">
        <is>
          <t xml:space="preserve">Unsecured senior notes consist of the following: Unsecured Senior Notes June 30, 2021 December 31, 2020 $850 face value, 5.500% interest rate payable semi-annually, due August 2028 $ 850 $ 850 $650 face value, 5.125% interest rate payable semi-annually, due December 2030 650 650 $600 face value, 6.000% interest rate payable semi-annually, due January 2027 600 600 Unsecured senior notes principal amount 2,100 2,100 Unamortized debt issuance costs (25) (26) Unsecured senior notes, net $ 2,075 $ 2,074 </t>
        </is>
      </c>
    </row>
    <row r="6">
      <c r="A6" s="4" t="inlineStr">
        <is>
          <t>Schedule of maturities of long-term debt</t>
        </is>
      </c>
      <c r="B6" s="4" t="inlineStr">
        <is>
          <t xml:space="preserve">As of June 30, 2021, the expected maturities of the Company’s unsecured senior notes based on contractual maturities are as follows: Year Ending December 31, Amount 2021 through 2025 $ — Thereafter 2,100 Total unsecured senior notes principal amount $ 2,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6 Months Ended</t>
        </is>
      </c>
    </row>
    <row r="2">
      <c r="B2" s="2" t="inlineStr">
        <is>
          <t>Jun. 30, 2021</t>
        </is>
      </c>
    </row>
    <row r="3">
      <c r="A3" s="3" t="inlineStr">
        <is>
          <t>Variable Interest Entities and Securitizations [Abstract]</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June 30, 2021 December 31, 2020 Consolidated Transactions with VIEs Transfers Transfers Assets Restricted cash $ 44 $ 47 Advances and other receivables, net 387 441 Total assets $ 431 $ 488 Liabilities Advance facilities (1) $ 310 $ 358 Payables and other liabilities — 1 Total liabilities $ 310 $ 359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1 December 31, 2020 Total collateral balances - UPB $ 1,230 $ 1,326 Total certificate balances $ 1,229 $ 1,329 A summary of mortgage loans transferred by the Company to unconsolidated securitization trusts that are 60 days or more past due are presented below: Principal Amount of Transferred Loans 60 Days or More Past Due June 30, 2021 December 31, 2020 Unconsolidated securitization trusts $ 141 $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sets forth the computation of basic and diluted net income (loss) per common share (amounts in millions, except per share amounts): Three Months Ended June 30, Six Months Ended June 30, Computation of Earnings Per Share 2021 2020 2021 2020 Net income (loss) from continuing operations $ 427 $ 77 $ 986 $ (82) Less: Net loss attributable to non-controlling interests — — — (3) Less: Undistributed earnings from continuing operations attributable to participating stockholders 4 1 9 — Net income (loss) from continuing operations attributable to Mr. Cooper common stockholders $ 423 $ 76 $ 977 $ (79) Net income (loss) from discontinued operations $ 12 $ (4) $ 14 $ (16) Less: Undistributed earnings from discontinued operations attributable to participating stockholders — — — — Net income (loss) from discontinued operations attributable to Mr. Cooper common stockholders $ 12 $ (4) $ 14 $ (16) Net income (loss) $ 439 $ 73 $ 1,000 $ (98) Less: Net loss attributable to non-controlling interests — — — (3) Net income (loss) attributable to Mr. Cooper 439 73 1,000 (95) Less: Undistributed earnings attributable to participating stockholders 4 1 9 — Net income (loss) attributable to common stockholders $ 435 $ 72 $ 991 $ (95) Earnings from continuing operations per common share attributable to Mr. Cooper: Basic $ 4.91 $ 0.82 $ 11.13 $ (0.86) Diluted $ 4.72 $ 0.81 $ 10.65 $ (0.86) Earnings from discontinued operations per common share attributable to Mr. Cooper: Basic $ 0.14 $ (0.04) $ 0.16 $ (0.18) Diluted $ 0.13 $ (0.04) $ 0.15 $ (0.18) Earnings per common share attributable to Mr. Cooper: Basic $ 5.05 $ 0.78 $ 11.29 $ (1.04) Diluted $ 4.85 $ 0.77 $ 10.80 $ (1.04) Weighted average shares of common stock outstanding (in thousands): Basic 86,142 91,997 87,791 91,691 Dilutive effect of stock awards (1) 2,664 176 3,123 — Dilutive effect of participating securities (1) 839 839 839 — Diluted 89,645 93,012 91,753 91,691 (1) For periods with net loss, the Company excluded potential common shares from the computation of diluted EPS because inclusion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June 30, 2021 Recurring Fair Value Measurements Fair Value - Recurring Basis Total Fair Value Level 1 Level 2 Level 3 Assets Mortgage loans held for sale $ 6,961 $ — $ 6,961 $ — Forward mortgage servicing rights 3,307 — — 3,307 Derivative financial instruments IRLCs 204 — — 204 LPCs 10 — — 10 Forward MBS trades 27 — 27 — Liabilities Derivative financial instruments LPCs 1 — — 1 Forward MBS trades 25 — 25 — Mortgage servicing rights financing 21 — — 21 Excess spread financing 867 — — 867 December 31, 2020 Recurring Fair Value Measurements Fair Value - Recurring Basis Total Fair Value Level 1 Level 2 Level 3 Assets Mortgage loans held for sale $ 5,720 $ — $ 5,720 $ — Forward mortgage servicing rights 2,703 — — 2,703 Derivative financial instruments IRLCs 414 — — 414 LPCs 38 — — 38 Forward MBS trades 37 — 37 — Liabilities Derivative financial instruments LPCs 1 — — 1 Forward MBS trades 156 — 156 — Mortgage servicing rights financing 33 — — 33 Excess spread financing 934 — — 934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Six Months Ended June 30, 2021 Assets Liabilities Fair Value - Level 3 Assets and Liabilities Forward mortgage servicing rights IRLCs LPCs Excess spread financing Mortgage servicing rights financing Balance - beginning of period $ 2,703 $ 414 $ 38 $ 934 $ 33 Changes in fair value included in earnings (190) (210) (28) 14 (12) Other changes 34 — — — — Purchases, issuances, sales, repayments and settlements Purchases 218 — — — — Issuances 554 — — — — Sales (12) — — — — Settlements and repayments — — — (81) — Balance - end of period $ 3,307 $ 204 $ 10 $ 867 $ 21 Six Months Ended June 30, 2020 Assets Liabilities Fair Value - Level 3 Assets and Liabilities Forward mortgage servicing rights IRLCs Excess spread financing Mortgage servicing rights financing Balance - beginning of period $ 3,496 $ 135 $ 1,311 $ 37 Changes in fair value included in earnings (1,055) 235 (101) 12 Other changes 43 — — — Purchases, issuances, sales, repayments and settlements Purchases 24 — — — Issuances 249 — 24 — Settlements and repayments — — (110) — Balance - end of period $ 2,757 $ 370 $ 1,124 $ 49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June 30, 2021 December 31, 2020 Range Weighted Average Range Weighted Average Level 3 Inputs Min Max Min Max Forward MSR Discount rate 9.5 % 13.8 % 11.0 % 8.2 % 12.0 % 9.4 % Prepayment speed 12.4 % 18.8 % 13.6 % 14.2 % 21.3 % 15.4 % Cost to service per loan (1) $ 63 $ 223 $ 86 $ 66 $ 257 $ 98 Average life (2) 5.5 years 5.0 years IRLCs Value of servicing (basis points per loan) (0.7) 2.3 1.4 (1.0) 2.2 1.2 Excess spread financing Discount rate 9.5 % 13.8 % 11.2 % 9.9 % 15.7 % 12.2 % Prepayment speed 12.6 % 15.3 % 13.5 % 13.9 % 15.0 % 14.4 % Recapture rate 13.7 % 29.5 % 21.3 % 17.7 % 24.2 % 19.5 % Average life (2) 5.4 years 5.1 years Mortgage servicing rights financing Advance financing and counterparty fee rates 5.3 % 8.2 % 6.9 % 4.6 % 8.5 % 7.5 % Annual advance recovery rates 18.9 % 22.7 % 20.8 % 18.3 % 22.0 % 19.9 % (1) Presented in whole dollar amounts. (2)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June 30, 2021 Carrying Fair Value Financial Instruments Level 1 Level 2 Level 3 Financial assets Cash and cash equivalents $ 716 $ 716 $ — $ — Restricted cash 113 113 — — Advances and other receivables, net 837 — — 837 Loans subject to repurchase from Ginnie Mae 4,057 — 4,057 — Financial liabilities Unsecured senior notes, net 2,075 2,117 — — Advance and warehouse facilities, net 7,310 — 7,317 — Liability for loans subject to repurchase from Ginnie Mae 4,057 — 4,057 — December 31, 2020 Carrying Fair Value Financial Instruments Level 1 Level 2 Level 3 Financial assets Cash and cash equivalents $ 695 $ 695 $ — $ — Restricted cash 135 135 — — Advances and other receivables, net 940 — — 940 Loans subject to repurchase from Ginnie Mae 6,159 — 6,159 — Financial liabilities Unsecured senior notes, net 2,074 2,208 — — Advance and warehouse facilities, net 6,258 — 6,269 — Liability for loans subject to repurchase from Ginnie Mae 6,159 — 6,15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following tables present financial information by segment: Three Months Ended June 30, 2021 Financial Information by Segment Servicing Originations Xome Corporate/Other Consolidated Revenues Service related, net $ (92) $ 45 $ 39 $ — $ (8) Net gain on mortgage loans held for sale 197 385 — — 582 Total revenues 105 430 39 — 574 Total expenses 121 226 45 33 425 Interest income 25 26 — — 51 Interest expense (65) (23) — (31) (119) Other income, net — — 486 — 486 Total other (expenses) income, net (40) 3 486 (31) 418 (Loss) Income from continuing operations before income tax (benefit) expense $ (56) $ 207 $ 480 $ (64) $ 567 Depreciation and amortization for property and equipment and intangible assets from continuing operations $ 7 $ 6 $ 3 $ — $ 16 Total assets $ 15,973 $ 4,582 $ 573 $ 2,180 $ 23,308 Three Months Ended June 30, 2020 Financial Information by Segment Servicing Originations Xome Corporate/Other Consolidated Revenues Service related, net $ (126) $ 21 $ 106 $ (1) $ — Net gain on mortgage loans held for sale 45 573 — — 618 Total revenues (81) 594 106 (1) 618 Total expenses 102 167 95 34 398 Interest income 3 19 — — 22 Interest expense (67) (13) — (47) (127) Other income (expense), net — — 1 (1) — Total other (expenses) income, net (64) 6 1 (48) (105) (Loss) income from continuing operations before income tax (benefit) expense $ (247) $ 433 $ 12 $ (83) $ 115 Depreciation and amortization for property and equipment and intangible assets from continuing operations $ 4 $ 4 $ 3 $ 6 $ 17 Total assets $ 10,736 $ 3,592 $ 135 $ 2,837 $ 17,300 Six Months Ended June 30, 2021 Financial information by segment Servicing Originations Xome Corporate/Other Consolidated Revenues Service related, net $ 349 $ 88 $ 135 $ — $ 572 Net gain on mortgage loans held for sale 324 937 — — 1,261 Total revenues 673 1,025 135 — 1,833 Total expenses 231 457 132 59 879 Interest income 48 49 — — 97 Interest expense (136) (48) — (61) (245) Other income, net — — 486 — 486 Total other (expenses) income, net (88) 1 486 (61) 338 Income (loss) from continuing operations before income tax (benefit) expense $ 354 $ 569 $ 489 $ (120) $ 1,292 Depreciation and amortization for property and equipment and intangible assets from continuing operations $ 12 $ 10 $ 6 $ 3 $ 31 Total assets $ 15,973 $ 4,582 $ 573 $ 2,180 $ 23,308 Six Months Ended June 30, 2020 Financial information by segment Servicing Originations Xome Corporate/Other Consolidated Revenues Service related, net $ (320) $ 41 $ 212 $ — $ (67) Net gain on mortgage loans held for sale 79 870 — — 949 Total revenues (241) 911 212 — 882 Total expenses 231 333 191 67 822 Interest income 43 53 — 1 97 Interest expense (127) (40) — (99) (266) Other income (expense), net — — 2 (1) 1 Total other (expenses) income, net (84) 13 2 (99) (168) (Loss) income from continuing operations before income tax expense (benefit) $ (556) $ 591 $ 23 $ (166) $ (108) Depreciation and amortization for property and equipment and intangible assets from continuing operations $ 8 $ 7 $ 6 $ 15 $ 36 Total assets $ 10,736 $ 3,592 $ 135 $ 2,837 $ 17,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Business and Basis of Presentation - Additional Information (Details) - Disposal Group, Disposed of by Sale, Not Discontinued Operations - Title Business - USD ($) $ in Millions</t>
        </is>
      </c>
      <c r="B1" s="2" t="inlineStr">
        <is>
          <t>3 Months Ended</t>
        </is>
      </c>
      <c r="C1" s="2" t="inlineStr">
        <is>
          <t>6 Months Ended</t>
        </is>
      </c>
    </row>
    <row r="2">
      <c r="B2" s="2" t="inlineStr">
        <is>
          <t>Jun. 30, 2021</t>
        </is>
      </c>
      <c r="C2" s="2" t="inlineStr">
        <is>
          <t>Jun. 30, 2021</t>
        </is>
      </c>
      <c r="D2" s="2" t="inlineStr">
        <is>
          <t>Mar. 12, 2021</t>
        </is>
      </c>
    </row>
    <row r="3">
      <c r="A3" s="3" t="inlineStr">
        <is>
          <t>New Accounting Pronouncements or Change in Accounting Principle [Line Items]</t>
        </is>
      </c>
    </row>
    <row r="4">
      <c r="A4" s="4" t="inlineStr">
        <is>
          <t>Purchase price</t>
        </is>
      </c>
      <c r="D4" s="6" t="n">
        <v>500</v>
      </c>
    </row>
    <row r="5">
      <c r="A5" s="4" t="inlineStr">
        <is>
          <t>Cash received from disposal</t>
        </is>
      </c>
      <c r="D5" s="6" t="n">
        <v>450</v>
      </c>
    </row>
    <row r="6">
      <c r="A6" s="4" t="inlineStr">
        <is>
          <t>Disposal Group, Not Discontinued Operation, Gain (Loss) on Disposal</t>
        </is>
      </c>
      <c r="B6" s="6" t="n">
        <v>487</v>
      </c>
    </row>
    <row r="7">
      <c r="A7" s="4" t="inlineStr">
        <is>
          <t>Disposal Group, Not Discontinued Operation, Transaction Cost</t>
        </is>
      </c>
      <c r="B7" s="6" t="n">
        <v>2</v>
      </c>
      <c r="C7" s="6" t="n">
        <v>5</v>
      </c>
    </row>
    <row r="8">
      <c r="A8" s="4" t="inlineStr">
        <is>
          <t>Mr. Cooper Group Inc. | Blend Labs, Inc.</t>
        </is>
      </c>
    </row>
    <row r="9">
      <c r="A9" s="3" t="inlineStr">
        <is>
          <t>New Accounting Pronouncements or Change in Accounting Principle [Line Items]</t>
        </is>
      </c>
    </row>
    <row r="10">
      <c r="A10" s="4" t="inlineStr">
        <is>
          <t>Ownership interest percentage</t>
        </is>
      </c>
      <c r="D10" s="4" t="inlineStr">
        <is>
          <t>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Disposal Group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Total assets of discontinues operations</t>
        </is>
      </c>
      <c r="B4" s="6" t="n">
        <v>4935</v>
      </c>
      <c r="D4" s="6" t="n">
        <v>4935</v>
      </c>
      <c r="F4" s="6" t="n">
        <v>5347</v>
      </c>
    </row>
    <row r="5">
      <c r="A5" s="4" t="inlineStr">
        <is>
          <t>Liabilities of discontinued operations</t>
        </is>
      </c>
      <c r="B5" s="5" t="n">
        <v>4790</v>
      </c>
      <c r="D5" s="5" t="n">
        <v>4790</v>
      </c>
      <c r="F5" s="5" t="n">
        <v>5203</v>
      </c>
    </row>
    <row r="6">
      <c r="A6" s="4" t="inlineStr">
        <is>
          <t>Net income (loss) from discontinued operations</t>
        </is>
      </c>
      <c r="B6" s="5" t="n">
        <v>12</v>
      </c>
      <c r="C6" s="6" t="n">
        <v>-4</v>
      </c>
      <c r="D6" s="5" t="n">
        <v>14</v>
      </c>
      <c r="E6" s="6" t="n">
        <v>-16</v>
      </c>
    </row>
    <row r="7">
      <c r="A7" s="4" t="inlineStr">
        <is>
          <t>Discontinued Operation, Loan Asset Retained</t>
        </is>
      </c>
      <c r="B7" s="5" t="n">
        <v>112</v>
      </c>
      <c r="D7" s="5" t="n">
        <v>112</v>
      </c>
    </row>
    <row r="8">
      <c r="A8" s="4" t="inlineStr">
        <is>
          <t>Discontinued Operation, Loan Liability Retained</t>
        </is>
      </c>
      <c r="B8" s="5" t="n">
        <v>88</v>
      </c>
      <c r="D8" s="5" t="n">
        <v>88</v>
      </c>
    </row>
    <row r="9">
      <c r="A9" s="4" t="inlineStr">
        <is>
          <t>Discontinued Operations, Held-for-sale or Disposed of by Sale [Member] | Champion Mortgage [Member]</t>
        </is>
      </c>
    </row>
    <row r="10">
      <c r="A10" s="3" t="inlineStr">
        <is>
          <t>Income Statement, Balance Sheet and Additional Disclosures by Disposal Groups, Including Discontinued Operations [Line Items]</t>
        </is>
      </c>
    </row>
    <row r="11">
      <c r="A11" s="4" t="inlineStr">
        <is>
          <t>Restricted cash</t>
        </is>
      </c>
      <c r="B11" s="5" t="n">
        <v>77</v>
      </c>
      <c r="D11" s="5" t="n">
        <v>77</v>
      </c>
      <c r="F11" s="5" t="n">
        <v>83</v>
      </c>
    </row>
    <row r="12">
      <c r="A12" s="4" t="inlineStr">
        <is>
          <t>Reverse mortgage interests, net</t>
        </is>
      </c>
      <c r="B12" s="5" t="n">
        <v>4910</v>
      </c>
      <c r="D12" s="5" t="n">
        <v>4910</v>
      </c>
      <c r="F12" s="5" t="n">
        <v>5253</v>
      </c>
    </row>
    <row r="13">
      <c r="A13" s="4" t="inlineStr">
        <is>
          <t>Other</t>
        </is>
      </c>
      <c r="B13" s="5" t="n">
        <v>9</v>
      </c>
      <c r="D13" s="5" t="n">
        <v>9</v>
      </c>
      <c r="F13" s="5" t="n">
        <v>11</v>
      </c>
    </row>
    <row r="14">
      <c r="A14" s="4" t="inlineStr">
        <is>
          <t>Loss recognized on classification as discontinued operations</t>
        </is>
      </c>
      <c r="B14" s="5" t="n">
        <v>-61</v>
      </c>
      <c r="D14" s="5" t="n">
        <v>-61</v>
      </c>
      <c r="F14" s="5" t="n">
        <v>0</v>
      </c>
    </row>
    <row r="15">
      <c r="A15" s="4" t="inlineStr">
        <is>
          <t>Total assets of discontinues operations</t>
        </is>
      </c>
      <c r="B15" s="5" t="n">
        <v>4935</v>
      </c>
      <c r="D15" s="5" t="n">
        <v>4935</v>
      </c>
      <c r="F15" s="5" t="n">
        <v>5347</v>
      </c>
    </row>
    <row r="16">
      <c r="A16" s="4" t="inlineStr">
        <is>
          <t>Advances and warehouse facilities, net</t>
        </is>
      </c>
      <c r="B16" s="5" t="n">
        <v>525</v>
      </c>
      <c r="D16" s="5" t="n">
        <v>525</v>
      </c>
      <c r="F16" s="5" t="n">
        <v>505</v>
      </c>
    </row>
    <row r="17">
      <c r="A17" s="4" t="inlineStr">
        <is>
          <t>Payables and other liabilities</t>
        </is>
      </c>
      <c r="B17" s="5" t="n">
        <v>224</v>
      </c>
      <c r="D17" s="5" t="n">
        <v>224</v>
      </c>
      <c r="F17" s="5" t="n">
        <v>233</v>
      </c>
    </row>
    <row r="18">
      <c r="A18" s="4" t="inlineStr">
        <is>
          <t>Mortgage servicing liabilities</t>
        </is>
      </c>
      <c r="B18" s="5" t="n">
        <v>42</v>
      </c>
      <c r="D18" s="5" t="n">
        <v>42</v>
      </c>
      <c r="F18" s="5" t="n">
        <v>41</v>
      </c>
    </row>
    <row r="19">
      <c r="A19" s="4" t="inlineStr">
        <is>
          <t>Other nonrecourse debt, net</t>
        </is>
      </c>
      <c r="B19" s="5" t="n">
        <v>3999</v>
      </c>
      <c r="D19" s="5" t="n">
        <v>3999</v>
      </c>
      <c r="F19" s="5" t="n">
        <v>4424</v>
      </c>
    </row>
    <row r="20">
      <c r="A20" s="4" t="inlineStr">
        <is>
          <t>Liabilities of discontinued operations</t>
        </is>
      </c>
      <c r="B20" s="5" t="n">
        <v>4790</v>
      </c>
      <c r="D20" s="5" t="n">
        <v>4790</v>
      </c>
      <c r="F20" s="6" t="n">
        <v>5203</v>
      </c>
    </row>
    <row r="21">
      <c r="A21" s="4" t="inlineStr">
        <is>
          <t>Revenue - service related, net</t>
        </is>
      </c>
      <c r="B21" s="5" t="n">
        <v>1</v>
      </c>
      <c r="C21" s="5" t="n">
        <v>12</v>
      </c>
      <c r="D21" s="5" t="n">
        <v>9</v>
      </c>
      <c r="E21" s="5" t="n">
        <v>26</v>
      </c>
    </row>
    <row r="22">
      <c r="A22" s="4" t="inlineStr">
        <is>
          <t>Salaries, wages and benefits expense</t>
        </is>
      </c>
      <c r="B22" s="5" t="n">
        <v>-8</v>
      </c>
      <c r="C22" s="5" t="n">
        <v>-10</v>
      </c>
      <c r="D22" s="5" t="n">
        <v>-16</v>
      </c>
      <c r="E22" s="5" t="n">
        <v>-22</v>
      </c>
    </row>
    <row r="23">
      <c r="A23" s="4" t="inlineStr">
        <is>
          <t>General and administrative expense</t>
        </is>
      </c>
      <c r="B23" s="5" t="n">
        <v>71</v>
      </c>
      <c r="C23" s="5" t="n">
        <v>-10</v>
      </c>
      <c r="D23" s="5" t="n">
        <v>64</v>
      </c>
      <c r="E23" s="5" t="n">
        <v>-18</v>
      </c>
    </row>
    <row r="24">
      <c r="A24" s="4" t="inlineStr">
        <is>
          <t>Interest income</t>
        </is>
      </c>
      <c r="B24" s="5" t="n">
        <v>43</v>
      </c>
      <c r="C24" s="5" t="n">
        <v>53</v>
      </c>
      <c r="D24" s="5" t="n">
        <v>87</v>
      </c>
      <c r="E24" s="5" t="n">
        <v>96</v>
      </c>
    </row>
    <row r="25">
      <c r="A25" s="4" t="inlineStr">
        <is>
          <t>Interest expense</t>
        </is>
      </c>
      <c r="B25" s="5" t="n">
        <v>-30</v>
      </c>
      <c r="C25" s="5" t="n">
        <v>-50</v>
      </c>
      <c r="D25" s="5" t="n">
        <v>-64</v>
      </c>
      <c r="E25" s="5" t="n">
        <v>-103</v>
      </c>
    </row>
    <row r="26">
      <c r="A26" s="4" t="inlineStr">
        <is>
          <t>Loss on classification as discontinued operations</t>
        </is>
      </c>
      <c r="B26" s="5" t="n">
        <v>-61</v>
      </c>
      <c r="C26" s="5" t="n">
        <v>0</v>
      </c>
      <c r="D26" s="5" t="n">
        <v>-61</v>
      </c>
      <c r="E26" s="5" t="n">
        <v>0</v>
      </c>
    </row>
    <row r="27">
      <c r="A27" s="4" t="inlineStr">
        <is>
          <t>Income (loss) from discontinued operations before income tax expense (benefit)</t>
        </is>
      </c>
      <c r="B27" s="5" t="n">
        <v>16</v>
      </c>
      <c r="C27" s="5" t="n">
        <v>-5</v>
      </c>
      <c r="D27" s="5" t="n">
        <v>19</v>
      </c>
      <c r="E27" s="5" t="n">
        <v>-21</v>
      </c>
    </row>
    <row r="28">
      <c r="A28" s="4" t="inlineStr">
        <is>
          <t>Less: Income tax expense (benefit)</t>
        </is>
      </c>
      <c r="B28" s="5" t="n">
        <v>4</v>
      </c>
      <c r="C28" s="5" t="n">
        <v>-1</v>
      </c>
      <c r="D28" s="5" t="n">
        <v>5</v>
      </c>
      <c r="E28" s="5" t="n">
        <v>-5</v>
      </c>
    </row>
    <row r="29">
      <c r="A29" s="4" t="inlineStr">
        <is>
          <t>Net income (loss) from discontinued operations</t>
        </is>
      </c>
      <c r="B29" s="6" t="n">
        <v>12</v>
      </c>
      <c r="C29" s="6" t="n">
        <v>-4</v>
      </c>
      <c r="D29" s="6" t="n">
        <v>14</v>
      </c>
      <c r="E29" s="6" t="n">
        <v>-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Jun. 30, 2021</t>
        </is>
      </c>
      <c r="C1" s="2" t="inlineStr">
        <is>
          <t>Dec. 31, 2020</t>
        </is>
      </c>
    </row>
    <row r="2">
      <c r="A2" s="3" t="inlineStr">
        <is>
          <t>Mortgage Servicing Rights [Line Items]</t>
        </is>
      </c>
    </row>
    <row r="3">
      <c r="A3" s="4" t="inlineStr">
        <is>
          <t>Excess spread financing - fair value</t>
        </is>
      </c>
      <c r="B3" s="6" t="n">
        <v>867</v>
      </c>
      <c r="C3" s="6" t="n">
        <v>934</v>
      </c>
    </row>
    <row r="4">
      <c r="A4" s="4" t="inlineStr">
        <is>
          <t>Mortgage servicing rights financing - fair value</t>
        </is>
      </c>
      <c r="B4" s="5" t="n">
        <v>21</v>
      </c>
      <c r="C4" s="5" t="n">
        <v>33</v>
      </c>
    </row>
    <row r="5">
      <c r="A5" s="4" t="inlineStr">
        <is>
          <t>MSR related liabilities - nonrecourse at fair value</t>
        </is>
      </c>
      <c r="B5" s="5" t="n">
        <v>888</v>
      </c>
      <c r="C5" s="5" t="n">
        <v>967</v>
      </c>
    </row>
    <row r="6">
      <c r="A6" s="4" t="inlineStr">
        <is>
          <t>Mortgage servicing rights</t>
        </is>
      </c>
    </row>
    <row r="7">
      <c r="A7" s="3" t="inlineStr">
        <is>
          <t>Mortgage Servicing Rights [Line Items]</t>
        </is>
      </c>
    </row>
    <row r="8">
      <c r="A8" s="4" t="inlineStr">
        <is>
          <t>Forward MSRs - fair value</t>
        </is>
      </c>
      <c r="B8" s="6" t="n">
        <v>3307</v>
      </c>
      <c r="C8" s="6" t="n">
        <v>2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6 Months Ended</t>
        </is>
      </c>
    </row>
    <row r="2">
      <c r="B2" s="2" t="inlineStr">
        <is>
          <t>Jun. 30, 2021</t>
        </is>
      </c>
      <c r="C2" s="2" t="inlineStr">
        <is>
          <t>Jun. 30, 2020</t>
        </is>
      </c>
    </row>
    <row r="3">
      <c r="A3" s="3" t="inlineStr">
        <is>
          <t>Servicing Asset at Fair Value, Amount [Roll Forward]</t>
        </is>
      </c>
    </row>
    <row r="4">
      <c r="A4" s="4" t="inlineStr">
        <is>
          <t>Fair value - beginning of period</t>
        </is>
      </c>
      <c r="B4" s="6" t="n">
        <v>2703</v>
      </c>
      <c r="C4" s="6" t="n">
        <v>3496</v>
      </c>
    </row>
    <row r="5">
      <c r="A5" s="4" t="inlineStr">
        <is>
          <t>Servicing retained from mortgage loans sold</t>
        </is>
      </c>
      <c r="B5" s="5" t="n">
        <v>554</v>
      </c>
      <c r="C5" s="5" t="n">
        <v>249</v>
      </c>
    </row>
    <row r="6">
      <c r="A6" s="4" t="inlineStr">
        <is>
          <t>Purchases of servicing rights</t>
        </is>
      </c>
      <c r="B6" s="5" t="n">
        <v>218</v>
      </c>
      <c r="C6" s="5" t="n">
        <v>24</v>
      </c>
    </row>
    <row r="7">
      <c r="A7" s="4" t="inlineStr">
        <is>
          <t>Sales of servicing assets</t>
        </is>
      </c>
      <c r="B7" s="5" t="n">
        <v>-12</v>
      </c>
      <c r="C7" s="5" t="n">
        <v>0</v>
      </c>
    </row>
    <row r="8">
      <c r="A8" s="4" t="inlineStr">
        <is>
          <t>Changes in valuation inputs or assumptions used in the valuation model</t>
        </is>
      </c>
      <c r="B8" s="5" t="n">
        <v>270</v>
      </c>
      <c r="C8" s="5" t="n">
        <v>-717</v>
      </c>
    </row>
    <row r="9">
      <c r="A9" s="4" t="inlineStr">
        <is>
          <t>Changes in valuation due to amortization</t>
        </is>
      </c>
      <c r="B9" s="5" t="n">
        <v>-460</v>
      </c>
      <c r="C9" s="5" t="n">
        <v>-338</v>
      </c>
    </row>
    <row r="10">
      <c r="A10" s="4" t="inlineStr">
        <is>
          <t>Other changes</t>
        </is>
      </c>
      <c r="B10" s="5" t="n">
        <v>34</v>
      </c>
      <c r="C10" s="5" t="n">
        <v>43</v>
      </c>
    </row>
    <row r="11">
      <c r="A11" s="4" t="inlineStr">
        <is>
          <t>Fair value - end of period</t>
        </is>
      </c>
      <c r="B11" s="6" t="n">
        <v>3307</v>
      </c>
      <c r="C11" s="6" t="n">
        <v>27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Narrative (Details) - USD ($) $ in Millions</t>
        </is>
      </c>
      <c r="B1" s="2" t="inlineStr">
        <is>
          <t>Jun. 30, 2021</t>
        </is>
      </c>
      <c r="C1" s="2" t="inlineStr">
        <is>
          <t>Dec. 31, 2020</t>
        </is>
      </c>
      <c r="D1" s="2" t="inlineStr">
        <is>
          <t>Jun. 30, 2020</t>
        </is>
      </c>
    </row>
    <row r="2">
      <c r="A2" s="3" t="inlineStr">
        <is>
          <t>Servicing Asset at Amortized Cost [Line Items]</t>
        </is>
      </c>
    </row>
    <row r="3">
      <c r="A3" s="4" t="inlineStr">
        <is>
          <t>Excess spread financing - fair value</t>
        </is>
      </c>
      <c r="B3" s="6" t="n">
        <v>867</v>
      </c>
      <c r="C3" s="6" t="n">
        <v>934</v>
      </c>
    </row>
    <row r="4">
      <c r="A4" s="4" t="inlineStr">
        <is>
          <t>Mortgage servicing rights financing - fair value</t>
        </is>
      </c>
      <c r="B4" s="5" t="n">
        <v>21</v>
      </c>
      <c r="C4" s="6" t="n">
        <v>33</v>
      </c>
    </row>
    <row r="5">
      <c r="A5" s="4" t="inlineStr">
        <is>
          <t>Forward MSRs Sold</t>
        </is>
      </c>
    </row>
    <row r="6">
      <c r="A6" s="3" t="inlineStr">
        <is>
          <t>Servicing Asset at Amortized Cost [Line Items]</t>
        </is>
      </c>
    </row>
    <row r="7">
      <c r="A7" s="4" t="inlineStr">
        <is>
          <t>Principal Amount Outstanding on Loans Managed and Securitized or Asset-backed Financing Arrangement</t>
        </is>
      </c>
      <c r="B7" s="5" t="n">
        <v>1076</v>
      </c>
      <c r="D7" s="6" t="n">
        <v>71</v>
      </c>
    </row>
    <row r="8">
      <c r="A8" s="4" t="inlineStr">
        <is>
          <t>Forward MSRs Sold, Subservicing Retained</t>
        </is>
      </c>
    </row>
    <row r="9">
      <c r="A9" s="3" t="inlineStr">
        <is>
          <t>Servicing Asset at Amortized Cost [Line Items]</t>
        </is>
      </c>
    </row>
    <row r="10">
      <c r="A10" s="4" t="inlineStr">
        <is>
          <t>Principal Amount Outstanding on Loans Managed and Securitized or Asset-backed Financing Arrangement</t>
        </is>
      </c>
      <c r="B10" s="6" t="n">
        <v>1008</v>
      </c>
      <c r="D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ervice related, net</t>
        </is>
      </c>
      <c r="B4" s="6" t="n">
        <v>-8</v>
      </c>
      <c r="C4" s="6" t="n">
        <v>0</v>
      </c>
      <c r="D4" s="6" t="n">
        <v>572</v>
      </c>
      <c r="E4" s="6" t="n">
        <v>-67</v>
      </c>
    </row>
    <row r="5">
      <c r="A5" s="4" t="inlineStr">
        <is>
          <t>Net gain on mortgage loans held for sale</t>
        </is>
      </c>
      <c r="B5" s="5" t="n">
        <v>582</v>
      </c>
      <c r="C5" s="5" t="n">
        <v>618</v>
      </c>
      <c r="D5" s="5" t="n">
        <v>1261</v>
      </c>
      <c r="E5" s="5" t="n">
        <v>949</v>
      </c>
    </row>
    <row r="6">
      <c r="A6" s="4" t="inlineStr">
        <is>
          <t>Total revenues</t>
        </is>
      </c>
      <c r="B6" s="5" t="n">
        <v>574</v>
      </c>
      <c r="C6" s="5" t="n">
        <v>618</v>
      </c>
      <c r="D6" s="5" t="n">
        <v>1833</v>
      </c>
      <c r="E6" s="5" t="n">
        <v>882</v>
      </c>
    </row>
    <row r="7">
      <c r="A7" s="3" t="inlineStr">
        <is>
          <t>Expenses:</t>
        </is>
      </c>
    </row>
    <row r="8">
      <c r="A8" s="4" t="inlineStr">
        <is>
          <t>Salaries, wages and benefits</t>
        </is>
      </c>
      <c r="B8" s="5" t="n">
        <v>277</v>
      </c>
      <c r="C8" s="5" t="n">
        <v>238</v>
      </c>
      <c r="D8" s="5" t="n">
        <v>554</v>
      </c>
      <c r="E8" s="5" t="n">
        <v>472</v>
      </c>
    </row>
    <row r="9">
      <c r="A9" s="4" t="inlineStr">
        <is>
          <t>General and administrative</t>
        </is>
      </c>
      <c r="B9" s="5" t="n">
        <v>148</v>
      </c>
      <c r="C9" s="5" t="n">
        <v>160</v>
      </c>
      <c r="D9" s="5" t="n">
        <v>325</v>
      </c>
      <c r="E9" s="5" t="n">
        <v>350</v>
      </c>
    </row>
    <row r="10">
      <c r="A10" s="4" t="inlineStr">
        <is>
          <t>Total expenses</t>
        </is>
      </c>
      <c r="B10" s="5" t="n">
        <v>425</v>
      </c>
      <c r="C10" s="5" t="n">
        <v>398</v>
      </c>
      <c r="D10" s="5" t="n">
        <v>879</v>
      </c>
      <c r="E10" s="5" t="n">
        <v>822</v>
      </c>
    </row>
    <row r="11">
      <c r="A11" s="4" t="inlineStr">
        <is>
          <t>Interest income</t>
        </is>
      </c>
      <c r="B11" s="5" t="n">
        <v>51</v>
      </c>
      <c r="C11" s="5" t="n">
        <v>22</v>
      </c>
      <c r="D11" s="5" t="n">
        <v>97</v>
      </c>
      <c r="E11" s="5" t="n">
        <v>97</v>
      </c>
    </row>
    <row r="12">
      <c r="A12" s="4" t="inlineStr">
        <is>
          <t>Interest expense</t>
        </is>
      </c>
      <c r="B12" s="5" t="n">
        <v>-119</v>
      </c>
      <c r="C12" s="5" t="n">
        <v>-127</v>
      </c>
      <c r="D12" s="5" t="n">
        <v>-245</v>
      </c>
      <c r="E12" s="5" t="n">
        <v>-266</v>
      </c>
    </row>
    <row r="13">
      <c r="A13" s="4" t="inlineStr">
        <is>
          <t>Other income, net</t>
        </is>
      </c>
      <c r="B13" s="5" t="n">
        <v>486</v>
      </c>
      <c r="C13" s="5" t="n">
        <v>0</v>
      </c>
      <c r="D13" s="5" t="n">
        <v>486</v>
      </c>
      <c r="E13" s="5" t="n">
        <v>1</v>
      </c>
    </row>
    <row r="14">
      <c r="A14" s="4" t="inlineStr">
        <is>
          <t>Total other income (expenses), net</t>
        </is>
      </c>
      <c r="B14" s="5" t="n">
        <v>418</v>
      </c>
      <c r="C14" s="5" t="n">
        <v>-105</v>
      </c>
      <c r="D14" s="5" t="n">
        <v>338</v>
      </c>
      <c r="E14" s="5" t="n">
        <v>-168</v>
      </c>
    </row>
    <row r="15">
      <c r="A15" s="4" t="inlineStr">
        <is>
          <t>Income (loss) from continuing operations before income tax expense (benefit)</t>
        </is>
      </c>
      <c r="B15" s="5" t="n">
        <v>567</v>
      </c>
      <c r="C15" s="5" t="n">
        <v>115</v>
      </c>
      <c r="D15" s="5" t="n">
        <v>1292</v>
      </c>
      <c r="E15" s="5" t="n">
        <v>-108</v>
      </c>
    </row>
    <row r="16">
      <c r="A16" s="4" t="inlineStr">
        <is>
          <t>Less: Income tax expense (benefit)</t>
        </is>
      </c>
      <c r="B16" s="5" t="n">
        <v>140</v>
      </c>
      <c r="C16" s="5" t="n">
        <v>38</v>
      </c>
      <c r="D16" s="5" t="n">
        <v>306</v>
      </c>
      <c r="E16" s="5" t="n">
        <v>-26</v>
      </c>
    </row>
    <row r="17">
      <c r="A17" s="4" t="inlineStr">
        <is>
          <t>Net income (loss) from continuing operations</t>
        </is>
      </c>
      <c r="B17" s="5" t="n">
        <v>427</v>
      </c>
      <c r="C17" s="5" t="n">
        <v>77</v>
      </c>
      <c r="D17" s="5" t="n">
        <v>986</v>
      </c>
      <c r="E17" s="5" t="n">
        <v>-82</v>
      </c>
    </row>
    <row r="18">
      <c r="A18" s="4" t="inlineStr">
        <is>
          <t>Net income (loss) from discontinued operations</t>
        </is>
      </c>
      <c r="B18" s="5" t="n">
        <v>12</v>
      </c>
      <c r="C18" s="5" t="n">
        <v>-4</v>
      </c>
      <c r="D18" s="5" t="n">
        <v>14</v>
      </c>
      <c r="E18" s="5" t="n">
        <v>-16</v>
      </c>
    </row>
    <row r="19">
      <c r="A19" s="4" t="inlineStr">
        <is>
          <t>Net income (loss)</t>
        </is>
      </c>
      <c r="B19" s="5" t="n">
        <v>439</v>
      </c>
      <c r="C19" s="5" t="n">
        <v>73</v>
      </c>
      <c r="D19" s="5" t="n">
        <v>1000</v>
      </c>
      <c r="E19" s="5" t="n">
        <v>-98</v>
      </c>
    </row>
    <row r="20">
      <c r="A20" s="4" t="inlineStr">
        <is>
          <t>Less: Net loss attributable to non-controlling interests</t>
        </is>
      </c>
      <c r="B20" s="5" t="n">
        <v>0</v>
      </c>
      <c r="C20" s="5" t="n">
        <v>0</v>
      </c>
      <c r="D20" s="5" t="n">
        <v>0</v>
      </c>
      <c r="E20" s="5" t="n">
        <v>-3</v>
      </c>
    </row>
    <row r="21">
      <c r="A21" s="4" t="inlineStr">
        <is>
          <t>Net income (loss) attributable to Mr. Cooper</t>
        </is>
      </c>
      <c r="B21" s="5" t="n">
        <v>439</v>
      </c>
      <c r="C21" s="5" t="n">
        <v>73</v>
      </c>
      <c r="D21" s="5" t="n">
        <v>1000</v>
      </c>
      <c r="E21" s="5" t="n">
        <v>-95</v>
      </c>
    </row>
    <row r="22">
      <c r="A22" s="4" t="inlineStr">
        <is>
          <t>Less: Undistributed earnings attributable to participating stockholders</t>
        </is>
      </c>
      <c r="B22" s="5" t="n">
        <v>4</v>
      </c>
      <c r="C22" s="5" t="n">
        <v>1</v>
      </c>
      <c r="D22" s="5" t="n">
        <v>9</v>
      </c>
      <c r="E22" s="5" t="n">
        <v>0</v>
      </c>
    </row>
    <row r="23">
      <c r="A23" s="4" t="inlineStr">
        <is>
          <t>Net income (loss) attributable to common stockholders</t>
        </is>
      </c>
      <c r="B23" s="6" t="n">
        <v>435</v>
      </c>
      <c r="C23" s="6" t="n">
        <v>72</v>
      </c>
      <c r="D23" s="6" t="n">
        <v>991</v>
      </c>
      <c r="E23" s="6" t="n">
        <v>-95</v>
      </c>
    </row>
    <row r="24">
      <c r="A24" s="3" t="inlineStr">
        <is>
          <t>Earnings Per Share [Abstract]</t>
        </is>
      </c>
    </row>
    <row r="25">
      <c r="A25" s="4" t="inlineStr">
        <is>
          <t>Income (Loss) from Continuing Operations, Per Basic Share</t>
        </is>
      </c>
      <c r="B25" s="8" t="n">
        <v>4.91</v>
      </c>
      <c r="C25" s="8" t="n">
        <v>0.82</v>
      </c>
      <c r="D25" s="8" t="n">
        <v>11.13</v>
      </c>
      <c r="E25" s="8" t="n">
        <v>-0.86</v>
      </c>
    </row>
    <row r="26">
      <c r="A26" s="4" t="inlineStr">
        <is>
          <t>Income (Loss) from Continuing Operations, Per Diluted Share</t>
        </is>
      </c>
      <c r="B26" s="9" t="n">
        <v>4.72</v>
      </c>
      <c r="C26" s="9" t="n">
        <v>0.8100000000000001</v>
      </c>
      <c r="D26" s="9" t="n">
        <v>10.65</v>
      </c>
      <c r="E26" s="9" t="n">
        <v>-0.86</v>
      </c>
    </row>
    <row r="27">
      <c r="A27" s="4" t="inlineStr">
        <is>
          <t>Discontinued Operation, Income (Loss) from Discontinued Operation, Net of Tax, Per Basic Share</t>
        </is>
      </c>
      <c r="B27" s="9" t="n">
        <v>0.14</v>
      </c>
      <c r="C27" s="9" t="n">
        <v>-0.04</v>
      </c>
      <c r="D27" s="9" t="n">
        <v>0.16</v>
      </c>
      <c r="E27" s="9" t="n">
        <v>-0.18</v>
      </c>
    </row>
    <row r="28">
      <c r="A28" s="4" t="inlineStr">
        <is>
          <t>Discontinued Operation, Income (Loss) from Discontinued Operation, Net of Tax, Per Diluted Share</t>
        </is>
      </c>
      <c r="B28" s="9" t="n">
        <v>0.13</v>
      </c>
      <c r="C28" s="9" t="n">
        <v>-0.04</v>
      </c>
      <c r="D28" s="9" t="n">
        <v>0.15</v>
      </c>
      <c r="E28" s="9" t="n">
        <v>-0.18</v>
      </c>
    </row>
    <row r="29">
      <c r="A29" s="4" t="inlineStr">
        <is>
          <t>Basic (in dollars per share)</t>
        </is>
      </c>
      <c r="B29" s="9" t="n">
        <v>5.05</v>
      </c>
      <c r="C29" s="9" t="n">
        <v>0.78</v>
      </c>
      <c r="D29" s="9" t="n">
        <v>11.29</v>
      </c>
      <c r="E29" s="9" t="n">
        <v>-1.04</v>
      </c>
    </row>
    <row r="30">
      <c r="A30" s="4" t="inlineStr">
        <is>
          <t>Diluted (in dollars per share)</t>
        </is>
      </c>
      <c r="B30" s="8" t="n">
        <v>4.85</v>
      </c>
      <c r="C30" s="8" t="n">
        <v>0.77</v>
      </c>
      <c r="D30" s="8" t="n">
        <v>10.8</v>
      </c>
      <c r="E30" s="8"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related to owned MSRs (Details) - Mortgage servicing rights - USD ($) $ in Millions</t>
        </is>
      </c>
      <c r="B1" s="2" t="inlineStr">
        <is>
          <t>Jun. 30, 2021</t>
        </is>
      </c>
      <c r="C1" s="2" t="inlineStr">
        <is>
          <t>Dec. 31, 2020</t>
        </is>
      </c>
    </row>
    <row r="2">
      <c r="A2" s="3" t="inlineStr">
        <is>
          <t>Owned Service Loans [Line Items]</t>
        </is>
      </c>
    </row>
    <row r="3">
      <c r="A3" s="4" t="inlineStr">
        <is>
          <t>Principal Amount Outstanding on Loans Managed and Securitized or Asset-backed Financing Arrangement</t>
        </is>
      </c>
      <c r="B3" s="6" t="n">
        <v>287455</v>
      </c>
      <c r="C3" s="6" t="n">
        <v>271189</v>
      </c>
    </row>
    <row r="4">
      <c r="A4" s="4" t="inlineStr">
        <is>
          <t>Fair Value</t>
        </is>
      </c>
      <c r="B4" s="5" t="n">
        <v>3307</v>
      </c>
      <c r="C4" s="5" t="n">
        <v>2703</v>
      </c>
    </row>
    <row r="5">
      <c r="A5" s="4" t="inlineStr">
        <is>
          <t>Agency</t>
        </is>
      </c>
    </row>
    <row r="6">
      <c r="A6" s="3" t="inlineStr">
        <is>
          <t>Owned Service Loans [Line Items]</t>
        </is>
      </c>
    </row>
    <row r="7">
      <c r="A7" s="4" t="inlineStr">
        <is>
          <t>Principal Amount Outstanding on Loans Managed and Securitized or Asset-backed Financing Arrangement</t>
        </is>
      </c>
      <c r="B7" s="5" t="n">
        <v>248799</v>
      </c>
      <c r="C7" s="5" t="n">
        <v>227136</v>
      </c>
    </row>
    <row r="8">
      <c r="A8" s="4" t="inlineStr">
        <is>
          <t>Fair Value</t>
        </is>
      </c>
      <c r="B8" s="5" t="n">
        <v>2955</v>
      </c>
      <c r="C8" s="5" t="n">
        <v>2305</v>
      </c>
    </row>
    <row r="9">
      <c r="A9" s="4" t="inlineStr">
        <is>
          <t>Non-agency</t>
        </is>
      </c>
    </row>
    <row r="10">
      <c r="A10" s="3" t="inlineStr">
        <is>
          <t>Owned Service Loans [Line Items]</t>
        </is>
      </c>
    </row>
    <row r="11">
      <c r="A11" s="4" t="inlineStr">
        <is>
          <t>Principal Amount Outstanding on Loans Managed and Securitized or Asset-backed Financing Arrangement</t>
        </is>
      </c>
      <c r="B11" s="5" t="n">
        <v>38656</v>
      </c>
      <c r="C11" s="5" t="n">
        <v>44053</v>
      </c>
    </row>
    <row r="12">
      <c r="A12" s="4" t="inlineStr">
        <is>
          <t>Fair Value</t>
        </is>
      </c>
      <c r="B12" s="6" t="n">
        <v>352</v>
      </c>
      <c r="C12" s="6" t="n">
        <v>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Jun. 30, 2021</t>
        </is>
      </c>
      <c r="C1" s="2" t="inlineStr">
        <is>
          <t>Dec. 31, 2020</t>
        </is>
      </c>
    </row>
    <row r="2">
      <c r="A2" s="4" t="inlineStr">
        <is>
          <t>Mortgage servicing rights</t>
        </is>
      </c>
    </row>
    <row r="3">
      <c r="A3" s="3" t="inlineStr">
        <is>
          <t>Excess Spread Financing - Hypothetical Sensitivities</t>
        </is>
      </c>
    </row>
    <row r="4">
      <c r="A4" s="4" t="inlineStr">
        <is>
          <t>Total prepayment speeds, 10% Adverse Change</t>
        </is>
      </c>
      <c r="B4" s="6" t="n">
        <v>-139</v>
      </c>
      <c r="C4" s="6" t="n">
        <v>-181</v>
      </c>
    </row>
    <row r="5">
      <c r="A5" s="4" t="inlineStr">
        <is>
          <t>Total prepayment speeds, 20% Adverse Change</t>
        </is>
      </c>
      <c r="B5" s="5" t="n">
        <v>-268</v>
      </c>
      <c r="C5" s="5" t="n">
        <v>-347</v>
      </c>
    </row>
    <row r="6">
      <c r="A6" s="4" t="inlineStr">
        <is>
          <t>Cost to Service per Loan, 10% Adverse Change</t>
        </is>
      </c>
      <c r="B6" s="5" t="n">
        <v>-43</v>
      </c>
      <c r="C6" s="5" t="n">
        <v>-45</v>
      </c>
    </row>
    <row r="7">
      <c r="A7" s="4" t="inlineStr">
        <is>
          <t>Cost to Service per Loan, 20% Adverse Change</t>
        </is>
      </c>
      <c r="B7" s="5" t="n">
        <v>-87</v>
      </c>
      <c r="C7" s="5" t="n">
        <v>-89</v>
      </c>
    </row>
    <row r="8">
      <c r="A8" s="4" t="inlineStr">
        <is>
          <t>Excess spread financing</t>
        </is>
      </c>
    </row>
    <row r="9">
      <c r="A9" s="3" t="inlineStr">
        <is>
          <t>Excess Spread Financing - Hypothetical Sensitivities</t>
        </is>
      </c>
    </row>
    <row r="10">
      <c r="A10" s="4" t="inlineStr">
        <is>
          <t>Total prepayment speeds, 10% Adverse Change</t>
        </is>
      </c>
      <c r="B10" s="5" t="n">
        <v>34</v>
      </c>
      <c r="C10" s="5" t="n">
        <v>41</v>
      </c>
    </row>
    <row r="11">
      <c r="A11" s="4" t="inlineStr">
        <is>
          <t>Total prepayment speeds, 20% Adverse Change</t>
        </is>
      </c>
      <c r="B11" s="5" t="n">
        <v>70</v>
      </c>
      <c r="C11" s="5" t="n">
        <v>84</v>
      </c>
    </row>
    <row r="12">
      <c r="A12" s="4" t="inlineStr">
        <is>
          <t>100 bps Adverse Change | Mortgage servicing rights</t>
        </is>
      </c>
    </row>
    <row r="13">
      <c r="A13" s="3" t="inlineStr">
        <is>
          <t>Excess Spread Financing - Hypothetical Sensitivities</t>
        </is>
      </c>
    </row>
    <row r="14">
      <c r="A14" s="4" t="inlineStr">
        <is>
          <t>Discount Rate</t>
        </is>
      </c>
      <c r="B14" s="5" t="n">
        <v>-112</v>
      </c>
      <c r="C14" s="5" t="n">
        <v>-100</v>
      </c>
    </row>
    <row r="15">
      <c r="A15" s="4" t="inlineStr">
        <is>
          <t>100 bps Adverse Change | Excess spread financing</t>
        </is>
      </c>
    </row>
    <row r="16">
      <c r="A16" s="3" t="inlineStr">
        <is>
          <t>Excess Spread Financing - Hypothetical Sensitivities</t>
        </is>
      </c>
    </row>
    <row r="17">
      <c r="A17" s="4" t="inlineStr">
        <is>
          <t>Discount Rate</t>
        </is>
      </c>
      <c r="B17" s="5" t="n">
        <v>30</v>
      </c>
      <c r="C17" s="5" t="n">
        <v>30</v>
      </c>
    </row>
    <row r="18">
      <c r="A18" s="4" t="inlineStr">
        <is>
          <t>200 bps Adverse Change | Mortgage servicing rights</t>
        </is>
      </c>
    </row>
    <row r="19">
      <c r="A19" s="3" t="inlineStr">
        <is>
          <t>Excess Spread Financing - Hypothetical Sensitivities</t>
        </is>
      </c>
    </row>
    <row r="20">
      <c r="A20" s="4" t="inlineStr">
        <is>
          <t>Discount Rate</t>
        </is>
      </c>
      <c r="B20" s="5" t="n">
        <v>-216</v>
      </c>
      <c r="C20" s="5" t="n">
        <v>-192</v>
      </c>
    </row>
    <row r="21">
      <c r="A21" s="4" t="inlineStr">
        <is>
          <t>200 bps Adverse Change | Excess spread financing</t>
        </is>
      </c>
    </row>
    <row r="22">
      <c r="A22" s="3" t="inlineStr">
        <is>
          <t>Excess Spread Financing - Hypothetical Sensitivities</t>
        </is>
      </c>
    </row>
    <row r="23">
      <c r="A23" s="4" t="inlineStr">
        <is>
          <t>Discount Rate</t>
        </is>
      </c>
      <c r="B23" s="6" t="n">
        <v>61</v>
      </c>
      <c r="C23" s="6"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Related Liabilities - Servicing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Contractually specified servicing fees(1)</t>
        </is>
      </c>
      <c r="B4" s="6" t="n">
        <v>275</v>
      </c>
      <c r="C4" s="6" t="n">
        <v>285</v>
      </c>
      <c r="D4" s="6" t="n">
        <v>551</v>
      </c>
      <c r="E4" s="6" t="n">
        <v>582</v>
      </c>
    </row>
    <row r="5">
      <c r="A5" s="4" t="inlineStr">
        <is>
          <t>Other service-related income(1)</t>
        </is>
      </c>
      <c r="B5" s="5" t="n">
        <v>214</v>
      </c>
      <c r="C5" s="5" t="n">
        <v>62</v>
      </c>
      <c r="D5" s="5" t="n">
        <v>359</v>
      </c>
      <c r="E5" s="5" t="n">
        <v>111</v>
      </c>
    </row>
    <row r="6">
      <c r="A6" s="4" t="inlineStr">
        <is>
          <t>Incentive and modification income(1)</t>
        </is>
      </c>
      <c r="B6" s="5" t="n">
        <v>14</v>
      </c>
      <c r="C6" s="5" t="n">
        <v>8</v>
      </c>
      <c r="D6" s="5" t="n">
        <v>28</v>
      </c>
      <c r="E6" s="5" t="n">
        <v>18</v>
      </c>
    </row>
    <row r="7">
      <c r="A7" s="4" t="inlineStr">
        <is>
          <t>Late fees(1)</t>
        </is>
      </c>
      <c r="B7" s="5" t="n">
        <v>16</v>
      </c>
      <c r="C7" s="5" t="n">
        <v>20</v>
      </c>
      <c r="D7" s="5" t="n">
        <v>34</v>
      </c>
      <c r="E7" s="5" t="n">
        <v>47</v>
      </c>
    </row>
    <row r="8">
      <c r="A8" s="4" t="inlineStr">
        <is>
          <t>Mark-to-market adjustments(2)</t>
        </is>
      </c>
      <c r="B8" s="5" t="n">
        <v>-180</v>
      </c>
      <c r="C8" s="5" t="n">
        <v>-261</v>
      </c>
      <c r="D8" s="5" t="n">
        <v>174</v>
      </c>
      <c r="E8" s="5" t="n">
        <v>-644</v>
      </c>
    </row>
    <row r="9">
      <c r="A9" s="4" t="inlineStr">
        <is>
          <t>Counterparty revenue share(3)</t>
        </is>
      </c>
      <c r="B9" s="5" t="n">
        <v>-76</v>
      </c>
      <c r="C9" s="5" t="n">
        <v>-88</v>
      </c>
      <c r="D9" s="5" t="n">
        <v>-159</v>
      </c>
      <c r="E9" s="5" t="n">
        <v>-164</v>
      </c>
    </row>
    <row r="10">
      <c r="A10" s="4" t="inlineStr">
        <is>
          <t>Amortization, net of accretion(4)</t>
        </is>
      </c>
      <c r="B10" s="5" t="n">
        <v>-158</v>
      </c>
      <c r="C10" s="5" t="n">
        <v>-107</v>
      </c>
      <c r="D10" s="5" t="n">
        <v>-314</v>
      </c>
      <c r="E10" s="5" t="n">
        <v>-191</v>
      </c>
    </row>
    <row r="11">
      <c r="A11" s="4" t="inlineStr">
        <is>
          <t>Total revenues - Servicing</t>
        </is>
      </c>
      <c r="B11" s="5" t="n">
        <v>105</v>
      </c>
      <c r="C11" s="5" t="n">
        <v>-81</v>
      </c>
      <c r="D11" s="5" t="n">
        <v>673</v>
      </c>
      <c r="E11" s="5" t="n">
        <v>-241</v>
      </c>
    </row>
    <row r="12">
      <c r="A12" s="4" t="inlineStr">
        <is>
          <t>Cumulative incurred losses related to advances and other receivables associated with inactive and liquidated loans</t>
        </is>
      </c>
      <c r="B12" s="5" t="n">
        <v>8</v>
      </c>
      <c r="C12" s="5" t="n">
        <v>3</v>
      </c>
      <c r="D12" s="5" t="n">
        <v>20</v>
      </c>
      <c r="E12" s="5" t="n">
        <v>13</v>
      </c>
    </row>
    <row r="13">
      <c r="A13" s="4" t="inlineStr">
        <is>
          <t>Servicing fee income accretion expense</t>
        </is>
      </c>
      <c r="B13" s="6" t="n">
        <v>70</v>
      </c>
      <c r="C13" s="6" t="n">
        <v>79</v>
      </c>
      <c r="D13" s="6" t="n">
        <v>146</v>
      </c>
      <c r="E13" s="6" t="n">
        <v>1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and Other Receivables - Schedule of Accounts Receivabl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eivables [Abstract]</t>
        </is>
      </c>
    </row>
    <row r="3">
      <c r="A3" s="4" t="inlineStr">
        <is>
          <t>Servicing advances, net of $26 and $72 purchase discount, respectively</t>
        </is>
      </c>
      <c r="B3" s="6" t="n">
        <v>856</v>
      </c>
      <c r="D3" s="6" t="n">
        <v>975</v>
      </c>
    </row>
    <row r="4">
      <c r="A4" s="4" t="inlineStr">
        <is>
          <t>Receivables from agencies, investors and prior servicers, net of $20 and $21 purchase discount, respectively</t>
        </is>
      </c>
      <c r="B4" s="5" t="n">
        <v>172</v>
      </c>
      <c r="D4" s="5" t="n">
        <v>173</v>
      </c>
    </row>
    <row r="5">
      <c r="A5" s="4" t="inlineStr">
        <is>
          <t>Reserves</t>
        </is>
      </c>
      <c r="B5" s="5" t="n">
        <v>-191</v>
      </c>
      <c r="D5" s="5" t="n">
        <v>-208</v>
      </c>
    </row>
    <row r="6">
      <c r="A6" s="4" t="inlineStr">
        <is>
          <t>Total advances and other receivables, net</t>
        </is>
      </c>
      <c r="B6" s="5" t="n">
        <v>837</v>
      </c>
      <c r="D6" s="5" t="n">
        <v>940</v>
      </c>
    </row>
    <row r="7">
      <c r="A7" s="4" t="inlineStr">
        <is>
          <t>Servicing advances discount</t>
        </is>
      </c>
      <c r="B7" s="5" t="n">
        <v>26</v>
      </c>
      <c r="C7" s="6" t="n">
        <v>63</v>
      </c>
      <c r="D7" s="5" t="n">
        <v>72</v>
      </c>
      <c r="E7" s="6" t="n">
        <v>117</v>
      </c>
      <c r="F7" s="6" t="n">
        <v>125</v>
      </c>
      <c r="G7" s="6" t="n">
        <v>131</v>
      </c>
    </row>
    <row r="8">
      <c r="A8" s="4" t="inlineStr">
        <is>
          <t>Receivables discount</t>
        </is>
      </c>
      <c r="B8" s="6" t="n">
        <v>20</v>
      </c>
      <c r="C8" s="6" t="n">
        <v>20</v>
      </c>
      <c r="D8" s="6" t="n">
        <v>21</v>
      </c>
      <c r="E8" s="6" t="n">
        <v>21</v>
      </c>
      <c r="F8" s="6" t="n">
        <v>21</v>
      </c>
      <c r="G8"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Advances and Other Receivables Roll 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vances And Other Receivables, Reserves [Roll Forward]</t>
        </is>
      </c>
    </row>
    <row r="4">
      <c r="A4" s="4" t="inlineStr">
        <is>
          <t>Balance - beginning of period</t>
        </is>
      </c>
      <c r="B4" s="6" t="n">
        <v>206</v>
      </c>
      <c r="C4" s="6" t="n">
        <v>193</v>
      </c>
      <c r="D4" s="6" t="n">
        <v>208</v>
      </c>
      <c r="E4" s="6" t="n">
        <v>168</v>
      </c>
    </row>
    <row r="5">
      <c r="A5" s="4" t="inlineStr">
        <is>
          <t>Provision and other additions(1)</t>
        </is>
      </c>
      <c r="B5" s="5" t="n">
        <v>26</v>
      </c>
      <c r="C5" s="5" t="n">
        <v>29</v>
      </c>
      <c r="D5" s="5" t="n">
        <v>41</v>
      </c>
      <c r="E5" s="5" t="n">
        <v>59</v>
      </c>
    </row>
    <row r="6">
      <c r="A6" s="4" t="inlineStr">
        <is>
          <t>Write-offs</t>
        </is>
      </c>
      <c r="B6" s="5" t="n">
        <v>-41</v>
      </c>
      <c r="C6" s="5" t="n">
        <v>-6</v>
      </c>
      <c r="D6" s="5" t="n">
        <v>-58</v>
      </c>
      <c r="E6" s="5" t="n">
        <v>-11</v>
      </c>
    </row>
    <row r="7">
      <c r="A7" s="4" t="inlineStr">
        <is>
          <t>Balance - end of period</t>
        </is>
      </c>
      <c r="B7" s="5" t="n">
        <v>191</v>
      </c>
      <c r="C7" s="5" t="n">
        <v>216</v>
      </c>
      <c r="D7" s="5" t="n">
        <v>191</v>
      </c>
      <c r="E7" s="5" t="n">
        <v>216</v>
      </c>
    </row>
    <row r="8">
      <c r="A8" s="4" t="inlineStr">
        <is>
          <t>Cumulative incurred losses related to advances and other receivables associated with inactive and liquidated loans</t>
        </is>
      </c>
      <c r="B8" s="6" t="n">
        <v>8</v>
      </c>
      <c r="C8" s="6" t="n">
        <v>3</v>
      </c>
      <c r="D8" s="6" t="n">
        <v>20</v>
      </c>
      <c r="E8" s="6"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dvances and Other Receivabl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Financing receivable, allowance for credit loss</t>
        </is>
      </c>
      <c r="B4" s="6" t="n">
        <v>42</v>
      </c>
      <c r="C4" s="6" t="n">
        <v>31</v>
      </c>
      <c r="D4" s="6" t="n">
        <v>42</v>
      </c>
      <c r="E4" s="6" t="n">
        <v>31</v>
      </c>
    </row>
    <row r="5">
      <c r="A5" s="4" t="inlineStr">
        <is>
          <t>Financial instruments collection period</t>
        </is>
      </c>
      <c r="D5" s="4" t="inlineStr">
        <is>
          <t>39 months</t>
        </is>
      </c>
    </row>
    <row r="6">
      <c r="A6" s="4" t="inlineStr">
        <is>
          <t>Advances and other receivables reserve</t>
        </is>
      </c>
    </row>
    <row r="7">
      <c r="A7" s="3" t="inlineStr">
        <is>
          <t>Accounts, Notes, Loans and Financing Receivable [Line Items]</t>
        </is>
      </c>
    </row>
    <row r="8">
      <c r="A8" s="4" t="inlineStr">
        <is>
          <t>Provision for credit loss</t>
        </is>
      </c>
      <c r="B8" s="5" t="n">
        <v>3</v>
      </c>
      <c r="C8" s="5" t="n">
        <v>8</v>
      </c>
      <c r="D8" s="6" t="n">
        <v>4</v>
      </c>
      <c r="E8" s="5" t="n">
        <v>14</v>
      </c>
    </row>
    <row r="9">
      <c r="A9" s="4" t="inlineStr">
        <is>
          <t>Financing receivable, allowance for credit loss</t>
        </is>
      </c>
      <c r="B9" s="5" t="n">
        <v>25</v>
      </c>
      <c r="C9" s="5" t="n">
        <v>14</v>
      </c>
      <c r="D9" s="5" t="n">
        <v>25</v>
      </c>
      <c r="E9" s="5" t="n">
        <v>14</v>
      </c>
    </row>
    <row r="10">
      <c r="A10" s="4" t="inlineStr">
        <is>
          <t>Purchase Discount</t>
        </is>
      </c>
    </row>
    <row r="11">
      <c r="A11" s="3" t="inlineStr">
        <is>
          <t>Accounts, Notes, Loans and Financing Receivable [Line Items]</t>
        </is>
      </c>
    </row>
    <row r="12">
      <c r="A12" s="4" t="inlineStr">
        <is>
          <t>Financing receivable, allowance for credit loss</t>
        </is>
      </c>
      <c r="B12" s="6" t="n">
        <v>17</v>
      </c>
      <c r="C12" s="6" t="n">
        <v>17</v>
      </c>
      <c r="D12" s="6" t="n">
        <v>17</v>
      </c>
      <c r="E12" s="6"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Purchase Discou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dvances</t>
        </is>
      </c>
    </row>
    <row r="4">
      <c r="A4" s="4" t="inlineStr">
        <is>
          <t>Balance - beginning of period</t>
        </is>
      </c>
      <c r="B4" s="6" t="n">
        <v>63</v>
      </c>
      <c r="C4" s="6" t="n">
        <v>125</v>
      </c>
      <c r="D4" s="6" t="n">
        <v>72</v>
      </c>
      <c r="E4" s="6" t="n">
        <v>131</v>
      </c>
    </row>
    <row r="5">
      <c r="A5" s="4" t="inlineStr">
        <is>
          <t>Utilization of purchase discounts</t>
        </is>
      </c>
      <c r="B5" s="5" t="n">
        <v>-37</v>
      </c>
      <c r="C5" s="5" t="n">
        <v>-8</v>
      </c>
      <c r="D5" s="5" t="n">
        <v>-46</v>
      </c>
      <c r="E5" s="5" t="n">
        <v>-14</v>
      </c>
    </row>
    <row r="6">
      <c r="A6" s="4" t="inlineStr">
        <is>
          <t>Balance - end of period</t>
        </is>
      </c>
      <c r="B6" s="5" t="n">
        <v>26</v>
      </c>
      <c r="C6" s="5" t="n">
        <v>117</v>
      </c>
      <c r="D6" s="5" t="n">
        <v>26</v>
      </c>
      <c r="E6" s="5" t="n">
        <v>117</v>
      </c>
    </row>
    <row r="7">
      <c r="A7" s="3" t="inlineStr">
        <is>
          <t>Receivables from Agencies, Investors and Prior Servicers</t>
        </is>
      </c>
    </row>
    <row r="8">
      <c r="A8" s="4" t="inlineStr">
        <is>
          <t>Balance - beginning of period</t>
        </is>
      </c>
      <c r="B8" s="5" t="n">
        <v>20</v>
      </c>
      <c r="C8" s="5" t="n">
        <v>21</v>
      </c>
      <c r="D8" s="5" t="n">
        <v>20</v>
      </c>
      <c r="E8" s="5" t="n">
        <v>21</v>
      </c>
    </row>
    <row r="9">
      <c r="A9" s="4" t="inlineStr">
        <is>
          <t>Utilization of purchase discounts</t>
        </is>
      </c>
      <c r="B9" s="5" t="n">
        <v>0</v>
      </c>
      <c r="C9" s="5" t="n">
        <v>0</v>
      </c>
      <c r="D9" s="5" t="n">
        <v>-1</v>
      </c>
      <c r="E9" s="5" t="n">
        <v>0</v>
      </c>
    </row>
    <row r="10">
      <c r="A10" s="4" t="inlineStr">
        <is>
          <t>Balance - end of period</t>
        </is>
      </c>
      <c r="B10" s="6" t="n">
        <v>20</v>
      </c>
      <c r="C10" s="6" t="n">
        <v>21</v>
      </c>
      <c r="D10" s="6" t="n">
        <v>21</v>
      </c>
      <c r="E10" s="6" t="n">
        <v>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Jun. 30, 2021</t>
        </is>
      </c>
      <c r="C1" s="2" t="inlineStr">
        <is>
          <t>Dec. 31, 2020</t>
        </is>
      </c>
    </row>
    <row r="2">
      <c r="A2" s="3" t="inlineStr">
        <is>
          <t>Accounts, Notes, Loans and Financing Receivable [Line Items]</t>
        </is>
      </c>
    </row>
    <row r="3">
      <c r="A3" s="4" t="inlineStr">
        <is>
          <t>Mortgage loans held for sale – UPB</t>
        </is>
      </c>
      <c r="B3" s="6" t="n">
        <v>6706</v>
      </c>
      <c r="C3" s="6" t="n">
        <v>5438</v>
      </c>
    </row>
    <row r="4">
      <c r="A4" s="4" t="inlineStr">
        <is>
          <t>Mark-to-market adjustment(1)</t>
        </is>
      </c>
      <c r="B4" s="5" t="n">
        <v>255</v>
      </c>
      <c r="C4" s="5" t="n">
        <v>282</v>
      </c>
    </row>
    <row r="5">
      <c r="A5" s="4" t="inlineStr">
        <is>
          <t>Total mortgage loans held for sale</t>
        </is>
      </c>
      <c r="B5" s="5" t="n">
        <v>6961</v>
      </c>
      <c r="C5" s="5" t="n">
        <v>5720</v>
      </c>
    </row>
    <row r="6">
      <c r="A6" s="4" t="inlineStr">
        <is>
          <t>Mortgage Loans Held for Sale, Nonaccrual Basis Unpaid Principal Balance</t>
        </is>
      </c>
      <c r="B6" s="5" t="n">
        <v>1178</v>
      </c>
      <c r="C6" s="5" t="n">
        <v>64</v>
      </c>
    </row>
    <row r="7">
      <c r="A7" s="4" t="inlineStr">
        <is>
          <t>Fair Value, Mortgage Loans Held for Sale non-accrual status</t>
        </is>
      </c>
      <c r="B7" s="5" t="n">
        <v>1216</v>
      </c>
      <c r="C7" s="5" t="n">
        <v>54</v>
      </c>
    </row>
    <row r="8">
      <c r="A8" s="4" t="inlineStr">
        <is>
          <t>Ginnie mae repurchased loans</t>
        </is>
      </c>
    </row>
    <row r="9">
      <c r="A9" s="3" t="inlineStr">
        <is>
          <t>Accounts, Notes, Loans and Financing Receivable [Line Items]</t>
        </is>
      </c>
    </row>
    <row r="10">
      <c r="A10" s="4" t="inlineStr">
        <is>
          <t>Mortgage Loans Held for Sale, Nonaccrual Basis Unpaid Principal Balance</t>
        </is>
      </c>
      <c r="B10" s="6" t="n">
        <v>1149</v>
      </c>
      <c r="C10"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6 Months Ended</t>
        </is>
      </c>
    </row>
    <row r="2">
      <c r="B2" s="2" t="inlineStr">
        <is>
          <t>Jun. 30, 2021</t>
        </is>
      </c>
      <c r="C2" s="2" t="inlineStr">
        <is>
          <t>Jun. 30, 2020</t>
        </is>
      </c>
    </row>
    <row r="3">
      <c r="A3" s="3" t="inlineStr">
        <is>
          <t>Loans Receivable Held-for-sale, Net, Reconciliation to Cash Flow [Roll Forward]</t>
        </is>
      </c>
    </row>
    <row r="4">
      <c r="A4" s="4" t="inlineStr">
        <is>
          <t>Balance - beginning of period</t>
        </is>
      </c>
      <c r="B4" s="6" t="n">
        <v>5720</v>
      </c>
      <c r="C4" s="6" t="n">
        <v>4077</v>
      </c>
    </row>
    <row r="5">
      <c r="A5" s="4" t="inlineStr">
        <is>
          <t>Loans sold</t>
        </is>
      </c>
      <c r="B5" s="5" t="n">
        <v>-52128</v>
      </c>
      <c r="C5" s="5" t="n">
        <v>-26149</v>
      </c>
    </row>
    <row r="6">
      <c r="A6" s="4" t="inlineStr">
        <is>
          <t>Mortgage loans originated and purchased, net of fees</t>
        </is>
      </c>
      <c r="B6" s="5" t="n">
        <v>47560</v>
      </c>
      <c r="C6" s="5" t="n">
        <v>23110</v>
      </c>
    </row>
    <row r="7">
      <c r="A7" s="4" t="inlineStr">
        <is>
          <t>Repurchase of loans out of Ginnie Mae securitizations</t>
        </is>
      </c>
      <c r="B7" s="5" t="n">
        <v>5812</v>
      </c>
      <c r="C7" s="5" t="n">
        <v>2092</v>
      </c>
    </row>
    <row r="8">
      <c r="A8" s="4" t="inlineStr">
        <is>
          <t>Net change in unrealized (loss) gain on retained loans held for sale</t>
        </is>
      </c>
      <c r="B8" s="5" t="n">
        <v>-5</v>
      </c>
      <c r="C8" s="5" t="n">
        <v>42</v>
      </c>
    </row>
    <row r="9">
      <c r="A9" s="4" t="inlineStr">
        <is>
          <t>Net transfers of mortgage loans held for sale(1)</t>
        </is>
      </c>
      <c r="B9" s="5" t="n">
        <v>2</v>
      </c>
      <c r="C9" s="5" t="n">
        <v>7</v>
      </c>
    </row>
    <row r="10">
      <c r="A10" s="4" t="inlineStr">
        <is>
          <t>Balance - end of period</t>
        </is>
      </c>
      <c r="B10" s="6" t="n">
        <v>6961</v>
      </c>
      <c r="C10" s="6" t="n">
        <v>31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6 Months Ended</t>
        </is>
      </c>
    </row>
    <row r="2">
      <c r="B2" s="2" t="inlineStr">
        <is>
          <t>Jun. 30, 2021</t>
        </is>
      </c>
      <c r="C2" s="2" t="inlineStr">
        <is>
          <t>Jun. 30, 2020</t>
        </is>
      </c>
      <c r="D2" s="2" t="inlineStr">
        <is>
          <t>Dec. 31, 2020</t>
        </is>
      </c>
    </row>
    <row r="3">
      <c r="A3" s="3" t="inlineStr">
        <is>
          <t>Mortgage Loans Held for Sale and Investment [Abstract]</t>
        </is>
      </c>
    </row>
    <row r="4">
      <c r="A4" s="4" t="inlineStr">
        <is>
          <t>Sale of mortgage loans held for sale</t>
        </is>
      </c>
      <c r="B4" s="6" t="n">
        <v>52923</v>
      </c>
      <c r="C4" s="6" t="n">
        <v>26606</v>
      </c>
    </row>
    <row r="5">
      <c r="A5" s="4" t="inlineStr">
        <is>
          <t>Gain on sale of mortgage loans held for sale</t>
        </is>
      </c>
      <c r="B5" s="5" t="n">
        <v>795</v>
      </c>
      <c r="C5" s="6" t="n">
        <v>457</v>
      </c>
    </row>
    <row r="6">
      <c r="A6" s="4" t="inlineStr">
        <is>
          <t>Mortgage loans held for sale in foreclosure</t>
        </is>
      </c>
      <c r="B6" s="6" t="n">
        <v>19</v>
      </c>
      <c r="D6" s="6" t="n">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22" customWidth="1" min="9" max="9"/>
    <col width="38" customWidth="1" min="10" max="10"/>
    <col width="80" customWidth="1" min="11" max="11"/>
    <col width="26" customWidth="1" min="12" max="12"/>
  </cols>
  <sheetData>
    <row r="1">
      <c r="A1" s="1" t="inlineStr">
        <is>
          <t>Unaudited Condensed Consolidated Statements of Stock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hare Amount</t>
        </is>
      </c>
      <c r="J1" s="2" t="inlineStr">
        <is>
          <t>Total Mr. Cooper Stockholders’ Equity</t>
        </is>
      </c>
      <c r="K1" s="2" t="inlineStr">
        <is>
          <t>Total Mr. Cooper Stockholders’ EquityCumulative effect, period of adoption, adjustment</t>
        </is>
      </c>
      <c r="L1" s="2" t="inlineStr">
        <is>
          <t>Non-controlling Interests</t>
        </is>
      </c>
    </row>
    <row r="2">
      <c r="A2" s="4" t="inlineStr">
        <is>
          <t>Shares outstanding, beginning balance (in shares) at Dec. 31, 2019</t>
        </is>
      </c>
      <c r="D2" s="5" t="n">
        <v>1000</v>
      </c>
      <c r="E2" s="5" t="n">
        <v>91118</v>
      </c>
    </row>
    <row r="3">
      <c r="A3" s="4" t="inlineStr">
        <is>
          <t>Stockholders' equity, beginning balance at Dec. 31, 2019</t>
        </is>
      </c>
      <c r="B3" s="6" t="n">
        <v>2231</v>
      </c>
      <c r="C3" s="6" t="n">
        <v>7</v>
      </c>
      <c r="D3" s="6" t="n">
        <v>0</v>
      </c>
      <c r="E3" s="6" t="n">
        <v>1</v>
      </c>
      <c r="F3" s="6" t="n">
        <v>1109</v>
      </c>
      <c r="G3" s="6" t="n">
        <v>1122</v>
      </c>
      <c r="H3" s="6" t="n">
        <v>7</v>
      </c>
      <c r="I3" s="6" t="n">
        <v>0</v>
      </c>
      <c r="J3" s="6" t="n">
        <v>2232</v>
      </c>
      <c r="K3" s="6" t="n">
        <v>7</v>
      </c>
      <c r="L3" s="6" t="n">
        <v>-1</v>
      </c>
    </row>
    <row r="4">
      <c r="A4" s="3" t="inlineStr">
        <is>
          <t>Increase (Decrease) in Stockholders' Equity [Roll Forward]</t>
        </is>
      </c>
    </row>
    <row r="5">
      <c r="A5" s="4" t="inlineStr">
        <is>
          <t>Shares issued / (surrendered) under incentive compensation plan (in shares)</t>
        </is>
      </c>
      <c r="E5" s="5" t="n">
        <v>904</v>
      </c>
    </row>
    <row r="6">
      <c r="A6" s="4" t="inlineStr">
        <is>
          <t>Shares issued / (surrendered) under incentive compensation plan</t>
        </is>
      </c>
      <c r="B6" s="5" t="n">
        <v>-5</v>
      </c>
      <c r="F6" s="5" t="n">
        <v>-5</v>
      </c>
      <c r="J6" s="5" t="n">
        <v>-5</v>
      </c>
    </row>
    <row r="7">
      <c r="A7" s="4" t="inlineStr">
        <is>
          <t>Share-based compensation</t>
        </is>
      </c>
      <c r="B7" s="5" t="n">
        <v>10</v>
      </c>
      <c r="F7" s="5" t="n">
        <v>10</v>
      </c>
      <c r="J7" s="5" t="n">
        <v>10</v>
      </c>
    </row>
    <row r="8">
      <c r="A8" s="4" t="inlineStr">
        <is>
          <t>Net income (loss)</t>
        </is>
      </c>
      <c r="B8" s="5" t="n">
        <v>-98</v>
      </c>
      <c r="G8" s="5" t="n">
        <v>-95</v>
      </c>
      <c r="J8" s="5" t="n">
        <v>-95</v>
      </c>
      <c r="L8" s="5" t="n">
        <v>-3</v>
      </c>
    </row>
    <row r="9">
      <c r="A9" s="4" t="inlineStr">
        <is>
          <t>Shares outstanding, ending balance (in shares) at Jun. 30, 2020</t>
        </is>
      </c>
      <c r="D9" s="5" t="n">
        <v>1000</v>
      </c>
      <c r="E9" s="5" t="n">
        <v>92022</v>
      </c>
    </row>
    <row r="10">
      <c r="A10" s="4" t="inlineStr">
        <is>
          <t>Stockholders' equity, ending balance at Jun. 30, 2020</t>
        </is>
      </c>
      <c r="B10" s="5" t="n">
        <v>2145</v>
      </c>
      <c r="D10" s="6" t="n">
        <v>0</v>
      </c>
      <c r="E10" s="6" t="n">
        <v>1</v>
      </c>
      <c r="F10" s="5" t="n">
        <v>1114</v>
      </c>
      <c r="G10" s="5" t="n">
        <v>1034</v>
      </c>
      <c r="I10" s="5" t="n">
        <v>0</v>
      </c>
      <c r="J10" s="5" t="n">
        <v>2149</v>
      </c>
      <c r="L10" s="5" t="n">
        <v>-4</v>
      </c>
    </row>
    <row r="11">
      <c r="A11" s="4" t="inlineStr">
        <is>
          <t>Shares outstanding, beginning balance (in shares) at Mar. 31, 2020</t>
        </is>
      </c>
      <c r="D11" s="5" t="n">
        <v>1000</v>
      </c>
      <c r="E11" s="5" t="n">
        <v>91970</v>
      </c>
    </row>
    <row r="12">
      <c r="A12" s="4" t="inlineStr">
        <is>
          <t>Stockholders' equity, beginning balance at Mar. 31, 2020</t>
        </is>
      </c>
      <c r="B12" s="5" t="n">
        <v>2066</v>
      </c>
      <c r="D12" s="6" t="n">
        <v>0</v>
      </c>
      <c r="E12" s="6" t="n">
        <v>1</v>
      </c>
      <c r="F12" s="5" t="n">
        <v>1108</v>
      </c>
      <c r="G12" s="5" t="n">
        <v>961</v>
      </c>
      <c r="I12" s="5" t="n">
        <v>0</v>
      </c>
      <c r="J12" s="5" t="n">
        <v>2070</v>
      </c>
      <c r="L12" s="5" t="n">
        <v>-4</v>
      </c>
    </row>
    <row r="13">
      <c r="A13" s="3" t="inlineStr">
        <is>
          <t>Increase (Decrease) in Stockholders' Equity [Roll Forward]</t>
        </is>
      </c>
    </row>
    <row r="14">
      <c r="A14" s="4" t="inlineStr">
        <is>
          <t>Shares issued / (surrendered) under incentive compensation plan (in shares)</t>
        </is>
      </c>
      <c r="E14" s="5" t="n">
        <v>52</v>
      </c>
    </row>
    <row r="15">
      <c r="A15" s="4" t="inlineStr">
        <is>
          <t>Shares issued / (surrendered) under incentive compensation plan</t>
        </is>
      </c>
      <c r="B15" s="5" t="n">
        <v>0</v>
      </c>
      <c r="F15" s="5" t="n">
        <v>0</v>
      </c>
      <c r="J15" s="5" t="n">
        <v>0</v>
      </c>
    </row>
    <row r="16">
      <c r="A16" s="4" t="inlineStr">
        <is>
          <t>Share-based compensation</t>
        </is>
      </c>
      <c r="B16" s="5" t="n">
        <v>6</v>
      </c>
      <c r="F16" s="5" t="n">
        <v>6</v>
      </c>
      <c r="J16" s="5" t="n">
        <v>6</v>
      </c>
    </row>
    <row r="17">
      <c r="A17" s="4" t="inlineStr">
        <is>
          <t>Net income (loss)</t>
        </is>
      </c>
      <c r="B17" s="5" t="n">
        <v>73</v>
      </c>
      <c r="G17" s="5" t="n">
        <v>73</v>
      </c>
      <c r="J17" s="5" t="n">
        <v>73</v>
      </c>
      <c r="L17" s="5" t="n">
        <v>0</v>
      </c>
    </row>
    <row r="18">
      <c r="A18" s="4" t="inlineStr">
        <is>
          <t>Shares outstanding, ending balance (in shares) at Jun. 30, 2020</t>
        </is>
      </c>
      <c r="D18" s="5" t="n">
        <v>1000</v>
      </c>
      <c r="E18" s="5" t="n">
        <v>92022</v>
      </c>
    </row>
    <row r="19">
      <c r="A19" s="4" t="inlineStr">
        <is>
          <t>Stockholders' equity, ending balance at Jun. 30, 2020</t>
        </is>
      </c>
      <c r="B19" s="5" t="n">
        <v>2145</v>
      </c>
      <c r="D19" s="6" t="n">
        <v>0</v>
      </c>
      <c r="E19" s="6" t="n">
        <v>1</v>
      </c>
      <c r="F19" s="5" t="n">
        <v>1114</v>
      </c>
      <c r="G19" s="5" t="n">
        <v>1034</v>
      </c>
      <c r="I19" s="5" t="n">
        <v>0</v>
      </c>
      <c r="J19" s="5" t="n">
        <v>2149</v>
      </c>
      <c r="L19" s="5" t="n">
        <v>-4</v>
      </c>
    </row>
    <row r="20">
      <c r="A20" s="4" t="inlineStr">
        <is>
          <t>Shares outstanding, beginning balance (in shares) at Dec. 31, 2020</t>
        </is>
      </c>
      <c r="D20" s="5" t="n">
        <v>1000</v>
      </c>
      <c r="E20" s="5" t="n">
        <v>89457</v>
      </c>
    </row>
    <row r="21">
      <c r="A21" s="4" t="inlineStr">
        <is>
          <t>Stockholders' equity, beginning balance at Dec. 31, 2020</t>
        </is>
      </c>
      <c r="B21" s="5" t="n">
        <v>2504</v>
      </c>
      <c r="D21" s="6" t="n">
        <v>0</v>
      </c>
      <c r="E21" s="6" t="n">
        <v>1</v>
      </c>
      <c r="F21" s="5" t="n">
        <v>1126</v>
      </c>
      <c r="G21" s="5" t="n">
        <v>1434</v>
      </c>
      <c r="I21" s="5" t="n">
        <v>-58</v>
      </c>
      <c r="J21" s="5" t="n">
        <v>2503</v>
      </c>
      <c r="L21" s="5" t="n">
        <v>1</v>
      </c>
    </row>
    <row r="22">
      <c r="A22" s="3" t="inlineStr">
        <is>
          <t>Increase (Decrease) in Stockholders' Equity [Roll Forward]</t>
        </is>
      </c>
    </row>
    <row r="23">
      <c r="A23" s="4" t="inlineStr">
        <is>
          <t>Shares issued / (surrendered) under incentive compensation plan (in shares)</t>
        </is>
      </c>
      <c r="E23" s="5" t="n">
        <v>1197</v>
      </c>
    </row>
    <row r="24">
      <c r="A24" s="4" t="inlineStr">
        <is>
          <t>Shares issued / (surrendered) under incentive compensation plan</t>
        </is>
      </c>
      <c r="B24" s="5" t="n">
        <v>-20</v>
      </c>
      <c r="F24" s="5" t="n">
        <v>-20</v>
      </c>
      <c r="J24" s="5" t="n">
        <v>-20</v>
      </c>
    </row>
    <row r="25">
      <c r="A25" s="4" t="inlineStr">
        <is>
          <t>Share-based compensation</t>
        </is>
      </c>
      <c r="B25" s="5" t="n">
        <v>14</v>
      </c>
      <c r="F25" s="5" t="n">
        <v>14</v>
      </c>
      <c r="J25" s="5" t="n">
        <v>14</v>
      </c>
    </row>
    <row r="26">
      <c r="A26" s="4" t="inlineStr">
        <is>
          <t>Repurchase of common stock (in shares)</t>
        </is>
      </c>
      <c r="E26" s="5" t="n">
        <v>-4505</v>
      </c>
    </row>
    <row r="27">
      <c r="A27" s="4" t="inlineStr">
        <is>
          <t>Repurchase of common stock</t>
        </is>
      </c>
      <c r="B27" s="5" t="n">
        <v>-148</v>
      </c>
      <c r="I27" s="5" t="n">
        <v>-148</v>
      </c>
      <c r="J27" s="5" t="n">
        <v>-148</v>
      </c>
    </row>
    <row r="28">
      <c r="A28" s="4" t="inlineStr">
        <is>
          <t>Net income (loss)</t>
        </is>
      </c>
      <c r="B28" s="5" t="n">
        <v>1000</v>
      </c>
      <c r="G28" s="5" t="n">
        <v>1000</v>
      </c>
      <c r="J28" s="5" t="n">
        <v>1000</v>
      </c>
      <c r="L28" s="5" t="n">
        <v>0</v>
      </c>
    </row>
    <row r="29">
      <c r="A29" s="4" t="inlineStr">
        <is>
          <t>Shares outstanding, ending balance (in shares) at Jun. 30, 2021</t>
        </is>
      </c>
      <c r="D29" s="5" t="n">
        <v>1000</v>
      </c>
      <c r="E29" s="5" t="n">
        <v>86149</v>
      </c>
    </row>
    <row r="30">
      <c r="A30" s="4" t="inlineStr">
        <is>
          <t>Stockholders' equity, ending balance at Jun. 30, 2021</t>
        </is>
      </c>
      <c r="B30" s="5" t="n">
        <v>3350</v>
      </c>
      <c r="D30" s="6" t="n">
        <v>0</v>
      </c>
      <c r="E30" s="6" t="n">
        <v>1</v>
      </c>
      <c r="F30" s="5" t="n">
        <v>1120</v>
      </c>
      <c r="G30" s="5" t="n">
        <v>2434</v>
      </c>
      <c r="I30" s="5" t="n">
        <v>-206</v>
      </c>
      <c r="J30" s="5" t="n">
        <v>3349</v>
      </c>
      <c r="L30" s="5" t="n">
        <v>1</v>
      </c>
    </row>
    <row r="31">
      <c r="A31" s="4" t="inlineStr">
        <is>
          <t>Shares outstanding, beginning balance (in shares) at Mar. 31, 2021</t>
        </is>
      </c>
      <c r="D31" s="5" t="n">
        <v>1000</v>
      </c>
      <c r="E31" s="5" t="n">
        <v>86135</v>
      </c>
    </row>
    <row r="32">
      <c r="A32" s="4" t="inlineStr">
        <is>
          <t>Stockholders' equity, beginning balance at Mar. 31, 2021</t>
        </is>
      </c>
      <c r="B32" s="5" t="n">
        <v>2904</v>
      </c>
      <c r="D32" s="6" t="n">
        <v>0</v>
      </c>
      <c r="E32" s="6" t="n">
        <v>1</v>
      </c>
      <c r="F32" s="5" t="n">
        <v>1113</v>
      </c>
      <c r="G32" s="5" t="n">
        <v>1995</v>
      </c>
      <c r="I32" s="5" t="n">
        <v>-206</v>
      </c>
      <c r="J32" s="5" t="n">
        <v>2903</v>
      </c>
      <c r="L32" s="5" t="n">
        <v>1</v>
      </c>
    </row>
    <row r="33">
      <c r="A33" s="3" t="inlineStr">
        <is>
          <t>Increase (Decrease) in Stockholders' Equity [Roll Forward]</t>
        </is>
      </c>
    </row>
    <row r="34">
      <c r="A34" s="4" t="inlineStr">
        <is>
          <t>Shares issued / (surrendered) under incentive compensation plan (in shares)</t>
        </is>
      </c>
      <c r="E34" s="5" t="n">
        <v>14</v>
      </c>
    </row>
    <row r="35">
      <c r="A35" s="4" t="inlineStr">
        <is>
          <t>Shares issued / (surrendered) under incentive compensation plan</t>
        </is>
      </c>
      <c r="B35" s="5" t="n">
        <v>-1</v>
      </c>
      <c r="F35" s="5" t="n">
        <v>-1</v>
      </c>
      <c r="J35" s="5" t="n">
        <v>-1</v>
      </c>
    </row>
    <row r="36">
      <c r="A36" s="4" t="inlineStr">
        <is>
          <t>Share-based compensation</t>
        </is>
      </c>
      <c r="B36" s="5" t="n">
        <v>8</v>
      </c>
      <c r="F36" s="5" t="n">
        <v>8</v>
      </c>
      <c r="J36" s="5" t="n">
        <v>8</v>
      </c>
    </row>
    <row r="37">
      <c r="A37" s="4" t="inlineStr">
        <is>
          <t>Net income (loss)</t>
        </is>
      </c>
      <c r="B37" s="5" t="n">
        <v>439</v>
      </c>
      <c r="G37" s="5" t="n">
        <v>439</v>
      </c>
      <c r="J37" s="5" t="n">
        <v>439</v>
      </c>
      <c r="L37" s="5" t="n">
        <v>0</v>
      </c>
    </row>
    <row r="38">
      <c r="A38" s="4" t="inlineStr">
        <is>
          <t>Shares outstanding, ending balance (in shares) at Jun. 30, 2021</t>
        </is>
      </c>
      <c r="D38" s="5" t="n">
        <v>1000</v>
      </c>
      <c r="E38" s="5" t="n">
        <v>86149</v>
      </c>
    </row>
    <row r="39">
      <c r="A39" s="4" t="inlineStr">
        <is>
          <t>Stockholders' equity, ending balance at Jun. 30, 2021</t>
        </is>
      </c>
      <c r="B39" s="6" t="n">
        <v>3350</v>
      </c>
      <c r="D39" s="6" t="n">
        <v>0</v>
      </c>
      <c r="E39" s="6" t="n">
        <v>1</v>
      </c>
      <c r="F39" s="6" t="n">
        <v>1120</v>
      </c>
      <c r="G39" s="6" t="n">
        <v>2434</v>
      </c>
      <c r="I39" s="6" t="n">
        <v>-206</v>
      </c>
      <c r="J39" s="6" t="n">
        <v>3349</v>
      </c>
      <c r="L39"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Jun. 30, 2021</t>
        </is>
      </c>
      <c r="C1" s="2" t="inlineStr">
        <is>
          <t>Dec. 31, 2020</t>
        </is>
      </c>
    </row>
    <row r="2">
      <c r="A2" s="3" t="inlineStr">
        <is>
          <t>Accounts, Notes, Loans and Financing Receivable [Line Items]</t>
        </is>
      </c>
    </row>
    <row r="3">
      <c r="A3" s="4" t="inlineStr">
        <is>
          <t>Loans subject to repurchase from Ginnie Mae</t>
        </is>
      </c>
      <c r="B3" s="6" t="n">
        <v>4057</v>
      </c>
      <c r="C3" s="6" t="n">
        <v>6159</v>
      </c>
    </row>
    <row r="4">
      <c r="A4" s="4" t="inlineStr">
        <is>
          <t>Financial Asset, Equal to or Greater than 90 Days Past Due | Payment Deferral</t>
        </is>
      </c>
    </row>
    <row r="5">
      <c r="A5" s="3" t="inlineStr">
        <is>
          <t>Accounts, Notes, Loans and Financing Receivable [Line Items]</t>
        </is>
      </c>
    </row>
    <row r="6">
      <c r="A6" s="4" t="inlineStr">
        <is>
          <t>Loans subject to repurchase from Ginnie Mae</t>
        </is>
      </c>
      <c r="B6" s="6" t="n">
        <v>3825</v>
      </c>
      <c r="C6" s="6" t="n">
        <v>5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Jun. 30, 2021</t>
        </is>
      </c>
      <c r="C1" s="2" t="inlineStr">
        <is>
          <t>Dec. 31, 2020</t>
        </is>
      </c>
    </row>
    <row r="2">
      <c r="A2" s="3" t="inlineStr">
        <is>
          <t>Goodwill and Intangible Assets Disclosure [Abstract]</t>
        </is>
      </c>
    </row>
    <row r="3">
      <c r="A3" s="4" t="inlineStr">
        <is>
          <t>Goodwill</t>
        </is>
      </c>
      <c r="B3" s="6" t="n">
        <v>120</v>
      </c>
      <c r="C3" s="6" t="n">
        <v>120</v>
      </c>
    </row>
    <row r="4">
      <c r="A4" s="4" t="inlineStr">
        <is>
          <t>Intangible assets</t>
        </is>
      </c>
      <c r="B4" s="6" t="n">
        <v>22</v>
      </c>
      <c r="C4"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6 Months Ended</t>
        </is>
      </c>
    </row>
    <row r="2">
      <c r="B2" s="2" t="inlineStr">
        <is>
          <t>Jun. 30, 2021</t>
        </is>
      </c>
      <c r="C2" s="2" t="inlineStr">
        <is>
          <t>Jun. 30, 2020</t>
        </is>
      </c>
    </row>
    <row r="3">
      <c r="A3" s="4" t="inlineStr">
        <is>
          <t>Assets</t>
        </is>
      </c>
    </row>
    <row r="4">
      <c r="A4" s="3" t="inlineStr">
        <is>
          <t>Derivatives, Fair Value [Line Items]</t>
        </is>
      </c>
    </row>
    <row r="5">
      <c r="A5" s="4" t="inlineStr">
        <is>
          <t>Outstanding Notional</t>
        </is>
      </c>
      <c r="B5" s="6" t="n">
        <v>18523</v>
      </c>
      <c r="C5" s="6" t="n">
        <v>12295</v>
      </c>
    </row>
    <row r="6">
      <c r="A6" s="4" t="inlineStr">
        <is>
          <t>Fair Value</t>
        </is>
      </c>
      <c r="B6" s="5" t="n">
        <v>241</v>
      </c>
      <c r="C6" s="5" t="n">
        <v>391</v>
      </c>
    </row>
    <row r="7">
      <c r="A7" s="4" t="inlineStr">
        <is>
          <t>Gains/(Losses)</t>
        </is>
      </c>
      <c r="B7" s="5" t="n">
        <v>-248</v>
      </c>
      <c r="C7" s="5" t="n">
        <v>238</v>
      </c>
    </row>
    <row r="8">
      <c r="A8" s="4" t="inlineStr">
        <is>
          <t>Assets | Loan sale commitments</t>
        </is>
      </c>
    </row>
    <row r="9">
      <c r="A9" s="3" t="inlineStr">
        <is>
          <t>Derivatives, Fair Value [Line Items]</t>
        </is>
      </c>
    </row>
    <row r="10">
      <c r="A10" s="4" t="inlineStr">
        <is>
          <t>Outstanding Notional</t>
        </is>
      </c>
      <c r="B10" s="5" t="n">
        <v>1514</v>
      </c>
      <c r="C10" s="5" t="n">
        <v>1673</v>
      </c>
    </row>
    <row r="11">
      <c r="A11" s="4" t="inlineStr">
        <is>
          <t>Fair Value</t>
        </is>
      </c>
      <c r="B11" s="5" t="n">
        <v>39</v>
      </c>
      <c r="C11" s="5" t="n">
        <v>81</v>
      </c>
    </row>
    <row r="12">
      <c r="A12" s="4" t="inlineStr">
        <is>
          <t>Gains/(Losses)</t>
        </is>
      </c>
      <c r="B12" s="5" t="n">
        <v>-63</v>
      </c>
      <c r="C12" s="5" t="n">
        <v>48</v>
      </c>
    </row>
    <row r="13">
      <c r="A13" s="4" t="inlineStr">
        <is>
          <t>Assets | IRLCs</t>
        </is>
      </c>
    </row>
    <row r="14">
      <c r="A14" s="3" t="inlineStr">
        <is>
          <t>Derivatives, Fair Value [Line Items]</t>
        </is>
      </c>
    </row>
    <row r="15">
      <c r="A15" s="4" t="inlineStr">
        <is>
          <t>Outstanding Notional</t>
        </is>
      </c>
      <c r="B15" s="5" t="n">
        <v>6730</v>
      </c>
      <c r="C15" s="5" t="n">
        <v>9227</v>
      </c>
    </row>
    <row r="16">
      <c r="A16" s="4" t="inlineStr">
        <is>
          <t>Fair Value</t>
        </is>
      </c>
      <c r="B16" s="5" t="n">
        <v>204</v>
      </c>
      <c r="C16" s="5" t="n">
        <v>370</v>
      </c>
    </row>
    <row r="17">
      <c r="A17" s="4" t="inlineStr">
        <is>
          <t>Gains/(Losses)</t>
        </is>
      </c>
      <c r="B17" s="5" t="n">
        <v>-210</v>
      </c>
      <c r="C17" s="5" t="n">
        <v>235</v>
      </c>
    </row>
    <row r="18">
      <c r="A18" s="4" t="inlineStr">
        <is>
          <t>Assets | LPCs</t>
        </is>
      </c>
    </row>
    <row r="19">
      <c r="A19" s="3" t="inlineStr">
        <is>
          <t>Derivatives, Fair Value [Line Items]</t>
        </is>
      </c>
    </row>
    <row r="20">
      <c r="A20" s="4" t="inlineStr">
        <is>
          <t>Outstanding Notional</t>
        </is>
      </c>
      <c r="B20" s="5" t="n">
        <v>1984</v>
      </c>
      <c r="C20" s="5" t="n">
        <v>1823</v>
      </c>
    </row>
    <row r="21">
      <c r="A21" s="4" t="inlineStr">
        <is>
          <t>Fair Value</t>
        </is>
      </c>
      <c r="B21" s="5" t="n">
        <v>10</v>
      </c>
      <c r="C21" s="5" t="n">
        <v>18</v>
      </c>
    </row>
    <row r="22">
      <c r="A22" s="4" t="inlineStr">
        <is>
          <t>Gains/(Losses)</t>
        </is>
      </c>
      <c r="B22" s="5" t="n">
        <v>-28</v>
      </c>
      <c r="C22" s="5" t="n">
        <v>6</v>
      </c>
    </row>
    <row r="23">
      <c r="A23" s="4" t="inlineStr">
        <is>
          <t>Assets | Forward MBS trades</t>
        </is>
      </c>
    </row>
    <row r="24">
      <c r="A24" s="3" t="inlineStr">
        <is>
          <t>Derivatives, Fair Value [Line Items]</t>
        </is>
      </c>
    </row>
    <row r="25">
      <c r="A25" s="4" t="inlineStr">
        <is>
          <t>Outstanding Notional</t>
        </is>
      </c>
      <c r="B25" s="5" t="n">
        <v>9749</v>
      </c>
      <c r="C25" s="5" t="n">
        <v>1239</v>
      </c>
    </row>
    <row r="26">
      <c r="A26" s="4" t="inlineStr">
        <is>
          <t>Fair Value</t>
        </is>
      </c>
      <c r="B26" s="5" t="n">
        <v>27</v>
      </c>
      <c r="C26" s="5" t="n">
        <v>3</v>
      </c>
    </row>
    <row r="27">
      <c r="A27" s="4" t="inlineStr">
        <is>
          <t>Gains/(Losses)</t>
        </is>
      </c>
      <c r="B27" s="5" t="n">
        <v>-10</v>
      </c>
      <c r="C27" s="5" t="n">
        <v>-3</v>
      </c>
    </row>
    <row r="28">
      <c r="A28" s="4" t="inlineStr">
        <is>
          <t>Assets | Swap futures</t>
        </is>
      </c>
    </row>
    <row r="29">
      <c r="A29" s="3" t="inlineStr">
        <is>
          <t>Derivatives, Fair Value [Line Items]</t>
        </is>
      </c>
    </row>
    <row r="30">
      <c r="A30" s="4" t="inlineStr">
        <is>
          <t>Outstanding Notional</t>
        </is>
      </c>
      <c r="B30" s="5" t="n">
        <v>60</v>
      </c>
    </row>
    <row r="31">
      <c r="A31" s="4" t="inlineStr">
        <is>
          <t>Fair Value</t>
        </is>
      </c>
      <c r="B31" s="5" t="n">
        <v>0</v>
      </c>
    </row>
    <row r="32">
      <c r="A32" s="4" t="inlineStr">
        <is>
          <t>Gains/(Losses)</t>
        </is>
      </c>
      <c r="B32" s="5" t="n">
        <v>0</v>
      </c>
    </row>
    <row r="33">
      <c r="A33" s="4" t="inlineStr">
        <is>
          <t>Assets | Eurodollar futures</t>
        </is>
      </c>
    </row>
    <row r="34">
      <c r="A34" s="3" t="inlineStr">
        <is>
          <t>Derivatives, Fair Value [Line Items]</t>
        </is>
      </c>
    </row>
    <row r="35">
      <c r="A35" s="4" t="inlineStr">
        <is>
          <t>Outstanding Notional</t>
        </is>
      </c>
      <c r="C35" s="5" t="n">
        <v>6</v>
      </c>
    </row>
    <row r="36">
      <c r="A36" s="4" t="inlineStr">
        <is>
          <t>Fair Value</t>
        </is>
      </c>
      <c r="C36" s="5" t="n">
        <v>0</v>
      </c>
    </row>
    <row r="37">
      <c r="A37" s="4" t="inlineStr">
        <is>
          <t>Gains/(Losses)</t>
        </is>
      </c>
      <c r="C37" s="5" t="n">
        <v>0</v>
      </c>
    </row>
    <row r="38">
      <c r="A38" s="4" t="inlineStr">
        <is>
          <t>Liabilities</t>
        </is>
      </c>
    </row>
    <row r="39">
      <c r="A39" s="3" t="inlineStr">
        <is>
          <t>Derivatives, Fair Value [Line Items]</t>
        </is>
      </c>
    </row>
    <row r="40">
      <c r="A40" s="4" t="inlineStr">
        <is>
          <t>Outstanding Notional</t>
        </is>
      </c>
      <c r="B40" s="5" t="n">
        <v>12464</v>
      </c>
      <c r="C40" s="5" t="n">
        <v>10179</v>
      </c>
    </row>
    <row r="41">
      <c r="A41" s="4" t="inlineStr">
        <is>
          <t>Derivative financial instruments</t>
        </is>
      </c>
      <c r="B41" s="5" t="n">
        <v>26</v>
      </c>
      <c r="C41" s="5" t="n">
        <v>50</v>
      </c>
    </row>
    <row r="42">
      <c r="A42" s="4" t="inlineStr">
        <is>
          <t>Gains/(Losses)</t>
        </is>
      </c>
      <c r="B42" s="5" t="n">
        <v>-131</v>
      </c>
      <c r="C42" s="5" t="n">
        <v>35</v>
      </c>
    </row>
    <row r="43">
      <c r="A43" s="4" t="inlineStr">
        <is>
          <t>Liabilities | IRLCs</t>
        </is>
      </c>
    </row>
    <row r="44">
      <c r="A44" s="3" t="inlineStr">
        <is>
          <t>Derivatives, Fair Value [Line Items]</t>
        </is>
      </c>
    </row>
    <row r="45">
      <c r="A45" s="4" t="inlineStr">
        <is>
          <t>Outstanding Notional</t>
        </is>
      </c>
      <c r="B45" s="5" t="n">
        <v>9</v>
      </c>
    </row>
    <row r="46">
      <c r="A46" s="4" t="inlineStr">
        <is>
          <t>Derivative financial instruments</t>
        </is>
      </c>
      <c r="B46" s="5" t="n">
        <v>0</v>
      </c>
    </row>
    <row r="47">
      <c r="A47" s="4" t="inlineStr">
        <is>
          <t>Gains/(Losses)</t>
        </is>
      </c>
      <c r="B47" s="5" t="n">
        <v>0</v>
      </c>
    </row>
    <row r="48">
      <c r="A48" s="4" t="inlineStr">
        <is>
          <t>Liabilities | LPCs</t>
        </is>
      </c>
    </row>
    <row r="49">
      <c r="A49" s="3" t="inlineStr">
        <is>
          <t>Derivatives, Fair Value [Line Items]</t>
        </is>
      </c>
    </row>
    <row r="50">
      <c r="A50" s="4" t="inlineStr">
        <is>
          <t>Outstanding Notional</t>
        </is>
      </c>
      <c r="B50" s="5" t="n">
        <v>708</v>
      </c>
      <c r="C50" s="5" t="n">
        <v>55</v>
      </c>
    </row>
    <row r="51">
      <c r="A51" s="4" t="inlineStr">
        <is>
          <t>Derivative financial instruments</t>
        </is>
      </c>
      <c r="B51" s="5" t="n">
        <v>1</v>
      </c>
      <c r="C51" s="5" t="n">
        <v>0</v>
      </c>
    </row>
    <row r="52">
      <c r="A52" s="4" t="inlineStr">
        <is>
          <t>Gains/(Losses)</t>
        </is>
      </c>
      <c r="B52" s="5" t="n">
        <v>0</v>
      </c>
      <c r="C52" s="5" t="n">
        <v>-2</v>
      </c>
    </row>
    <row r="53">
      <c r="A53" s="4" t="inlineStr">
        <is>
          <t>Liabilities | Forward MBS trades</t>
        </is>
      </c>
    </row>
    <row r="54">
      <c r="A54" s="3" t="inlineStr">
        <is>
          <t>Derivatives, Fair Value [Line Items]</t>
        </is>
      </c>
    </row>
    <row r="55">
      <c r="A55" s="4" t="inlineStr">
        <is>
          <t>Outstanding Notional</t>
        </is>
      </c>
      <c r="B55" s="5" t="n">
        <v>11747</v>
      </c>
      <c r="C55" s="5" t="n">
        <v>10119</v>
      </c>
    </row>
    <row r="56">
      <c r="A56" s="4" t="inlineStr">
        <is>
          <t>Derivative financial instruments</t>
        </is>
      </c>
      <c r="B56" s="5" t="n">
        <v>25</v>
      </c>
      <c r="C56" s="5" t="n">
        <v>50</v>
      </c>
    </row>
    <row r="57">
      <c r="A57" s="4" t="inlineStr">
        <is>
          <t>Gains/(Losses)</t>
        </is>
      </c>
      <c r="B57" s="6" t="n">
        <v>-131</v>
      </c>
      <c r="C57" s="5" t="n">
        <v>37</v>
      </c>
    </row>
    <row r="58">
      <c r="A58" s="4" t="inlineStr">
        <is>
          <t>Liabilities | Eurodollar futures</t>
        </is>
      </c>
    </row>
    <row r="59">
      <c r="A59" s="3" t="inlineStr">
        <is>
          <t>Derivatives, Fair Value [Line Items]</t>
        </is>
      </c>
    </row>
    <row r="60">
      <c r="A60" s="4" t="inlineStr">
        <is>
          <t>Outstanding Notional</t>
        </is>
      </c>
      <c r="C60" s="5" t="n">
        <v>5</v>
      </c>
    </row>
    <row r="61">
      <c r="A61" s="4" t="inlineStr">
        <is>
          <t>Derivative financial instruments</t>
        </is>
      </c>
      <c r="C61" s="5" t="n">
        <v>0</v>
      </c>
    </row>
    <row r="62">
      <c r="A62" s="4" t="inlineStr">
        <is>
          <t>Gains/(Losses)</t>
        </is>
      </c>
      <c r="C6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1</t>
        </is>
      </c>
      <c r="C1" s="2" t="inlineStr">
        <is>
          <t>Dec. 31, 2020</t>
        </is>
      </c>
    </row>
    <row r="2">
      <c r="A2" s="4" t="inlineStr">
        <is>
          <t>Other assets</t>
        </is>
      </c>
    </row>
    <row r="3">
      <c r="A3" s="3" t="inlineStr">
        <is>
          <t>Derivative Instruments and Hedging Activities Disclosures [Line Items]</t>
        </is>
      </c>
    </row>
    <row r="4">
      <c r="A4" s="4" t="inlineStr">
        <is>
          <t>Collateral deposit assets (liabilities)</t>
        </is>
      </c>
      <c r="B4" s="6" t="n">
        <v>2</v>
      </c>
      <c r="C4" s="6" t="n">
        <v>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debtedness - Advance and Warehouse Facilities Summary (Details) - USD ($)</t>
        </is>
      </c>
      <c r="B1" s="2" t="inlineStr">
        <is>
          <t>6 Months Ended</t>
        </is>
      </c>
    </row>
    <row r="2">
      <c r="B2" s="2" t="inlineStr">
        <is>
          <t>Jun. 30, 2021</t>
        </is>
      </c>
      <c r="C2" s="2" t="inlineStr">
        <is>
          <t>Jul. 01, 2021</t>
        </is>
      </c>
      <c r="D2" s="2" t="inlineStr">
        <is>
          <t>Dec. 31, 2020</t>
        </is>
      </c>
    </row>
    <row r="3">
      <c r="A3" s="3" t="inlineStr">
        <is>
          <t>Debt Instrument [Line Items]</t>
        </is>
      </c>
    </row>
    <row r="4">
      <c r="A4" s="4" t="inlineStr">
        <is>
          <t>Advance and warehouse facilities, net</t>
        </is>
      </c>
      <c r="B4" s="6" t="n">
        <v>7310000000</v>
      </c>
      <c r="D4" s="6" t="n">
        <v>6258000000</v>
      </c>
    </row>
    <row r="5">
      <c r="A5" s="4" t="inlineStr">
        <is>
          <t>Servicing | MSR</t>
        </is>
      </c>
    </row>
    <row r="6">
      <c r="A6" s="3" t="inlineStr">
        <is>
          <t>Debt Instrument [Line Items]</t>
        </is>
      </c>
    </row>
    <row r="7">
      <c r="A7" s="4" t="inlineStr">
        <is>
          <t>Collateral Pledged</t>
        </is>
      </c>
      <c r="B7" s="5" t="n">
        <v>1907000000</v>
      </c>
      <c r="D7" s="5" t="n">
        <v>1217000000</v>
      </c>
    </row>
    <row r="8">
      <c r="A8" s="4" t="inlineStr">
        <is>
          <t>Advance and warehouse facilities, net</t>
        </is>
      </c>
      <c r="B8" s="5" t="n">
        <v>270000000</v>
      </c>
      <c r="D8" s="5" t="n">
        <v>270000000</v>
      </c>
    </row>
    <row r="9">
      <c r="A9" s="4" t="inlineStr">
        <is>
          <t>Originations | Mortgage loans held for sale</t>
        </is>
      </c>
    </row>
    <row r="10">
      <c r="A10" s="3" t="inlineStr">
        <is>
          <t>Debt Instrument [Line Items]</t>
        </is>
      </c>
    </row>
    <row r="11">
      <c r="A11" s="4" t="inlineStr">
        <is>
          <t>Collateral Pledged</t>
        </is>
      </c>
      <c r="B11" s="5" t="n">
        <v>6741000000</v>
      </c>
      <c r="D11" s="5" t="n">
        <v>5447000000</v>
      </c>
    </row>
    <row r="12">
      <c r="A12" s="4" t="inlineStr">
        <is>
          <t>Advance and warehouse facilities, net</t>
        </is>
      </c>
      <c r="B12" s="5" t="n">
        <v>6470000000</v>
      </c>
      <c r="D12" s="5" t="n">
        <v>5330000000</v>
      </c>
    </row>
    <row r="13">
      <c r="A13" s="4" t="inlineStr">
        <is>
          <t>Advance Facilities | Servicing | Loans payable | $875 advance facility</t>
        </is>
      </c>
    </row>
    <row r="14">
      <c r="A14" s="3" t="inlineStr">
        <is>
          <t>Debt Instrument [Line Items]</t>
        </is>
      </c>
    </row>
    <row r="15">
      <c r="A15" s="4" t="inlineStr">
        <is>
          <t>Capacity Amount</t>
        </is>
      </c>
      <c r="B15" s="5" t="n">
        <v>875000000</v>
      </c>
    </row>
    <row r="16">
      <c r="A16" s="4" t="inlineStr">
        <is>
          <t>Debt outstanding, gross</t>
        </is>
      </c>
      <c r="B16" s="5" t="n">
        <v>143000000</v>
      </c>
      <c r="D16" s="5" t="n">
        <v>168000000</v>
      </c>
    </row>
    <row r="17">
      <c r="A17" s="4" t="inlineStr">
        <is>
          <t>Collateral Pledged</t>
        </is>
      </c>
      <c r="B17" s="6" t="n">
        <v>168000000</v>
      </c>
      <c r="D17" s="5" t="n">
        <v>195000000</v>
      </c>
    </row>
    <row r="18">
      <c r="A18" s="4" t="inlineStr">
        <is>
          <t>Advance Facilities | Servicing | Loans payable | $875 advance facility | CP rate | Minimum</t>
        </is>
      </c>
    </row>
    <row r="19">
      <c r="A19" s="3" t="inlineStr">
        <is>
          <t>Debt Instrument [Line Items]</t>
        </is>
      </c>
    </row>
    <row r="20">
      <c r="A20" s="4" t="inlineStr">
        <is>
          <t>Basis spread on rate</t>
        </is>
      </c>
      <c r="B20" s="4" t="inlineStr">
        <is>
          <t>2.00%</t>
        </is>
      </c>
    </row>
    <row r="21">
      <c r="A21" s="4" t="inlineStr">
        <is>
          <t>Advance Facilities | Servicing | Loans payable | $875 advance facility | CP rate | Maximum</t>
        </is>
      </c>
    </row>
    <row r="22">
      <c r="A22" s="3" t="inlineStr">
        <is>
          <t>Debt Instrument [Line Items]</t>
        </is>
      </c>
    </row>
    <row r="23">
      <c r="A23" s="4" t="inlineStr">
        <is>
          <t>Basis spread on rate</t>
        </is>
      </c>
      <c r="B23" s="4" t="inlineStr">
        <is>
          <t>6.50%</t>
        </is>
      </c>
    </row>
    <row r="24">
      <c r="A24" s="4" t="inlineStr">
        <is>
          <t>Advance Facilities | Servicing | Loans payable | $425 advance facility</t>
        </is>
      </c>
    </row>
    <row r="25">
      <c r="A25" s="3" t="inlineStr">
        <is>
          <t>Debt Instrument [Line Items]</t>
        </is>
      </c>
    </row>
    <row r="26">
      <c r="A26" s="4" t="inlineStr">
        <is>
          <t>Capacity Amount</t>
        </is>
      </c>
      <c r="B26" s="6" t="n">
        <v>425000000</v>
      </c>
    </row>
    <row r="27">
      <c r="A27" s="4" t="inlineStr">
        <is>
          <t>Debt outstanding, gross</t>
        </is>
      </c>
      <c r="B27" s="5" t="n">
        <v>167000000</v>
      </c>
      <c r="D27" s="5" t="n">
        <v>192000000</v>
      </c>
    </row>
    <row r="28">
      <c r="A28" s="4" t="inlineStr">
        <is>
          <t>Collateral Pledged</t>
        </is>
      </c>
      <c r="B28" s="6" t="n">
        <v>219000000</v>
      </c>
      <c r="D28" s="5" t="n">
        <v>246000000</v>
      </c>
    </row>
    <row r="29">
      <c r="A29" s="4" t="inlineStr">
        <is>
          <t>Advance Facilities | Servicing | Loans payable | $425 advance facility | LIBOR | Minimum</t>
        </is>
      </c>
    </row>
    <row r="30">
      <c r="A30" s="3" t="inlineStr">
        <is>
          <t>Debt Instrument [Line Items]</t>
        </is>
      </c>
    </row>
    <row r="31">
      <c r="A31" s="4" t="inlineStr">
        <is>
          <t>Basis spread on rate</t>
        </is>
      </c>
      <c r="B31" s="4" t="inlineStr">
        <is>
          <t>1.70%</t>
        </is>
      </c>
    </row>
    <row r="32">
      <c r="A32" s="4" t="inlineStr">
        <is>
          <t>Advance Facilities | Servicing | Loans payable | $425 advance facility | LIBOR | Maximum</t>
        </is>
      </c>
    </row>
    <row r="33">
      <c r="A33" s="3" t="inlineStr">
        <is>
          <t>Debt Instrument [Line Items]</t>
        </is>
      </c>
    </row>
    <row r="34">
      <c r="A34" s="4" t="inlineStr">
        <is>
          <t>Basis spread on rate</t>
        </is>
      </c>
      <c r="B34" s="4" t="inlineStr">
        <is>
          <t>6.50%</t>
        </is>
      </c>
    </row>
    <row r="35">
      <c r="A35" s="4" t="inlineStr">
        <is>
          <t>Advance Facilities | Servicing | Notes payable to banks</t>
        </is>
      </c>
    </row>
    <row r="36">
      <c r="A36" s="3" t="inlineStr">
        <is>
          <t>Debt Instrument [Line Items]</t>
        </is>
      </c>
    </row>
    <row r="37">
      <c r="A37" s="4" t="inlineStr">
        <is>
          <t>Debt outstanding, gross</t>
        </is>
      </c>
      <c r="B37" s="6" t="n">
        <v>577000000</v>
      </c>
      <c r="D37" s="5" t="n">
        <v>669000000</v>
      </c>
    </row>
    <row r="38">
      <c r="A38" s="4" t="inlineStr">
        <is>
          <t>Collateral Pledged</t>
        </is>
      </c>
      <c r="B38" s="5" t="n">
        <v>720000000</v>
      </c>
      <c r="D38" s="5" t="n">
        <v>844000000</v>
      </c>
    </row>
    <row r="39">
      <c r="A39" s="4" t="inlineStr">
        <is>
          <t>Advance Facilities | Servicing | Notes payable to banks | $100 advance facility</t>
        </is>
      </c>
    </row>
    <row r="40">
      <c r="A40" s="3" t="inlineStr">
        <is>
          <t>Debt Instrument [Line Items]</t>
        </is>
      </c>
    </row>
    <row r="41">
      <c r="A41" s="4" t="inlineStr">
        <is>
          <t>Capacity Amount</t>
        </is>
      </c>
      <c r="B41" s="5" t="n">
        <v>100000000</v>
      </c>
    </row>
    <row r="42">
      <c r="A42" s="4" t="inlineStr">
        <is>
          <t>Debt outstanding, gross</t>
        </is>
      </c>
      <c r="B42" s="5" t="n">
        <v>66000000</v>
      </c>
      <c r="D42" s="5" t="n">
        <v>74000000</v>
      </c>
    </row>
    <row r="43">
      <c r="A43" s="4" t="inlineStr">
        <is>
          <t>Collateral Pledged</t>
        </is>
      </c>
      <c r="B43" s="6" t="n">
        <v>69000000</v>
      </c>
      <c r="D43" s="5" t="n">
        <v>98000000</v>
      </c>
    </row>
    <row r="44">
      <c r="A44" s="4" t="inlineStr">
        <is>
          <t>Advance Facilities | Servicing | Notes payable to banks | $100 advance facility | LIBOR</t>
        </is>
      </c>
    </row>
    <row r="45">
      <c r="A45" s="3" t="inlineStr">
        <is>
          <t>Debt Instrument [Line Items]</t>
        </is>
      </c>
    </row>
    <row r="46">
      <c r="A46" s="4" t="inlineStr">
        <is>
          <t>Basis spread on rate</t>
        </is>
      </c>
      <c r="B46" s="4" t="inlineStr">
        <is>
          <t>2.50%</t>
        </is>
      </c>
    </row>
    <row r="47">
      <c r="A47" s="4" t="inlineStr">
        <is>
          <t>Warehouse Facilities | Originations | Notes payable to banks</t>
        </is>
      </c>
    </row>
    <row r="48">
      <c r="A48" s="3" t="inlineStr">
        <is>
          <t>Debt Instrument [Line Items]</t>
        </is>
      </c>
    </row>
    <row r="49">
      <c r="A49" s="4" t="inlineStr">
        <is>
          <t>Debt outstanding, gross</t>
        </is>
      </c>
      <c r="B49" s="6" t="n">
        <v>6470000000</v>
      </c>
      <c r="D49" s="5" t="n">
        <v>5330000000</v>
      </c>
    </row>
    <row r="50">
      <c r="A50" s="4" t="inlineStr">
        <is>
          <t>Collateral Pledged</t>
        </is>
      </c>
      <c r="B50" s="5" t="n">
        <v>6741000000</v>
      </c>
      <c r="D50" s="5" t="n">
        <v>5447000000</v>
      </c>
    </row>
    <row r="51">
      <c r="A51" s="4" t="inlineStr">
        <is>
          <t>Warehouse Facilities | Originations | Notes payable to banks | $2,000 warehouse facility(3)</t>
        </is>
      </c>
    </row>
    <row r="52">
      <c r="A52" s="3" t="inlineStr">
        <is>
          <t>Debt Instrument [Line Items]</t>
        </is>
      </c>
    </row>
    <row r="53">
      <c r="A53" s="4" t="inlineStr">
        <is>
          <t>Capacity Amount</t>
        </is>
      </c>
      <c r="B53" s="5" t="n">
        <v>2000000000</v>
      </c>
      <c r="C53" s="6" t="n">
        <v>4000000000</v>
      </c>
    </row>
    <row r="54">
      <c r="A54" s="4" t="inlineStr">
        <is>
          <t>Debt outstanding, gross</t>
        </is>
      </c>
      <c r="B54" s="5" t="n">
        <v>1968000000</v>
      </c>
      <c r="D54" s="5" t="n">
        <v>339000000</v>
      </c>
    </row>
    <row r="55">
      <c r="A55" s="4" t="inlineStr">
        <is>
          <t>Collateral Pledged</t>
        </is>
      </c>
      <c r="B55" s="6" t="n">
        <v>2124000000</v>
      </c>
      <c r="D55" s="5" t="n">
        <v>392000000</v>
      </c>
    </row>
    <row r="56">
      <c r="A56" s="4" t="inlineStr">
        <is>
          <t>Warehouse Facilities | Originations | Notes payable to banks | $2,000 warehouse facility(3) | LIBOR | Minimum</t>
        </is>
      </c>
    </row>
    <row r="57">
      <c r="A57" s="3" t="inlineStr">
        <is>
          <t>Debt Instrument [Line Items]</t>
        </is>
      </c>
    </row>
    <row r="58">
      <c r="A58" s="4" t="inlineStr">
        <is>
          <t>Basis spread on rate</t>
        </is>
      </c>
      <c r="B58" s="4" t="inlineStr">
        <is>
          <t>1.50%</t>
        </is>
      </c>
    </row>
    <row r="59">
      <c r="A59" s="4" t="inlineStr">
        <is>
          <t>Warehouse Facilities | Originations | Notes payable to banks | $2,000 warehouse facility(3) | LIBOR | Maximum</t>
        </is>
      </c>
    </row>
    <row r="60">
      <c r="A60" s="3" t="inlineStr">
        <is>
          <t>Debt Instrument [Line Items]</t>
        </is>
      </c>
    </row>
    <row r="61">
      <c r="A61" s="4" t="inlineStr">
        <is>
          <t>Basis spread on rate</t>
        </is>
      </c>
      <c r="B61" s="4" t="inlineStr">
        <is>
          <t>1.80%</t>
        </is>
      </c>
    </row>
    <row r="62">
      <c r="A62" s="4" t="inlineStr">
        <is>
          <t>Warehouse Facilities | Originations | Notes payable to banks | $1,500 warehouse facility</t>
        </is>
      </c>
    </row>
    <row r="63">
      <c r="A63" s="3" t="inlineStr">
        <is>
          <t>Debt Instrument [Line Items]</t>
        </is>
      </c>
    </row>
    <row r="64">
      <c r="A64" s="4" t="inlineStr">
        <is>
          <t>Capacity Amount</t>
        </is>
      </c>
      <c r="B64" s="6" t="n">
        <v>1500000000</v>
      </c>
    </row>
    <row r="65">
      <c r="A65" s="4" t="inlineStr">
        <is>
          <t>Debt outstanding, gross</t>
        </is>
      </c>
      <c r="B65" s="5" t="n">
        <v>607000000</v>
      </c>
      <c r="D65" s="5" t="n">
        <v>1081000000</v>
      </c>
    </row>
    <row r="66">
      <c r="A66" s="4" t="inlineStr">
        <is>
          <t>Collateral Pledged</t>
        </is>
      </c>
      <c r="B66" s="6" t="n">
        <v>584000000</v>
      </c>
      <c r="D66" s="5" t="n">
        <v>1028000000</v>
      </c>
    </row>
    <row r="67">
      <c r="A67" s="4" t="inlineStr">
        <is>
          <t>Warehouse Facilities | Originations | Notes payable to banks | $1,500 warehouse facility | LIBOR</t>
        </is>
      </c>
    </row>
    <row r="68">
      <c r="A68" s="3" t="inlineStr">
        <is>
          <t>Debt Instrument [Line Items]</t>
        </is>
      </c>
    </row>
    <row r="69">
      <c r="A69" s="4" t="inlineStr">
        <is>
          <t>Basis spread on rate</t>
        </is>
      </c>
      <c r="B69" s="4" t="inlineStr">
        <is>
          <t>1.50%</t>
        </is>
      </c>
    </row>
    <row r="70">
      <c r="A70" s="4" t="inlineStr">
        <is>
          <t>Warehouse Facilities | Originations | Notes payable to banks | $2,500 warehouse facility</t>
        </is>
      </c>
    </row>
    <row r="71">
      <c r="A71" s="3" t="inlineStr">
        <is>
          <t>Debt Instrument [Line Items]</t>
        </is>
      </c>
    </row>
    <row r="72">
      <c r="A72" s="4" t="inlineStr">
        <is>
          <t>Capacity Amount</t>
        </is>
      </c>
      <c r="B72" s="6" t="n">
        <v>2500000000</v>
      </c>
      <c r="D72" s="5" t="n">
        <v>1500000000</v>
      </c>
    </row>
    <row r="73">
      <c r="A73" s="4" t="inlineStr">
        <is>
          <t>Debt outstanding, gross</t>
        </is>
      </c>
      <c r="B73" s="5" t="n">
        <v>1374000000</v>
      </c>
      <c r="D73" s="5" t="n">
        <v>1003000000</v>
      </c>
    </row>
    <row r="74">
      <c r="A74" s="4" t="inlineStr">
        <is>
          <t>Collateral Pledged</t>
        </is>
      </c>
      <c r="B74" s="6" t="n">
        <v>1424000000</v>
      </c>
      <c r="D74" s="5" t="n">
        <v>1037000000</v>
      </c>
    </row>
    <row r="75">
      <c r="A75" s="4" t="inlineStr">
        <is>
          <t>Warehouse Facilities | Originations | Notes payable to banks | $2,500 warehouse facility | LIBOR | Minimum</t>
        </is>
      </c>
    </row>
    <row r="76">
      <c r="A76" s="3" t="inlineStr">
        <is>
          <t>Debt Instrument [Line Items]</t>
        </is>
      </c>
    </row>
    <row r="77">
      <c r="A77" s="4" t="inlineStr">
        <is>
          <t>Basis spread on rate</t>
        </is>
      </c>
      <c r="B77" s="4" t="inlineStr">
        <is>
          <t>1.60%</t>
        </is>
      </c>
    </row>
    <row r="78">
      <c r="A78" s="4" t="inlineStr">
        <is>
          <t>Warehouse Facilities | Originations | Notes payable to banks | $2,500 warehouse facility | LIBOR | Maximum</t>
        </is>
      </c>
    </row>
    <row r="79">
      <c r="A79" s="3" t="inlineStr">
        <is>
          <t>Debt Instrument [Line Items]</t>
        </is>
      </c>
    </row>
    <row r="80">
      <c r="A80" s="4" t="inlineStr">
        <is>
          <t>Basis spread on rate</t>
        </is>
      </c>
      <c r="B80" s="4" t="inlineStr">
        <is>
          <t>1.90%</t>
        </is>
      </c>
    </row>
    <row r="81">
      <c r="A81" s="4" t="inlineStr">
        <is>
          <t>Warehouse Facilities | Originations | Notes payable to banks | $1,350 warehouse facility</t>
        </is>
      </c>
    </row>
    <row r="82">
      <c r="A82" s="3" t="inlineStr">
        <is>
          <t>Debt Instrument [Line Items]</t>
        </is>
      </c>
    </row>
    <row r="83">
      <c r="A83" s="4" t="inlineStr">
        <is>
          <t>Capacity Amount</t>
        </is>
      </c>
      <c r="B83" s="6" t="n">
        <v>1350000000</v>
      </c>
    </row>
    <row r="84">
      <c r="A84" s="4" t="inlineStr">
        <is>
          <t>Debt outstanding, gross</t>
        </is>
      </c>
      <c r="B84" s="5" t="n">
        <v>1018000000</v>
      </c>
      <c r="D84" s="5" t="n">
        <v>951000000</v>
      </c>
    </row>
    <row r="85">
      <c r="A85" s="4" t="inlineStr">
        <is>
          <t>Collateral Pledged</t>
        </is>
      </c>
      <c r="B85" s="6" t="n">
        <v>1065000000</v>
      </c>
      <c r="D85" s="5" t="n">
        <v>977000000</v>
      </c>
    </row>
    <row r="86">
      <c r="A86" s="4" t="inlineStr">
        <is>
          <t>Warehouse Facilities | Originations | Notes payable to banks | $1,350 warehouse facility | LIBOR | Minimum</t>
        </is>
      </c>
    </row>
    <row r="87">
      <c r="A87" s="3" t="inlineStr">
        <is>
          <t>Debt Instrument [Line Items]</t>
        </is>
      </c>
    </row>
    <row r="88">
      <c r="A88" s="4" t="inlineStr">
        <is>
          <t>Basis spread on rate</t>
        </is>
      </c>
      <c r="B88" s="4" t="inlineStr">
        <is>
          <t>1.80%</t>
        </is>
      </c>
    </row>
    <row r="89">
      <c r="A89" s="4" t="inlineStr">
        <is>
          <t>Warehouse Facilities | Originations | Notes payable to banks | $1,350 warehouse facility | LIBOR | Maximum</t>
        </is>
      </c>
    </row>
    <row r="90">
      <c r="A90" s="3" t="inlineStr">
        <is>
          <t>Debt Instrument [Line Items]</t>
        </is>
      </c>
    </row>
    <row r="91">
      <c r="A91" s="4" t="inlineStr">
        <is>
          <t>Basis spread on rate</t>
        </is>
      </c>
      <c r="B91" s="4" t="inlineStr">
        <is>
          <t>3.90%</t>
        </is>
      </c>
    </row>
    <row r="92">
      <c r="A92" s="4" t="inlineStr">
        <is>
          <t>Warehouse Facilities | Originations | Notes payable to banks | $1,200 warehouse facility(5)</t>
        </is>
      </c>
    </row>
    <row r="93">
      <c r="A93" s="3" t="inlineStr">
        <is>
          <t>Debt Instrument [Line Items]</t>
        </is>
      </c>
    </row>
    <row r="94">
      <c r="A94" s="4" t="inlineStr">
        <is>
          <t>Capacity Amount</t>
        </is>
      </c>
      <c r="B94" s="6" t="n">
        <v>1200000000</v>
      </c>
    </row>
    <row r="95">
      <c r="A95" s="4" t="inlineStr">
        <is>
          <t>Debt outstanding, gross</t>
        </is>
      </c>
      <c r="B95" s="5" t="n">
        <v>293000000</v>
      </c>
      <c r="D95" s="5" t="n">
        <v>586000000</v>
      </c>
    </row>
    <row r="96">
      <c r="A96" s="4" t="inlineStr">
        <is>
          <t>Collateral Pledged</t>
        </is>
      </c>
      <c r="B96" s="6" t="n">
        <v>303000000</v>
      </c>
      <c r="D96" s="5" t="n">
        <v>607000000</v>
      </c>
    </row>
    <row r="97">
      <c r="A97" s="4" t="inlineStr">
        <is>
          <t>Warehouse Facilities | Originations | Notes payable to banks | $1,200 warehouse facility(5) | LIBOR | Minimum</t>
        </is>
      </c>
    </row>
    <row r="98">
      <c r="A98" s="3" t="inlineStr">
        <is>
          <t>Debt Instrument [Line Items]</t>
        </is>
      </c>
    </row>
    <row r="99">
      <c r="A99" s="4" t="inlineStr">
        <is>
          <t>Basis spread on rate</t>
        </is>
      </c>
      <c r="B99" s="4" t="inlineStr">
        <is>
          <t>1.80%</t>
        </is>
      </c>
    </row>
    <row r="100">
      <c r="A100" s="4" t="inlineStr">
        <is>
          <t>Warehouse Facilities | Originations | Notes payable to banks | $1,200 warehouse facility(5) | LIBOR | Maximum</t>
        </is>
      </c>
    </row>
    <row r="101">
      <c r="A101" s="3" t="inlineStr">
        <is>
          <t>Debt Instrument [Line Items]</t>
        </is>
      </c>
    </row>
    <row r="102">
      <c r="A102" s="4" t="inlineStr">
        <is>
          <t>Basis spread on rate</t>
        </is>
      </c>
      <c r="B102" s="4" t="inlineStr">
        <is>
          <t>3.00%</t>
        </is>
      </c>
    </row>
    <row r="103">
      <c r="A103" s="4" t="inlineStr">
        <is>
          <t>Warehouse Facilities | Originations | Notes payable to banks | $750 million warehouse</t>
        </is>
      </c>
    </row>
    <row r="104">
      <c r="A104" s="3" t="inlineStr">
        <is>
          <t>Debt Instrument [Line Items]</t>
        </is>
      </c>
    </row>
    <row r="105">
      <c r="A105" s="4" t="inlineStr">
        <is>
          <t>Capacity Amount</t>
        </is>
      </c>
      <c r="B105" s="6" t="n">
        <v>750000000</v>
      </c>
    </row>
    <row r="106">
      <c r="A106" s="4" t="inlineStr">
        <is>
          <t>Debt outstanding, gross</t>
        </is>
      </c>
      <c r="B106" s="5" t="n">
        <v>303000000</v>
      </c>
      <c r="D106" s="5" t="n">
        <v>562000000</v>
      </c>
    </row>
    <row r="107">
      <c r="A107" s="4" t="inlineStr">
        <is>
          <t>Collateral Pledged</t>
        </is>
      </c>
      <c r="B107" s="6" t="n">
        <v>313000000</v>
      </c>
      <c r="D107" s="5" t="n">
        <v>574000000</v>
      </c>
    </row>
    <row r="108">
      <c r="A108" s="4" t="inlineStr">
        <is>
          <t>Warehouse Facilities | Originations | Notes payable to banks | $750 million warehouse | LIBOR | Minimum</t>
        </is>
      </c>
    </row>
    <row r="109">
      <c r="A109" s="3" t="inlineStr">
        <is>
          <t>Debt Instrument [Line Items]</t>
        </is>
      </c>
    </row>
    <row r="110">
      <c r="A110" s="4" t="inlineStr">
        <is>
          <t>Basis spread on rate</t>
        </is>
      </c>
      <c r="B110" s="4" t="inlineStr">
        <is>
          <t>1.70%</t>
        </is>
      </c>
    </row>
    <row r="111">
      <c r="A111" s="4" t="inlineStr">
        <is>
          <t>Warehouse Facilities | Originations | Notes payable to banks | $750 million warehouse | LIBOR | Maximum</t>
        </is>
      </c>
    </row>
    <row r="112">
      <c r="A112" s="3" t="inlineStr">
        <is>
          <t>Debt Instrument [Line Items]</t>
        </is>
      </c>
    </row>
    <row r="113">
      <c r="A113" s="4" t="inlineStr">
        <is>
          <t>Basis spread on rate</t>
        </is>
      </c>
      <c r="B113" s="4" t="inlineStr">
        <is>
          <t>2.80%</t>
        </is>
      </c>
    </row>
    <row r="114">
      <c r="A114" s="4" t="inlineStr">
        <is>
          <t>Warehouse Facilities | Originations | Notes payable to banks | $750 warehouse facility</t>
        </is>
      </c>
    </row>
    <row r="115">
      <c r="A115" s="3" t="inlineStr">
        <is>
          <t>Debt Instrument [Line Items]</t>
        </is>
      </c>
    </row>
    <row r="116">
      <c r="A116" s="4" t="inlineStr">
        <is>
          <t>Capacity Amount</t>
        </is>
      </c>
      <c r="B116" s="6" t="n">
        <v>750000000</v>
      </c>
    </row>
    <row r="117">
      <c r="A117" s="4" t="inlineStr">
        <is>
          <t>Debt outstanding, gross</t>
        </is>
      </c>
      <c r="B117" s="5" t="n">
        <v>400000000</v>
      </c>
      <c r="D117" s="5" t="n">
        <v>477000000</v>
      </c>
    </row>
    <row r="118">
      <c r="A118" s="4" t="inlineStr">
        <is>
          <t>Collateral Pledged</t>
        </is>
      </c>
      <c r="B118" s="6" t="n">
        <v>412000000</v>
      </c>
      <c r="D118" s="5" t="n">
        <v>492000000</v>
      </c>
    </row>
    <row r="119">
      <c r="A119" s="4" t="inlineStr">
        <is>
          <t>Warehouse Facilities | Originations | Notes payable to banks | $750 warehouse facility | LIBOR | Minimum</t>
        </is>
      </c>
    </row>
    <row r="120">
      <c r="A120" s="3" t="inlineStr">
        <is>
          <t>Debt Instrument [Line Items]</t>
        </is>
      </c>
    </row>
    <row r="121">
      <c r="A121" s="4" t="inlineStr">
        <is>
          <t>Basis spread on rate</t>
        </is>
      </c>
      <c r="B121" s="4" t="inlineStr">
        <is>
          <t>1.80%</t>
        </is>
      </c>
    </row>
    <row r="122">
      <c r="A122" s="4" t="inlineStr">
        <is>
          <t>Warehouse Facilities | Originations | Notes payable to banks | $750 warehouse facility | LIBOR | Maximum</t>
        </is>
      </c>
    </row>
    <row r="123">
      <c r="A123" s="3" t="inlineStr">
        <is>
          <t>Debt Instrument [Line Items]</t>
        </is>
      </c>
    </row>
    <row r="124">
      <c r="A124" s="4" t="inlineStr">
        <is>
          <t>Basis spread on rate</t>
        </is>
      </c>
      <c r="B124" s="4" t="inlineStr">
        <is>
          <t>2.30%</t>
        </is>
      </c>
    </row>
    <row r="125">
      <c r="A125" s="4" t="inlineStr">
        <is>
          <t>Warehouse Facilities | Originations | Notes payable to banks | $600 warehouse facility(5)</t>
        </is>
      </c>
    </row>
    <row r="126">
      <c r="A126" s="3" t="inlineStr">
        <is>
          <t>Debt Instrument [Line Items]</t>
        </is>
      </c>
    </row>
    <row r="127">
      <c r="A127" s="4" t="inlineStr">
        <is>
          <t>Capacity Amount</t>
        </is>
      </c>
      <c r="B127" s="6" t="n">
        <v>600000000</v>
      </c>
    </row>
    <row r="128">
      <c r="A128" s="4" t="inlineStr">
        <is>
          <t>Debt outstanding, gross</t>
        </is>
      </c>
      <c r="B128" s="5" t="n">
        <v>77000000</v>
      </c>
      <c r="D128" s="5" t="n">
        <v>0</v>
      </c>
    </row>
    <row r="129">
      <c r="A129" s="4" t="inlineStr">
        <is>
          <t>Collateral Pledged</t>
        </is>
      </c>
      <c r="B129" s="6" t="n">
        <v>78000000</v>
      </c>
      <c r="D129" s="5" t="n">
        <v>0</v>
      </c>
    </row>
    <row r="130">
      <c r="A130" s="4" t="inlineStr">
        <is>
          <t>Warehouse Facilities | Originations | Notes payable to banks | $600 warehouse facility(5) | LIBOR</t>
        </is>
      </c>
    </row>
    <row r="131">
      <c r="A131" s="3" t="inlineStr">
        <is>
          <t>Debt Instrument [Line Items]</t>
        </is>
      </c>
    </row>
    <row r="132">
      <c r="A132" s="4" t="inlineStr">
        <is>
          <t>Basis spread on rate</t>
        </is>
      </c>
      <c r="B132" s="4" t="inlineStr">
        <is>
          <t>2.50%</t>
        </is>
      </c>
    </row>
    <row r="133">
      <c r="A133" s="4" t="inlineStr">
        <is>
          <t>Warehouse Facilities | Originations | Notes payable to banks | $500 warehouse facility(5)</t>
        </is>
      </c>
    </row>
    <row r="134">
      <c r="A134" s="3" t="inlineStr">
        <is>
          <t>Debt Instrument [Line Items]</t>
        </is>
      </c>
    </row>
    <row r="135">
      <c r="A135" s="4" t="inlineStr">
        <is>
          <t>Capacity Amount</t>
        </is>
      </c>
      <c r="B135" s="6" t="n">
        <v>500000000</v>
      </c>
    </row>
    <row r="136">
      <c r="A136" s="4" t="inlineStr">
        <is>
          <t>Debt outstanding, gross</t>
        </is>
      </c>
      <c r="B136" s="5" t="n">
        <v>146000000</v>
      </c>
      <c r="D136" s="5" t="n">
        <v>0</v>
      </c>
    </row>
    <row r="137">
      <c r="A137" s="4" t="inlineStr">
        <is>
          <t>Collateral Pledged</t>
        </is>
      </c>
      <c r="B137" s="6" t="n">
        <v>145000000</v>
      </c>
      <c r="D137" s="5" t="n">
        <v>0</v>
      </c>
    </row>
    <row r="138">
      <c r="A138" s="4" t="inlineStr">
        <is>
          <t>Warehouse Facilities | Originations | Notes payable to banks | $500 warehouse facility(5) | LIBOR | Minimum</t>
        </is>
      </c>
    </row>
    <row r="139">
      <c r="A139" s="3" t="inlineStr">
        <is>
          <t>Debt Instrument [Line Items]</t>
        </is>
      </c>
    </row>
    <row r="140">
      <c r="A140" s="4" t="inlineStr">
        <is>
          <t>Basis spread on rate</t>
        </is>
      </c>
      <c r="B140" s="4" t="inlineStr">
        <is>
          <t>1.50%</t>
        </is>
      </c>
    </row>
    <row r="141">
      <c r="A141" s="4" t="inlineStr">
        <is>
          <t>Warehouse Facilities | Originations | Notes payable to banks | $500 warehouse facility(5) | LIBOR | Maximum</t>
        </is>
      </c>
    </row>
    <row r="142">
      <c r="A142" s="3" t="inlineStr">
        <is>
          <t>Debt Instrument [Line Items]</t>
        </is>
      </c>
    </row>
    <row r="143">
      <c r="A143" s="4" t="inlineStr">
        <is>
          <t>Basis spread on rate</t>
        </is>
      </c>
      <c r="B143" s="4" t="inlineStr">
        <is>
          <t>4.00%</t>
        </is>
      </c>
    </row>
    <row r="144">
      <c r="A144" s="4" t="inlineStr">
        <is>
          <t>Warehouse Facilities | Originations | Notes payable to banks | $300 warehouse facility</t>
        </is>
      </c>
    </row>
    <row r="145">
      <c r="A145" s="3" t="inlineStr">
        <is>
          <t>Debt Instrument [Line Items]</t>
        </is>
      </c>
    </row>
    <row r="146">
      <c r="A146" s="4" t="inlineStr">
        <is>
          <t>Capacity Amount</t>
        </is>
      </c>
      <c r="B146" s="6" t="n">
        <v>300000000</v>
      </c>
    </row>
    <row r="147">
      <c r="A147" s="4" t="inlineStr">
        <is>
          <t>Debt outstanding, gross</t>
        </is>
      </c>
      <c r="B147" s="5" t="n">
        <v>93000000</v>
      </c>
      <c r="D147" s="5" t="n">
        <v>163000000</v>
      </c>
    </row>
    <row r="148">
      <c r="A148" s="4" t="inlineStr">
        <is>
          <t>Collateral Pledged</t>
        </is>
      </c>
      <c r="B148" s="6" t="n">
        <v>94000000</v>
      </c>
      <c r="D148" s="5" t="n">
        <v>164000000</v>
      </c>
    </row>
    <row r="149">
      <c r="A149" s="4" t="inlineStr">
        <is>
          <t>Warehouse Facilities | Originations | Notes payable to banks | $300 warehouse facility | LIBOR</t>
        </is>
      </c>
    </row>
    <row r="150">
      <c r="A150" s="3" t="inlineStr">
        <is>
          <t>Debt Instrument [Line Items]</t>
        </is>
      </c>
    </row>
    <row r="151">
      <c r="A151" s="4" t="inlineStr">
        <is>
          <t>Basis spread on rate</t>
        </is>
      </c>
      <c r="B151" s="4" t="inlineStr">
        <is>
          <t>1.40%</t>
        </is>
      </c>
    </row>
    <row r="152">
      <c r="A152" s="4" t="inlineStr">
        <is>
          <t>Warehouse Facilities | Originations | Notes payable to banks | $200 warehouse facility</t>
        </is>
      </c>
    </row>
    <row r="153">
      <c r="A153" s="3" t="inlineStr">
        <is>
          <t>Debt Instrument [Line Items]</t>
        </is>
      </c>
    </row>
    <row r="154">
      <c r="A154" s="4" t="inlineStr">
        <is>
          <t>Capacity Amount</t>
        </is>
      </c>
      <c r="B154" s="6" t="n">
        <v>200000000</v>
      </c>
    </row>
    <row r="155">
      <c r="A155" s="4" t="inlineStr">
        <is>
          <t>Debt outstanding, gross</t>
        </is>
      </c>
      <c r="B155" s="5" t="n">
        <v>180000000</v>
      </c>
      <c r="D155" s="5" t="n">
        <v>131000000</v>
      </c>
    </row>
    <row r="156">
      <c r="A156" s="4" t="inlineStr">
        <is>
          <t>Collateral Pledged</t>
        </is>
      </c>
      <c r="B156" s="6" t="n">
        <v>184000000</v>
      </c>
      <c r="D156" s="5" t="n">
        <v>134000000</v>
      </c>
    </row>
    <row r="157">
      <c r="A157" s="4" t="inlineStr">
        <is>
          <t>Warehouse Facilities | Originations | Notes payable to banks | $200 warehouse facility | LIBOR</t>
        </is>
      </c>
    </row>
    <row r="158">
      <c r="A158" s="3" t="inlineStr">
        <is>
          <t>Debt Instrument [Line Items]</t>
        </is>
      </c>
    </row>
    <row r="159">
      <c r="A159" s="4" t="inlineStr">
        <is>
          <t>Basis spread on rate</t>
        </is>
      </c>
      <c r="B159" s="4" t="inlineStr">
        <is>
          <t>1.80%</t>
        </is>
      </c>
    </row>
    <row r="160">
      <c r="A160" s="4" t="inlineStr">
        <is>
          <t>Warehouse Facilities | Originations | Notes payable to banks | $50 warehouse facility</t>
        </is>
      </c>
    </row>
    <row r="161">
      <c r="A161" s="3" t="inlineStr">
        <is>
          <t>Debt Instrument [Line Items]</t>
        </is>
      </c>
    </row>
    <row r="162">
      <c r="A162" s="4" t="inlineStr">
        <is>
          <t>Capacity Amount</t>
        </is>
      </c>
      <c r="B162" s="6" t="n">
        <v>50000000</v>
      </c>
    </row>
    <row r="163">
      <c r="A163" s="4" t="inlineStr">
        <is>
          <t>Debt outstanding, gross</t>
        </is>
      </c>
      <c r="B163" s="5" t="n">
        <v>11000000</v>
      </c>
      <c r="D163" s="5" t="n">
        <v>37000000</v>
      </c>
    </row>
    <row r="164">
      <c r="A164" s="4" t="inlineStr">
        <is>
          <t>Collateral Pledged</t>
        </is>
      </c>
      <c r="B164" s="6" t="n">
        <v>15000000</v>
      </c>
      <c r="D164" s="5" t="n">
        <v>42000000</v>
      </c>
    </row>
    <row r="165">
      <c r="A165" s="4" t="inlineStr">
        <is>
          <t>Warehouse Facilities | Originations | Notes payable to banks | $50 warehouse facility | LIBOR | Minimum</t>
        </is>
      </c>
    </row>
    <row r="166">
      <c r="A166" s="3" t="inlineStr">
        <is>
          <t>Debt Instrument [Line Items]</t>
        </is>
      </c>
    </row>
    <row r="167">
      <c r="A167" s="4" t="inlineStr">
        <is>
          <t>Basis spread on rate</t>
        </is>
      </c>
      <c r="B167" s="4" t="inlineStr">
        <is>
          <t>1.80%</t>
        </is>
      </c>
    </row>
    <row r="168">
      <c r="A168" s="4" t="inlineStr">
        <is>
          <t>Warehouse Facilities | Originations | Notes payable to banks | $50 warehouse facility | LIBOR | Maximum</t>
        </is>
      </c>
    </row>
    <row r="169">
      <c r="A169" s="3" t="inlineStr">
        <is>
          <t>Debt Instrument [Line Items]</t>
        </is>
      </c>
    </row>
    <row r="170">
      <c r="A170" s="4" t="inlineStr">
        <is>
          <t>Basis spread on rate</t>
        </is>
      </c>
      <c r="B170" s="4" t="inlineStr">
        <is>
          <t>4.80%</t>
        </is>
      </c>
    </row>
    <row r="171">
      <c r="A171" s="4" t="inlineStr">
        <is>
          <t>Warehouse Facilities | Originations | Notes payable to banks | $30 warehouse facility</t>
        </is>
      </c>
    </row>
    <row r="172">
      <c r="A172" s="3" t="inlineStr">
        <is>
          <t>Debt Instrument [Line Items]</t>
        </is>
      </c>
    </row>
    <row r="173">
      <c r="A173" s="4" t="inlineStr">
        <is>
          <t>Capacity Amount</t>
        </is>
      </c>
      <c r="B173" s="6" t="n">
        <v>30000000</v>
      </c>
      <c r="D173" s="5" t="n">
        <v>40000000</v>
      </c>
    </row>
    <row r="174">
      <c r="A174" s="4" t="inlineStr">
        <is>
          <t>Debt outstanding, gross</t>
        </is>
      </c>
      <c r="B174" s="5" t="n">
        <v>0</v>
      </c>
      <c r="D174" s="5" t="n">
        <v>0</v>
      </c>
    </row>
    <row r="175">
      <c r="A175" s="4" t="inlineStr">
        <is>
          <t>Collateral Pledged</t>
        </is>
      </c>
      <c r="B175" s="6" t="n">
        <v>0</v>
      </c>
      <c r="D175" s="5" t="n">
        <v>0</v>
      </c>
    </row>
    <row r="176">
      <c r="A176" s="4" t="inlineStr">
        <is>
          <t>Warehouse Facilities | Originations | Notes payable to banks | $30 warehouse facility | LIBOR</t>
        </is>
      </c>
    </row>
    <row r="177">
      <c r="A177" s="3" t="inlineStr">
        <is>
          <t>Debt Instrument [Line Items]</t>
        </is>
      </c>
    </row>
    <row r="178">
      <c r="A178" s="4" t="inlineStr">
        <is>
          <t>Basis spread on rate</t>
        </is>
      </c>
      <c r="B178" s="4" t="inlineStr">
        <is>
          <t>3.30%</t>
        </is>
      </c>
    </row>
    <row r="179">
      <c r="A179" s="4" t="inlineStr">
        <is>
          <t>Warehouse Facilities | Originations | Notes payable to banks | $1,500 warehouse facility</t>
        </is>
      </c>
    </row>
    <row r="180">
      <c r="A180" s="3" t="inlineStr">
        <is>
          <t>Debt Instrument [Line Items]</t>
        </is>
      </c>
    </row>
    <row r="181">
      <c r="A181" s="4" t="inlineStr">
        <is>
          <t>Capacity Amount</t>
        </is>
      </c>
      <c r="B181" s="6" t="n">
        <v>1500000000</v>
      </c>
    </row>
    <row r="182">
      <c r="A182" s="4" t="inlineStr">
        <is>
          <t>Warehouse Facilities | Originations | Notes payable to banks | $500 Million Warehouse Facility Due June 2023</t>
        </is>
      </c>
    </row>
    <row r="183">
      <c r="A183" s="3" t="inlineStr">
        <is>
          <t>Debt Instrument [Line Items]</t>
        </is>
      </c>
    </row>
    <row r="184">
      <c r="A184" s="4" t="inlineStr">
        <is>
          <t>Capacity Amount</t>
        </is>
      </c>
      <c r="B184" s="5" t="n">
        <v>500000000</v>
      </c>
    </row>
    <row r="185">
      <c r="A185" s="4" t="inlineStr">
        <is>
          <t>Debt outstanding, gross</t>
        </is>
      </c>
      <c r="B185" s="5" t="n">
        <v>0</v>
      </c>
      <c r="D185" s="5" t="n">
        <v>0</v>
      </c>
    </row>
    <row r="186">
      <c r="A186" s="4" t="inlineStr">
        <is>
          <t>Collateral Pledged</t>
        </is>
      </c>
      <c r="B186" s="6" t="n">
        <v>0</v>
      </c>
      <c r="D186" s="5" t="n">
        <v>0</v>
      </c>
    </row>
    <row r="187">
      <c r="A187" s="4" t="inlineStr">
        <is>
          <t>Warehouse Facilities | Originations | Notes payable to banks | $500 Million Warehouse Facility Due June 2023 | LIBOR | Minimum</t>
        </is>
      </c>
    </row>
    <row r="188">
      <c r="A188" s="3" t="inlineStr">
        <is>
          <t>Debt Instrument [Line Items]</t>
        </is>
      </c>
    </row>
    <row r="189">
      <c r="A189" s="4" t="inlineStr">
        <is>
          <t>Basis spread on rate</t>
        </is>
      </c>
      <c r="B189" s="4" t="inlineStr">
        <is>
          <t>1.50%</t>
        </is>
      </c>
    </row>
    <row r="190">
      <c r="A190" s="4" t="inlineStr">
        <is>
          <t>Warehouse Facilities | Originations | Notes payable to banks | $500 Million Warehouse Facility Due June 2023 | LIBOR | Maximum</t>
        </is>
      </c>
    </row>
    <row r="191">
      <c r="A191" s="3" t="inlineStr">
        <is>
          <t>Debt Instrument [Line Items]</t>
        </is>
      </c>
    </row>
    <row r="192">
      <c r="A192" s="4" t="inlineStr">
        <is>
          <t>Basis spread on rate</t>
        </is>
      </c>
      <c r="B192" s="4" t="inlineStr">
        <is>
          <t>3.00%</t>
        </is>
      </c>
    </row>
    <row r="193">
      <c r="A193" s="4" t="inlineStr">
        <is>
          <t>MSR Facilities | Servicing | Notes payable to banks</t>
        </is>
      </c>
    </row>
    <row r="194">
      <c r="A194" s="3" t="inlineStr">
        <is>
          <t>Debt Instrument [Line Items]</t>
        </is>
      </c>
    </row>
    <row r="195">
      <c r="A195" s="4" t="inlineStr">
        <is>
          <t>Debt outstanding, gross</t>
        </is>
      </c>
      <c r="B195" s="6" t="n">
        <v>270000000</v>
      </c>
      <c r="D195" s="5" t="n">
        <v>270000000</v>
      </c>
    </row>
    <row r="196">
      <c r="A196" s="4" t="inlineStr">
        <is>
          <t>Collateral Pledged</t>
        </is>
      </c>
      <c r="B196" s="5" t="n">
        <v>1907000000</v>
      </c>
      <c r="D196" s="5" t="n">
        <v>1217000000</v>
      </c>
    </row>
    <row r="197">
      <c r="A197" s="4" t="inlineStr">
        <is>
          <t>MSR Facilities | Servicing | Notes payable to banks | $200 warehouse facility</t>
        </is>
      </c>
    </row>
    <row r="198">
      <c r="A198" s="3" t="inlineStr">
        <is>
          <t>Debt Instrument [Line Items]</t>
        </is>
      </c>
    </row>
    <row r="199">
      <c r="A199" s="4" t="inlineStr">
        <is>
          <t>Capacity Amount</t>
        </is>
      </c>
      <c r="B199" s="5" t="n">
        <v>200000000</v>
      </c>
    </row>
    <row r="200">
      <c r="A200" s="4" t="inlineStr">
        <is>
          <t>Debt outstanding, gross</t>
        </is>
      </c>
      <c r="B200" s="5" t="n">
        <v>0</v>
      </c>
      <c r="D200" s="5" t="n">
        <v>0</v>
      </c>
    </row>
    <row r="201">
      <c r="A201" s="4" t="inlineStr">
        <is>
          <t>Collateral Pledged</t>
        </is>
      </c>
      <c r="B201" s="6" t="n">
        <v>517000000</v>
      </c>
      <c r="D201" s="5" t="n">
        <v>247000000</v>
      </c>
    </row>
    <row r="202">
      <c r="A202" s="4" t="inlineStr">
        <is>
          <t>MSR Facilities | Servicing | Notes payable to banks | $200 warehouse facility | LIBOR</t>
        </is>
      </c>
    </row>
    <row r="203">
      <c r="A203" s="3" t="inlineStr">
        <is>
          <t>Debt Instrument [Line Items]</t>
        </is>
      </c>
    </row>
    <row r="204">
      <c r="A204" s="4" t="inlineStr">
        <is>
          <t>Basis spread on rate</t>
        </is>
      </c>
      <c r="B204" s="4" t="inlineStr">
        <is>
          <t>3.50%</t>
        </is>
      </c>
    </row>
    <row r="205">
      <c r="A205" s="4" t="inlineStr">
        <is>
          <t>MSR Facilities | Servicing | Notes payable to banks | $150 warehouse facility</t>
        </is>
      </c>
    </row>
    <row r="206">
      <c r="A206" s="3" t="inlineStr">
        <is>
          <t>Debt Instrument [Line Items]</t>
        </is>
      </c>
    </row>
    <row r="207">
      <c r="A207" s="4" t="inlineStr">
        <is>
          <t>Capacity Amount</t>
        </is>
      </c>
      <c r="B207" s="6" t="n">
        <v>150000000</v>
      </c>
    </row>
    <row r="208">
      <c r="A208" s="4" t="inlineStr">
        <is>
          <t>Debt outstanding, gross</t>
        </is>
      </c>
      <c r="B208" s="5" t="n">
        <v>0</v>
      </c>
      <c r="D208" s="5" t="n">
        <v>0</v>
      </c>
    </row>
    <row r="209">
      <c r="A209" s="4" t="inlineStr">
        <is>
          <t>Collateral Pledged</t>
        </is>
      </c>
      <c r="B209" s="6" t="n">
        <v>453000000</v>
      </c>
      <c r="D209" s="5" t="n">
        <v>228000000</v>
      </c>
    </row>
    <row r="210">
      <c r="A210" s="4" t="inlineStr">
        <is>
          <t>MSR Facilities | Servicing | Notes payable to banks | $150 warehouse facility | LIBOR</t>
        </is>
      </c>
    </row>
    <row r="211">
      <c r="A211" s="3" t="inlineStr">
        <is>
          <t>Debt Instrument [Line Items]</t>
        </is>
      </c>
    </row>
    <row r="212">
      <c r="A212" s="4" t="inlineStr">
        <is>
          <t>Basis spread on rate</t>
        </is>
      </c>
      <c r="B212" s="4" t="inlineStr">
        <is>
          <t>3.80%</t>
        </is>
      </c>
    </row>
    <row r="213">
      <c r="A213" s="4" t="inlineStr">
        <is>
          <t>MSR Facilities | Servicing | Notes payable to banks | $50 warehouse facility</t>
        </is>
      </c>
    </row>
    <row r="214">
      <c r="A214" s="3" t="inlineStr">
        <is>
          <t>Debt Instrument [Line Items]</t>
        </is>
      </c>
    </row>
    <row r="215">
      <c r="A215" s="4" t="inlineStr">
        <is>
          <t>Capacity Amount</t>
        </is>
      </c>
      <c r="B215" s="6" t="n">
        <v>50000000</v>
      </c>
    </row>
    <row r="216">
      <c r="A216" s="4" t="inlineStr">
        <is>
          <t>Debt outstanding, gross</t>
        </is>
      </c>
      <c r="B216" s="5" t="n">
        <v>10000000</v>
      </c>
      <c r="D216" s="5" t="n">
        <v>10000000</v>
      </c>
    </row>
    <row r="217">
      <c r="A217" s="4" t="inlineStr">
        <is>
          <t>Collateral Pledged</t>
        </is>
      </c>
      <c r="B217" s="6" t="n">
        <v>72000000</v>
      </c>
      <c r="D217" s="5" t="n">
        <v>74000000</v>
      </c>
    </row>
    <row r="218">
      <c r="A218" s="4" t="inlineStr">
        <is>
          <t>MSR Facilities | Servicing | Notes payable to banks | $50 warehouse facility | LIBOR</t>
        </is>
      </c>
    </row>
    <row r="219">
      <c r="A219" s="3" t="inlineStr">
        <is>
          <t>Debt Instrument [Line Items]</t>
        </is>
      </c>
    </row>
    <row r="220">
      <c r="A220" s="4" t="inlineStr">
        <is>
          <t>Basis spread on rate</t>
        </is>
      </c>
      <c r="B220" s="4" t="inlineStr">
        <is>
          <t>3.30%</t>
        </is>
      </c>
    </row>
    <row r="221">
      <c r="A221" s="4" t="inlineStr">
        <is>
          <t>MSR Facilities | Originations | Notes payable to banks | $900 warehouse facility</t>
        </is>
      </c>
    </row>
    <row r="222">
      <c r="A222" s="3" t="inlineStr">
        <is>
          <t>Debt Instrument [Line Items]</t>
        </is>
      </c>
    </row>
    <row r="223">
      <c r="A223" s="4" t="inlineStr">
        <is>
          <t>Capacity Amount</t>
        </is>
      </c>
      <c r="B223" s="6" t="n">
        <v>900000000</v>
      </c>
    </row>
    <row r="224">
      <c r="A224" s="4" t="inlineStr">
        <is>
          <t>Advance Financing, Internally Allocated | Servicing | Loans payable | $640 advance facility</t>
        </is>
      </c>
    </row>
    <row r="225">
      <c r="A225" s="3" t="inlineStr">
        <is>
          <t>Debt Instrument [Line Items]</t>
        </is>
      </c>
    </row>
    <row r="226">
      <c r="A226" s="4" t="inlineStr">
        <is>
          <t>Capacity Amount</t>
        </is>
      </c>
      <c r="B226" s="5" t="n">
        <v>640000000</v>
      </c>
    </row>
    <row r="227">
      <c r="A227" s="4" t="inlineStr">
        <is>
          <t>Debt outstanding, gross</t>
        </is>
      </c>
      <c r="B227" s="5" t="n">
        <v>201000000</v>
      </c>
      <c r="D227" s="5" t="n">
        <v>235000000</v>
      </c>
    </row>
    <row r="228">
      <c r="A228" s="4" t="inlineStr">
        <is>
          <t>Collateral Pledged</t>
        </is>
      </c>
      <c r="B228" s="6" t="n">
        <v>264000000</v>
      </c>
      <c r="D228" s="5" t="n">
        <v>305000000</v>
      </c>
    </row>
    <row r="229">
      <c r="A229" s="4" t="inlineStr">
        <is>
          <t>Advance Financing, Internally Allocated | Servicing | Loans payable | $640 advance facility | LIBOR</t>
        </is>
      </c>
    </row>
    <row r="230">
      <c r="A230" s="3" t="inlineStr">
        <is>
          <t>Debt Instrument [Line Items]</t>
        </is>
      </c>
    </row>
    <row r="231">
      <c r="A231" s="4" t="inlineStr">
        <is>
          <t>Basis spread on rate</t>
        </is>
      </c>
      <c r="B231" s="4" t="inlineStr">
        <is>
          <t>3.90%</t>
        </is>
      </c>
    </row>
    <row r="232">
      <c r="A232" s="4" t="inlineStr">
        <is>
          <t>MSR Financing, Internally Allocated | Servicing | Notes payable to banks | $260 warehouse facility</t>
        </is>
      </c>
    </row>
    <row r="233">
      <c r="A233" s="3" t="inlineStr">
        <is>
          <t>Debt Instrument [Line Items]</t>
        </is>
      </c>
    </row>
    <row r="234">
      <c r="A234" s="4" t="inlineStr">
        <is>
          <t>Capacity Amount</t>
        </is>
      </c>
      <c r="B234" s="6" t="n">
        <v>260000000</v>
      </c>
    </row>
    <row r="235">
      <c r="A235" s="4" t="inlineStr">
        <is>
          <t>Debt outstanding, gross</t>
        </is>
      </c>
      <c r="B235" s="5" t="n">
        <v>260000000</v>
      </c>
      <c r="D235" s="5" t="n">
        <v>260000000</v>
      </c>
    </row>
    <row r="236">
      <c r="A236" s="4" t="inlineStr">
        <is>
          <t>Collateral Pledged</t>
        </is>
      </c>
      <c r="B236" s="6" t="n">
        <v>865000000</v>
      </c>
      <c r="D236" s="5" t="n">
        <v>668000000</v>
      </c>
    </row>
    <row r="237">
      <c r="A237" s="4" t="inlineStr">
        <is>
          <t>MSR Financing, Internally Allocated | Servicing | Notes payable to banks | $260 warehouse facility | LIBOR</t>
        </is>
      </c>
    </row>
    <row r="238">
      <c r="A238" s="3" t="inlineStr">
        <is>
          <t>Debt Instrument [Line Items]</t>
        </is>
      </c>
    </row>
    <row r="239">
      <c r="A239" s="4" t="inlineStr">
        <is>
          <t>Basis spread on rate</t>
        </is>
      </c>
      <c r="B239" s="4" t="inlineStr">
        <is>
          <t>3.90%</t>
        </is>
      </c>
    </row>
    <row r="240">
      <c r="A240" s="4" t="inlineStr">
        <is>
          <t>MSR Financing, Internally Allocated | Originations | Notes payable to banks | $260 warehouse facility</t>
        </is>
      </c>
    </row>
    <row r="241">
      <c r="A241" s="3" t="inlineStr">
        <is>
          <t>Debt Instrument [Line Items]</t>
        </is>
      </c>
    </row>
    <row r="242">
      <c r="A242" s="4" t="inlineStr">
        <is>
          <t>Capacity Amount</t>
        </is>
      </c>
      <c r="B242" s="6" t="n">
        <v>260000000</v>
      </c>
    </row>
    <row r="243">
      <c r="A243" s="4" t="inlineStr">
        <is>
          <t>Advance, Warehouse and MSR Facilities</t>
        </is>
      </c>
    </row>
    <row r="244">
      <c r="A244" s="3" t="inlineStr">
        <is>
          <t>Debt Instrument [Line Items]</t>
        </is>
      </c>
    </row>
    <row r="245">
      <c r="A245" s="4" t="inlineStr">
        <is>
          <t>Debt outstanding, gross</t>
        </is>
      </c>
      <c r="B245" s="5" t="n">
        <v>7317000000</v>
      </c>
      <c r="D245" s="5" t="n">
        <v>6269000000</v>
      </c>
    </row>
    <row r="246">
      <c r="A246" s="4" t="inlineStr">
        <is>
          <t>Collateral Pledged</t>
        </is>
      </c>
      <c r="B246" s="5" t="n">
        <v>9368000000</v>
      </c>
      <c r="D246" s="5" t="n">
        <v>7508000000</v>
      </c>
    </row>
    <row r="247">
      <c r="A247" s="4" t="inlineStr">
        <is>
          <t>Unamortized debt issuance costs</t>
        </is>
      </c>
      <c r="B247" s="5" t="n">
        <v>-7000000</v>
      </c>
      <c r="D247" s="5" t="n">
        <v>-11000000</v>
      </c>
    </row>
    <row r="248">
      <c r="A248" s="4" t="inlineStr">
        <is>
          <t>Advance and warehouse facilities, net</t>
        </is>
      </c>
      <c r="B248" s="6" t="n">
        <v>7310000000</v>
      </c>
      <c r="D248" s="6" t="n">
        <v>6258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Jun. 30, 2021</t>
        </is>
      </c>
      <c r="C1" s="2" t="inlineStr">
        <is>
          <t>Dec. 31, 2020</t>
        </is>
      </c>
    </row>
    <row r="2">
      <c r="A2" s="3" t="inlineStr">
        <is>
          <t>Debt Instrument [Line Items]</t>
        </is>
      </c>
    </row>
    <row r="3">
      <c r="A3" s="4" t="inlineStr">
        <is>
          <t>Unsecured senior notes, net</t>
        </is>
      </c>
      <c r="B3" s="6" t="n">
        <v>2075000000</v>
      </c>
      <c r="C3" s="6" t="n">
        <v>2074000000</v>
      </c>
    </row>
    <row r="4">
      <c r="A4" s="4" t="inlineStr">
        <is>
          <t>Unsecured Senior Notes</t>
        </is>
      </c>
    </row>
    <row r="5">
      <c r="A5" s="3" t="inlineStr">
        <is>
          <t>Debt Instrument [Line Items]</t>
        </is>
      </c>
    </row>
    <row r="6">
      <c r="A6" s="4" t="inlineStr">
        <is>
          <t>Unsecured senior notes principal amount</t>
        </is>
      </c>
      <c r="B6" s="5" t="n">
        <v>2100000000</v>
      </c>
      <c r="C6" s="5" t="n">
        <v>2100000000</v>
      </c>
    </row>
    <row r="7">
      <c r="A7" s="4" t="inlineStr">
        <is>
          <t>Unamortized debt issuance costs</t>
        </is>
      </c>
      <c r="B7" s="5" t="n">
        <v>-25000000</v>
      </c>
      <c r="C7" s="5" t="n">
        <v>-26000000</v>
      </c>
    </row>
    <row r="8">
      <c r="A8" s="4" t="inlineStr">
        <is>
          <t>Unsecured senior notes, net</t>
        </is>
      </c>
      <c r="B8" s="5" t="n">
        <v>2075000000</v>
      </c>
      <c r="C8" s="5" t="n">
        <v>2074000000</v>
      </c>
    </row>
    <row r="9">
      <c r="A9" s="4" t="inlineStr">
        <is>
          <t>Unsecured Senior Notes | $850 face value, 5.500% interest rate payable semi-annually, due August 2028</t>
        </is>
      </c>
    </row>
    <row r="10">
      <c r="A10" s="3" t="inlineStr">
        <is>
          <t>Debt Instrument [Line Items]</t>
        </is>
      </c>
    </row>
    <row r="11">
      <c r="A11" s="4" t="inlineStr">
        <is>
          <t>Unsecured senior notes principal amount</t>
        </is>
      </c>
      <c r="B11" s="5" t="n">
        <v>850000000</v>
      </c>
      <c r="C11" s="5" t="n">
        <v>850000000</v>
      </c>
    </row>
    <row r="12">
      <c r="A12" s="4" t="inlineStr">
        <is>
          <t>Face value</t>
        </is>
      </c>
      <c r="B12" s="6" t="n">
        <v>850000000</v>
      </c>
    </row>
    <row r="13">
      <c r="A13" s="4" t="inlineStr">
        <is>
          <t>Debt Instrument, Interest Rate, Stated Percentage</t>
        </is>
      </c>
      <c r="B13" s="4" t="inlineStr">
        <is>
          <t>5.50%</t>
        </is>
      </c>
    </row>
    <row r="14">
      <c r="A14" s="4" t="inlineStr">
        <is>
          <t>Unsecured Senior Notes | $650 face value, 5.125% interest rate payable semi-annually, due December 2030</t>
        </is>
      </c>
    </row>
    <row r="15">
      <c r="A15" s="3" t="inlineStr">
        <is>
          <t>Debt Instrument [Line Items]</t>
        </is>
      </c>
    </row>
    <row r="16">
      <c r="A16" s="4" t="inlineStr">
        <is>
          <t>Unsecured senior notes principal amount</t>
        </is>
      </c>
      <c r="B16" s="6" t="n">
        <v>650000000</v>
      </c>
      <c r="C16" s="5" t="n">
        <v>650000000</v>
      </c>
    </row>
    <row r="17">
      <c r="A17" s="4" t="inlineStr">
        <is>
          <t>Face value</t>
        </is>
      </c>
      <c r="B17" s="6" t="n">
        <v>650000000</v>
      </c>
    </row>
    <row r="18">
      <c r="A18" s="4" t="inlineStr">
        <is>
          <t>Debt Instrument, Interest Rate, Stated Percentage</t>
        </is>
      </c>
      <c r="B18" s="4" t="inlineStr">
        <is>
          <t>5.125%</t>
        </is>
      </c>
    </row>
    <row r="19">
      <c r="A19" s="4" t="inlineStr">
        <is>
          <t>Unsecured Senior Notes | $600 face value, 6.000% interest rate payable semi-annually, due January 2027</t>
        </is>
      </c>
    </row>
    <row r="20">
      <c r="A20" s="3" t="inlineStr">
        <is>
          <t>Debt Instrument [Line Items]</t>
        </is>
      </c>
    </row>
    <row r="21">
      <c r="A21" s="4" t="inlineStr">
        <is>
          <t>Unsecured senior notes principal amount</t>
        </is>
      </c>
      <c r="B21" s="6" t="n">
        <v>600000000</v>
      </c>
      <c r="C21" s="6" t="n">
        <v>600000000</v>
      </c>
    </row>
    <row r="22">
      <c r="A22" s="4" t="inlineStr">
        <is>
          <t>Face value</t>
        </is>
      </c>
      <c r="B22" s="6" t="n">
        <v>600000000</v>
      </c>
    </row>
    <row r="23">
      <c r="A23" s="4" t="inlineStr">
        <is>
          <t>Debt Instrument, Interest Rate, Stated Percentage</t>
        </is>
      </c>
      <c r="B23"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Narrative (Details) - Unsecured Senior Note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Debt Instrument [Line Items]</t>
        </is>
      </c>
    </row>
    <row r="4">
      <c r="A4" s="4" t="inlineStr">
        <is>
          <t>Maximum percentage redeemable on unsecured debt</t>
        </is>
      </c>
      <c r="C4" s="4" t="inlineStr">
        <is>
          <t>40.00%</t>
        </is>
      </c>
    </row>
    <row r="5">
      <c r="A5" s="4" t="inlineStr">
        <is>
          <t>Repayments of debt</t>
        </is>
      </c>
      <c r="B5" s="6" t="n">
        <v>0</v>
      </c>
      <c r="C5" s="6" t="n">
        <v>0</v>
      </c>
      <c r="D5" s="6" t="n">
        <v>100</v>
      </c>
    </row>
    <row r="6">
      <c r="A6" s="4" t="inlineStr">
        <is>
          <t>Amount of principal amount outstanding repaid</t>
        </is>
      </c>
      <c r="B6" s="6" t="n">
        <v>0</v>
      </c>
      <c r="C6" s="6" t="n">
        <v>0</v>
      </c>
      <c r="D6" s="5" t="n">
        <v>598</v>
      </c>
    </row>
    <row r="7">
      <c r="A7" s="4" t="inlineStr">
        <is>
          <t>Gain on redemption of unsecured senior notes</t>
        </is>
      </c>
      <c r="D7" s="6" t="n">
        <v>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Jun. 30, 2021</t>
        </is>
      </c>
      <c r="C1" s="2" t="inlineStr">
        <is>
          <t>Dec. 31, 2020</t>
        </is>
      </c>
    </row>
    <row r="2">
      <c r="A2" s="3" t="inlineStr">
        <is>
          <t>Debt Instrument [Line Items]</t>
        </is>
      </c>
    </row>
    <row r="3">
      <c r="A3" s="4" t="inlineStr">
        <is>
          <t>2021 through 2025</t>
        </is>
      </c>
      <c r="B3" s="6" t="n">
        <v>0</v>
      </c>
    </row>
    <row r="4">
      <c r="A4" s="4" t="inlineStr">
        <is>
          <t>Thereafter</t>
        </is>
      </c>
      <c r="B4" s="5" t="n">
        <v>2100</v>
      </c>
    </row>
    <row r="5">
      <c r="A5" s="4" t="inlineStr">
        <is>
          <t>Total unsecured senior notes principal amount</t>
        </is>
      </c>
      <c r="B5" s="6" t="n">
        <v>2100</v>
      </c>
      <c r="C5" s="6" t="n">
        <v>2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Jun. 30, 2021</t>
        </is>
      </c>
      <c r="C1" s="2" t="inlineStr">
        <is>
          <t>Dec. 31, 2020</t>
        </is>
      </c>
    </row>
    <row r="2">
      <c r="A2" s="3" t="inlineStr">
        <is>
          <t>Assets and Associated Liabilities of Transfers Accounted for as Secured Borrowings [Line Items]</t>
        </is>
      </c>
    </row>
    <row r="3">
      <c r="A3" s="4" t="inlineStr">
        <is>
          <t>Assets - transfers accounted for as secured borrowings</t>
        </is>
      </c>
      <c r="B3" s="6" t="n">
        <v>431</v>
      </c>
      <c r="C3" s="6" t="n">
        <v>488</v>
      </c>
    </row>
    <row r="4">
      <c r="A4" s="4" t="inlineStr">
        <is>
          <t>Liabilities - transfers accounted for as secured borrowings</t>
        </is>
      </c>
      <c r="B4" s="5" t="n">
        <v>310</v>
      </c>
      <c r="C4" s="5" t="n">
        <v>359</v>
      </c>
    </row>
    <row r="5">
      <c r="A5" s="4" t="inlineStr">
        <is>
          <t>Restricted cash</t>
        </is>
      </c>
    </row>
    <row r="6">
      <c r="A6" s="3" t="inlineStr">
        <is>
          <t>Assets and Associated Liabilities of Transfers Accounted for as Secured Borrowings [Line Items]</t>
        </is>
      </c>
    </row>
    <row r="7">
      <c r="A7" s="4" t="inlineStr">
        <is>
          <t>Assets - transfers accounted for as secured borrowings</t>
        </is>
      </c>
      <c r="B7" s="5" t="n">
        <v>44</v>
      </c>
      <c r="C7" s="5" t="n">
        <v>47</v>
      </c>
    </row>
    <row r="8">
      <c r="A8" s="4" t="inlineStr">
        <is>
          <t>Advances and other receivables, net</t>
        </is>
      </c>
    </row>
    <row r="9">
      <c r="A9" s="3" t="inlineStr">
        <is>
          <t>Assets and Associated Liabilities of Transfers Accounted for as Secured Borrowings [Line Items]</t>
        </is>
      </c>
    </row>
    <row r="10">
      <c r="A10" s="4" t="inlineStr">
        <is>
          <t>Assets - transfers accounted for as secured borrowings</t>
        </is>
      </c>
      <c r="B10" s="5" t="n">
        <v>387</v>
      </c>
      <c r="C10" s="5" t="n">
        <v>441</v>
      </c>
    </row>
    <row r="11">
      <c r="A11" s="4" t="inlineStr">
        <is>
          <t>Advance facilities(1)</t>
        </is>
      </c>
    </row>
    <row r="12">
      <c r="A12" s="3" t="inlineStr">
        <is>
          <t>Assets and Associated Liabilities of Transfers Accounted for as Secured Borrowings [Line Items]</t>
        </is>
      </c>
    </row>
    <row r="13">
      <c r="A13" s="4" t="inlineStr">
        <is>
          <t>Liabilities - transfers accounted for as secured borrowings</t>
        </is>
      </c>
      <c r="B13" s="5" t="n">
        <v>310</v>
      </c>
      <c r="C13" s="5" t="n">
        <v>358</v>
      </c>
    </row>
    <row r="14">
      <c r="A14" s="4" t="inlineStr">
        <is>
          <t>Payables and other liabilities</t>
        </is>
      </c>
    </row>
    <row r="15">
      <c r="A15" s="3" t="inlineStr">
        <is>
          <t>Assets and Associated Liabilities of Transfers Accounted for as Secured Borrowings [Line Items]</t>
        </is>
      </c>
    </row>
    <row r="16">
      <c r="A16" s="4" t="inlineStr">
        <is>
          <t>Liabilities - transfers accounted for as secured borrowings</t>
        </is>
      </c>
      <c r="B16" s="6" t="n">
        <v>0</v>
      </c>
      <c r="C1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Jun. 30, 2021</t>
        </is>
      </c>
      <c r="C1" s="2" t="inlineStr">
        <is>
          <t>Dec. 31, 2020</t>
        </is>
      </c>
    </row>
    <row r="2">
      <c r="A2" s="3" t="inlineStr">
        <is>
          <t>Variable Interest Entities and Securitizations [Abstract]</t>
        </is>
      </c>
    </row>
    <row r="3">
      <c r="A3" s="4" t="inlineStr">
        <is>
          <t>Total collateral balances - UPB</t>
        </is>
      </c>
      <c r="B3" s="6" t="n">
        <v>1230</v>
      </c>
      <c r="C3" s="6" t="n">
        <v>1326</v>
      </c>
    </row>
    <row r="4">
      <c r="A4" s="4" t="inlineStr">
        <is>
          <t>Total certificate balances</t>
        </is>
      </c>
      <c r="B4" s="5" t="n">
        <v>1229</v>
      </c>
      <c r="C4" s="5" t="n">
        <v>1329</v>
      </c>
    </row>
    <row r="5">
      <c r="A5" s="4" t="inlineStr">
        <is>
          <t>Financial Asset, Past Due</t>
        </is>
      </c>
    </row>
    <row r="6">
      <c r="A6" s="3" t="inlineStr">
        <is>
          <t>Financing Receivable, Past Due [Line Items]</t>
        </is>
      </c>
    </row>
    <row r="7">
      <c r="A7" s="4" t="inlineStr">
        <is>
          <t>Unconsolidated securitization trusts</t>
        </is>
      </c>
      <c r="B7" s="6" t="n">
        <v>141</v>
      </c>
      <c r="C7" s="6" t="n">
        <v>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1000</v>
      </c>
      <c r="D4" s="6" t="n">
        <v>-98</v>
      </c>
    </row>
    <row r="5">
      <c r="A5" s="4" t="inlineStr">
        <is>
          <t>Net income (loss) from discontinued operations</t>
        </is>
      </c>
      <c r="C5" s="5" t="n">
        <v>14</v>
      </c>
      <c r="D5" s="5" t="n">
        <v>-16</v>
      </c>
    </row>
    <row r="6">
      <c r="A6" s="4" t="inlineStr">
        <is>
          <t>Net income (loss) from continuing operations</t>
        </is>
      </c>
      <c r="C6" s="5" t="n">
        <v>986</v>
      </c>
      <c r="D6" s="5" t="n">
        <v>-82</v>
      </c>
    </row>
    <row r="7">
      <c r="A7" s="3" t="inlineStr">
        <is>
          <t>Adjustments to reconcile net income (loss) from continuing operations to net cash attributable to operating activities:</t>
        </is>
      </c>
    </row>
    <row r="8">
      <c r="A8" s="4" t="inlineStr">
        <is>
          <t>Deferred tax expense (benefit)</t>
        </is>
      </c>
      <c r="C8" s="5" t="n">
        <v>220</v>
      </c>
      <c r="D8" s="5" t="n">
        <v>-49</v>
      </c>
    </row>
    <row r="9">
      <c r="A9" s="4" t="inlineStr">
        <is>
          <t>Net gain on mortgage loans held for sale</t>
        </is>
      </c>
      <c r="C9" s="5" t="n">
        <v>-1261</v>
      </c>
      <c r="D9" s="5" t="n">
        <v>-949</v>
      </c>
    </row>
    <row r="10">
      <c r="A10" s="4" t="inlineStr">
        <is>
          <t>Provision for servicing and non-servicing reserves</t>
        </is>
      </c>
      <c r="C10" s="5" t="n">
        <v>21</v>
      </c>
      <c r="D10" s="5" t="n">
        <v>11</v>
      </c>
    </row>
    <row r="11">
      <c r="A11" s="4" t="inlineStr">
        <is>
          <t>Fair value changes and amortization of mortgage servicing rights</t>
        </is>
      </c>
      <c r="C11" s="5" t="n">
        <v>190</v>
      </c>
      <c r="D11" s="5" t="n">
        <v>1055</v>
      </c>
    </row>
    <row r="12">
      <c r="A12" s="4" t="inlineStr">
        <is>
          <t>Fair value changes in MSR related liabilities</t>
        </is>
      </c>
      <c r="C12" s="5" t="n">
        <v>2</v>
      </c>
      <c r="D12" s="5" t="n">
        <v>-89</v>
      </c>
    </row>
    <row r="13">
      <c r="A13" s="4" t="inlineStr">
        <is>
          <t>Depreciation and amortization for property and equipment and intangible assets</t>
        </is>
      </c>
      <c r="C13" s="5" t="n">
        <v>31</v>
      </c>
      <c r="D13" s="5" t="n">
        <v>36</v>
      </c>
    </row>
    <row r="14">
      <c r="A14" s="4" t="inlineStr">
        <is>
          <t>Gain on sale of business</t>
        </is>
      </c>
      <c r="C14" s="5" t="n">
        <v>-487</v>
      </c>
      <c r="D14" s="5" t="n">
        <v>0</v>
      </c>
    </row>
    <row r="15">
      <c r="A15" s="4" t="inlineStr">
        <is>
          <t>Other operating activities</t>
        </is>
      </c>
      <c r="C15" s="5" t="n">
        <v>24</v>
      </c>
      <c r="D15" s="5" t="n">
        <v>26</v>
      </c>
    </row>
    <row r="16">
      <c r="A16" s="4" t="inlineStr">
        <is>
          <t>Repurchases of forward loan assets out of Ginnie Mae securitizations</t>
        </is>
      </c>
      <c r="C16" s="5" t="n">
        <v>-5812</v>
      </c>
      <c r="D16" s="5" t="n">
        <v>-2092</v>
      </c>
    </row>
    <row r="17">
      <c r="A17" s="4" t="inlineStr">
        <is>
          <t>Mortgage loans originated and purchased for sale, net of fees</t>
        </is>
      </c>
      <c r="C17" s="5" t="n">
        <v>-47560</v>
      </c>
      <c r="D17" s="5" t="n">
        <v>-23110</v>
      </c>
    </row>
    <row r="18">
      <c r="A18" s="4" t="inlineStr">
        <is>
          <t>Sales proceeds and loan payment proceeds for mortgage loans held for sale</t>
        </is>
      </c>
      <c r="C18" s="5" t="n">
        <v>52923</v>
      </c>
      <c r="D18" s="5" t="n">
        <v>26606</v>
      </c>
    </row>
    <row r="19">
      <c r="A19" s="3" t="inlineStr">
        <is>
          <t>Changes in assets and liabilities:</t>
        </is>
      </c>
    </row>
    <row r="20">
      <c r="A20" s="4" t="inlineStr">
        <is>
          <t>Advances and other receivables</t>
        </is>
      </c>
      <c r="C20" s="5" t="n">
        <v>48</v>
      </c>
      <c r="D20" s="5" t="n">
        <v>270</v>
      </c>
    </row>
    <row r="21">
      <c r="A21" s="4" t="inlineStr">
        <is>
          <t>Other assets</t>
        </is>
      </c>
      <c r="C21" s="5" t="n">
        <v>101</v>
      </c>
      <c r="D21" s="5" t="n">
        <v>-5</v>
      </c>
    </row>
    <row r="22">
      <c r="A22" s="4" t="inlineStr">
        <is>
          <t>Payables and other liabilities</t>
        </is>
      </c>
      <c r="C22" s="5" t="n">
        <v>13</v>
      </c>
      <c r="D22" s="5" t="n">
        <v>-119</v>
      </c>
    </row>
    <row r="23">
      <c r="A23" s="4" t="inlineStr">
        <is>
          <t>Net cash attributable to operating activities - continuing operations</t>
        </is>
      </c>
      <c r="C23" s="5" t="n">
        <v>-561</v>
      </c>
      <c r="D23" s="5" t="n">
        <v>1509</v>
      </c>
    </row>
    <row r="24">
      <c r="A24" s="4" t="inlineStr">
        <is>
          <t>Net cash attributable to operating activities - discontinued operations</t>
        </is>
      </c>
      <c r="C24" s="5" t="n">
        <v>447</v>
      </c>
      <c r="D24" s="5" t="n">
        <v>557</v>
      </c>
    </row>
    <row r="25">
      <c r="A25" s="4" t="inlineStr">
        <is>
          <t>Net cash attributable to operating activities</t>
        </is>
      </c>
      <c r="C25" s="5" t="n">
        <v>-114</v>
      </c>
      <c r="D25" s="5" t="n">
        <v>2066</v>
      </c>
    </row>
    <row r="26">
      <c r="A26" s="3" t="inlineStr">
        <is>
          <t>Investing Activities</t>
        </is>
      </c>
    </row>
    <row r="27">
      <c r="A27" s="4" t="inlineStr">
        <is>
          <t>Property and equipment additions, net of disposals</t>
        </is>
      </c>
      <c r="C27" s="5" t="n">
        <v>-26</v>
      </c>
      <c r="D27" s="5" t="n">
        <v>-26</v>
      </c>
    </row>
    <row r="28">
      <c r="A28" s="4" t="inlineStr">
        <is>
          <t>Purchase of forward mortgage servicing rights</t>
        </is>
      </c>
      <c r="C28" s="5" t="n">
        <v>-217</v>
      </c>
      <c r="D28" s="5" t="n">
        <v>-31</v>
      </c>
    </row>
    <row r="29">
      <c r="A29" s="4" t="inlineStr">
        <is>
          <t>Proceeds on sale of forward mortgage servicing rights</t>
        </is>
      </c>
      <c r="C29" s="5" t="n">
        <v>13</v>
      </c>
      <c r="D29" s="5" t="n">
        <v>43</v>
      </c>
    </row>
    <row r="30">
      <c r="A30" s="4" t="inlineStr">
        <is>
          <t>Other investing activities</t>
        </is>
      </c>
      <c r="C30" s="5" t="n">
        <v>-17</v>
      </c>
      <c r="D30" s="5" t="n">
        <v>0</v>
      </c>
    </row>
    <row r="31">
      <c r="A31" s="4" t="inlineStr">
        <is>
          <t>Net cash attributable to investing activities - continuing operations</t>
        </is>
      </c>
      <c r="C31" s="5" t="n">
        <v>-247</v>
      </c>
      <c r="D31" s="5" t="n">
        <v>-14</v>
      </c>
    </row>
    <row r="32">
      <c r="A32" s="4" t="inlineStr">
        <is>
          <t>Net cash attributable to investing activities - discontinued operations</t>
        </is>
      </c>
      <c r="C32" s="5" t="n">
        <v>0</v>
      </c>
      <c r="D32" s="5" t="n">
        <v>0</v>
      </c>
    </row>
    <row r="33">
      <c r="A33" s="4" t="inlineStr">
        <is>
          <t>Net cash attributable to investing activities</t>
        </is>
      </c>
      <c r="C33" s="5" t="n">
        <v>-247</v>
      </c>
      <c r="D33" s="5" t="n">
        <v>-14</v>
      </c>
    </row>
    <row r="34">
      <c r="A34" s="3" t="inlineStr">
        <is>
          <t>Financing Activities</t>
        </is>
      </c>
    </row>
    <row r="35">
      <c r="A35" s="4" t="inlineStr">
        <is>
          <t>Increase in advance and warehouse facilities</t>
        </is>
      </c>
      <c r="C35" s="5" t="n">
        <v>1047</v>
      </c>
      <c r="D35" s="5" t="n">
        <v>-520</v>
      </c>
    </row>
    <row r="36">
      <c r="A36" s="4" t="inlineStr">
        <is>
          <t>Settlements and repayments of excess spread financing</t>
        </is>
      </c>
      <c r="C36" s="5" t="n">
        <v>-81</v>
      </c>
      <c r="D36" s="5" t="n">
        <v>-110</v>
      </c>
    </row>
    <row r="37">
      <c r="A37" s="4" t="inlineStr">
        <is>
          <t>Issuance of unsecured senior notes</t>
        </is>
      </c>
      <c r="C37" s="5" t="n">
        <v>0</v>
      </c>
      <c r="D37" s="5" t="n">
        <v>600</v>
      </c>
    </row>
    <row r="38">
      <c r="A38" s="4" t="inlineStr">
        <is>
          <t>Redemption and repayment of unsecured senior notes</t>
        </is>
      </c>
      <c r="C38" s="5" t="n">
        <v>0</v>
      </c>
      <c r="D38" s="5" t="n">
        <v>-698</v>
      </c>
    </row>
    <row r="39">
      <c r="A39" s="4" t="inlineStr">
        <is>
          <t>Repurchase of common stock</t>
        </is>
      </c>
      <c r="C39" s="5" t="n">
        <v>-148</v>
      </c>
      <c r="D39" s="5" t="n">
        <v>0</v>
      </c>
    </row>
    <row r="40">
      <c r="A40" s="4" t="inlineStr">
        <is>
          <t>Other financing activities</t>
        </is>
      </c>
      <c r="C40" s="5" t="n">
        <v>-24</v>
      </c>
      <c r="D40" s="5" t="n">
        <v>-2</v>
      </c>
    </row>
    <row r="41">
      <c r="A41" s="4" t="inlineStr">
        <is>
          <t>Net cash attributable to financing activities - continuing operations</t>
        </is>
      </c>
      <c r="C41" s="5" t="n">
        <v>794</v>
      </c>
      <c r="D41" s="5" t="n">
        <v>-730</v>
      </c>
    </row>
    <row r="42">
      <c r="A42" s="4" t="inlineStr">
        <is>
          <t>Net cash attributable to financing activities - discontinued operations</t>
        </is>
      </c>
      <c r="C42" s="5" t="n">
        <v>-440</v>
      </c>
      <c r="D42" s="5" t="n">
        <v>-633</v>
      </c>
    </row>
    <row r="43">
      <c r="A43" s="4" t="inlineStr">
        <is>
          <t>Net cash attributable to financing activities</t>
        </is>
      </c>
      <c r="C43" s="5" t="n">
        <v>354</v>
      </c>
      <c r="D43" s="5" t="n">
        <v>-1363</v>
      </c>
    </row>
    <row r="44">
      <c r="A44" s="4" t="inlineStr">
        <is>
          <t>Net (decrease) increase in cash, cash equivalents, and restricted cash</t>
        </is>
      </c>
      <c r="C44" s="5" t="n">
        <v>-7</v>
      </c>
      <c r="D44" s="5" t="n">
        <v>689</v>
      </c>
    </row>
    <row r="45">
      <c r="A45" s="4" t="inlineStr">
        <is>
          <t>Cash, cash equivalents, and restricted cash - beginning of period</t>
        </is>
      </c>
      <c r="C45" s="5" t="n">
        <v>913</v>
      </c>
      <c r="D45" s="5" t="n">
        <v>612</v>
      </c>
    </row>
    <row r="46">
      <c r="A46" s="4" t="inlineStr">
        <is>
          <t>Cash, cash equivalents, and restricted cash - end of period(1)</t>
        </is>
      </c>
      <c r="B46" s="4" t="inlineStr">
        <is>
          <t>[1]</t>
        </is>
      </c>
      <c r="C46" s="5" t="n">
        <v>906</v>
      </c>
      <c r="D46" s="5" t="n">
        <v>1301</v>
      </c>
    </row>
    <row r="47">
      <c r="A47" s="3" t="inlineStr">
        <is>
          <t>Cash Flow, Noncash Investing and Financing Activities Disclosure [Abstract]</t>
        </is>
      </c>
    </row>
    <row r="48">
      <c r="A48" s="4" t="inlineStr">
        <is>
          <t>Consideration from sale of business</t>
        </is>
      </c>
      <c r="C48" s="5" t="n">
        <v>499</v>
      </c>
      <c r="D48" s="5" t="n">
        <v>0</v>
      </c>
    </row>
    <row r="49">
      <c r="A49" s="4" t="inlineStr">
        <is>
          <t>Purchase of forward mortgage servicing rights</t>
        </is>
      </c>
      <c r="C49" s="6" t="n">
        <v>7</v>
      </c>
      <c r="D49" s="6" t="n">
        <v>0</v>
      </c>
    </row>
    <row r="50"/>
    <row r="51">
      <c r="A51" s="4" t="inlineStr">
        <is>
          <t>[1]</t>
        </is>
      </c>
      <c r="B51" s="4" t="inlineStr">
        <is>
          <t xml:space="preserve">The following table provides a reconciliation of cash, cash equivalents and restricted cash to amounts reported within the condensed consolidated balance sheets. June 30, 2021 June 30, 2020 Cash and cash equivalents $ 716 $ 1,041 Restricted cash 113 178 Restricted cash within assets of discontinued operations 77 82 Total cash, cash equivalents, and restricted cash $ 906 $ 1,301 </t>
        </is>
      </c>
    </row>
  </sheetData>
  <mergeCells count="4">
    <mergeCell ref="A1:B2"/>
    <mergeCell ref="C1:D1"/>
    <mergeCell ref="A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Earnings Per Share - Narrative (Details) $ / shares in Units, shares in Thousands, $ in Millions</t>
        </is>
      </c>
      <c r="B1" s="2" t="inlineStr">
        <is>
          <t>Mar. 26, 2021USD ($)$ / sharesshares</t>
        </is>
      </c>
    </row>
    <row r="2">
      <c r="A2" s="3" t="inlineStr">
        <is>
          <t>Earnings Per Share [Abstract]</t>
        </is>
      </c>
    </row>
    <row r="3">
      <c r="A3" s="4" t="inlineStr">
        <is>
          <t>Shares repurchased (in shares) | shares</t>
        </is>
      </c>
      <c r="B3" s="5" t="n">
        <v>3700</v>
      </c>
    </row>
    <row r="4">
      <c r="A4" s="4" t="inlineStr">
        <is>
          <t>Value of shares repurchased | $</t>
        </is>
      </c>
      <c r="B4" s="6" t="n">
        <v>119</v>
      </c>
    </row>
    <row r="5">
      <c r="A5" s="4" t="inlineStr">
        <is>
          <t>Value of shares repurchased (in dollars per share) | $ / shares</t>
        </is>
      </c>
      <c r="B5" s="8" t="n">
        <v>3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Loss)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from continuing operations</t>
        </is>
      </c>
      <c r="B4" s="6" t="n">
        <v>427</v>
      </c>
      <c r="C4" s="6" t="n">
        <v>77</v>
      </c>
      <c r="D4" s="6" t="n">
        <v>986</v>
      </c>
      <c r="E4" s="6" t="n">
        <v>-82</v>
      </c>
    </row>
    <row r="5">
      <c r="A5" s="4" t="inlineStr">
        <is>
          <t>Less: Net loss attributable to non-controlling interests</t>
        </is>
      </c>
      <c r="B5" s="5" t="n">
        <v>0</v>
      </c>
      <c r="C5" s="5" t="n">
        <v>0</v>
      </c>
      <c r="D5" s="5" t="n">
        <v>0</v>
      </c>
      <c r="E5" s="5" t="n">
        <v>-3</v>
      </c>
    </row>
    <row r="6">
      <c r="A6" s="4" t="inlineStr">
        <is>
          <t>Less: Undistributed earnings from continuing operations attributable to participating stockholders</t>
        </is>
      </c>
      <c r="B6" s="5" t="n">
        <v>4</v>
      </c>
      <c r="C6" s="5" t="n">
        <v>1</v>
      </c>
      <c r="D6" s="5" t="n">
        <v>9</v>
      </c>
      <c r="E6" s="5" t="n">
        <v>0</v>
      </c>
    </row>
    <row r="7">
      <c r="A7" s="4" t="inlineStr">
        <is>
          <t>Net income (loss) from continuing operations attributable to Mr. Cooper common stockholders</t>
        </is>
      </c>
      <c r="B7" s="5" t="n">
        <v>423</v>
      </c>
      <c r="C7" s="5" t="n">
        <v>76</v>
      </c>
      <c r="D7" s="5" t="n">
        <v>977</v>
      </c>
      <c r="E7" s="5" t="n">
        <v>-79</v>
      </c>
    </row>
    <row r="8">
      <c r="A8" s="4" t="inlineStr">
        <is>
          <t>Net income (loss) from discontinued operations</t>
        </is>
      </c>
      <c r="B8" s="5" t="n">
        <v>12</v>
      </c>
      <c r="C8" s="5" t="n">
        <v>-4</v>
      </c>
      <c r="D8" s="5" t="n">
        <v>14</v>
      </c>
      <c r="E8" s="5" t="n">
        <v>-16</v>
      </c>
    </row>
    <row r="9">
      <c r="A9" s="4" t="inlineStr">
        <is>
          <t>Less: Undistributed earnings from discontinued operations attributable to participating stockholders</t>
        </is>
      </c>
      <c r="B9" s="5" t="n">
        <v>0</v>
      </c>
      <c r="C9" s="5" t="n">
        <v>0</v>
      </c>
      <c r="D9" s="5" t="n">
        <v>0</v>
      </c>
      <c r="E9" s="5" t="n">
        <v>0</v>
      </c>
    </row>
    <row r="10">
      <c r="A10" s="4" t="inlineStr">
        <is>
          <t>Net income (loss) from discontinued operations attributable to Mr. Cooper common stockholders</t>
        </is>
      </c>
      <c r="B10" s="5" t="n">
        <v>12</v>
      </c>
      <c r="C10" s="5" t="n">
        <v>-4</v>
      </c>
      <c r="D10" s="5" t="n">
        <v>14</v>
      </c>
      <c r="E10" s="5" t="n">
        <v>-16</v>
      </c>
    </row>
    <row r="11">
      <c r="A11" s="4" t="inlineStr">
        <is>
          <t>Net income</t>
        </is>
      </c>
      <c r="B11" s="5" t="n">
        <v>439</v>
      </c>
      <c r="C11" s="5" t="n">
        <v>73</v>
      </c>
      <c r="D11" s="5" t="n">
        <v>1000</v>
      </c>
      <c r="E11" s="5" t="n">
        <v>-98</v>
      </c>
    </row>
    <row r="12">
      <c r="A12" s="4" t="inlineStr">
        <is>
          <t>Less: Net loss attributable to non-controlling interests</t>
        </is>
      </c>
      <c r="B12" s="5" t="n">
        <v>0</v>
      </c>
      <c r="C12" s="5" t="n">
        <v>0</v>
      </c>
      <c r="D12" s="5" t="n">
        <v>0</v>
      </c>
      <c r="E12" s="5" t="n">
        <v>-3</v>
      </c>
    </row>
    <row r="13">
      <c r="A13" s="4" t="inlineStr">
        <is>
          <t>Net income (loss) attributable to Mr. Cooper</t>
        </is>
      </c>
      <c r="B13" s="5" t="n">
        <v>439</v>
      </c>
      <c r="C13" s="5" t="n">
        <v>73</v>
      </c>
      <c r="D13" s="5" t="n">
        <v>1000</v>
      </c>
      <c r="E13" s="5" t="n">
        <v>-95</v>
      </c>
    </row>
    <row r="14">
      <c r="A14" s="4" t="inlineStr">
        <is>
          <t>Less: Undistributed earnings attributable to participating stockholders</t>
        </is>
      </c>
      <c r="B14" s="5" t="n">
        <v>4</v>
      </c>
      <c r="C14" s="5" t="n">
        <v>1</v>
      </c>
      <c r="D14" s="5" t="n">
        <v>9</v>
      </c>
      <c r="E14" s="5" t="n">
        <v>0</v>
      </c>
    </row>
    <row r="15">
      <c r="A15" s="4" t="inlineStr">
        <is>
          <t>Net income (loss) attributable to common stockholders</t>
        </is>
      </c>
      <c r="B15" s="6" t="n">
        <v>435</v>
      </c>
      <c r="C15" s="6" t="n">
        <v>72</v>
      </c>
      <c r="D15" s="6" t="n">
        <v>991</v>
      </c>
      <c r="E15" s="6" t="n">
        <v>-95</v>
      </c>
    </row>
    <row r="16">
      <c r="A16" s="3" t="inlineStr">
        <is>
          <t>Earnings Per Share, Basic [Abstract]</t>
        </is>
      </c>
    </row>
    <row r="17">
      <c r="A17" s="4" t="inlineStr">
        <is>
          <t>Income (Loss) from Continuing Operations, Per Basic Share</t>
        </is>
      </c>
      <c r="B17" s="8" t="n">
        <v>4.91</v>
      </c>
      <c r="C17" s="8" t="n">
        <v>0.82</v>
      </c>
      <c r="D17" s="8" t="n">
        <v>11.13</v>
      </c>
      <c r="E17" s="8" t="n">
        <v>-0.86</v>
      </c>
    </row>
    <row r="18">
      <c r="A18" s="4" t="inlineStr">
        <is>
          <t>Income (Loss) from Continuing Operations, Per Diluted Share</t>
        </is>
      </c>
      <c r="B18" s="9" t="n">
        <v>4.72</v>
      </c>
      <c r="C18" s="9" t="n">
        <v>0.8100000000000001</v>
      </c>
      <c r="D18" s="9" t="n">
        <v>10.65</v>
      </c>
      <c r="E18" s="9" t="n">
        <v>-0.86</v>
      </c>
    </row>
    <row r="19">
      <c r="A19" s="4" t="inlineStr">
        <is>
          <t>Discontinued Operation, Income (Loss) from Discontinued Operation, Net of Tax, Per Basic Share</t>
        </is>
      </c>
      <c r="B19" s="9" t="n">
        <v>0.14</v>
      </c>
      <c r="C19" s="9" t="n">
        <v>-0.04</v>
      </c>
      <c r="D19" s="9" t="n">
        <v>0.16</v>
      </c>
      <c r="E19" s="9" t="n">
        <v>-0.18</v>
      </c>
    </row>
    <row r="20">
      <c r="A20" s="4" t="inlineStr">
        <is>
          <t>Discontinued Operation, Income (Loss) from Discontinued Operation, Net of Tax, Per Diluted Share</t>
        </is>
      </c>
      <c r="B20" s="9" t="n">
        <v>0.13</v>
      </c>
      <c r="C20" s="9" t="n">
        <v>-0.04</v>
      </c>
      <c r="D20" s="9" t="n">
        <v>0.15</v>
      </c>
      <c r="E20" s="9" t="n">
        <v>-0.18</v>
      </c>
    </row>
    <row r="21">
      <c r="A21" s="4" t="inlineStr">
        <is>
          <t>Basic (in dollars per share)</t>
        </is>
      </c>
      <c r="B21" s="9" t="n">
        <v>5.05</v>
      </c>
      <c r="C21" s="9" t="n">
        <v>0.78</v>
      </c>
      <c r="D21" s="9" t="n">
        <v>11.29</v>
      </c>
      <c r="E21" s="9" t="n">
        <v>-1.04</v>
      </c>
    </row>
    <row r="22">
      <c r="A22" s="4" t="inlineStr">
        <is>
          <t>Diluted (in dollars per share)</t>
        </is>
      </c>
      <c r="B22" s="8" t="n">
        <v>4.85</v>
      </c>
      <c r="C22" s="8" t="n">
        <v>0.77</v>
      </c>
      <c r="D22" s="8" t="n">
        <v>10.8</v>
      </c>
      <c r="E22" s="8" t="n">
        <v>-1.04</v>
      </c>
    </row>
    <row r="23">
      <c r="A23" s="3" t="inlineStr">
        <is>
          <t>Weighted average shares of common stock outstanding (in thousands):</t>
        </is>
      </c>
    </row>
    <row r="24">
      <c r="A24" s="4" t="inlineStr">
        <is>
          <t>Basic (in shares)</t>
        </is>
      </c>
      <c r="B24" s="5" t="n">
        <v>86142</v>
      </c>
      <c r="C24" s="5" t="n">
        <v>91997</v>
      </c>
      <c r="D24" s="5" t="n">
        <v>87791</v>
      </c>
      <c r="E24" s="5" t="n">
        <v>91691</v>
      </c>
    </row>
    <row r="25">
      <c r="A25" s="4" t="inlineStr">
        <is>
          <t>Dilutive effect of stock awards (in shares)</t>
        </is>
      </c>
      <c r="B25" s="5" t="n">
        <v>2664</v>
      </c>
      <c r="C25" s="5" t="n">
        <v>176</v>
      </c>
      <c r="D25" s="5" t="n">
        <v>3123</v>
      </c>
      <c r="E25" s="5" t="n">
        <v>0</v>
      </c>
    </row>
    <row r="26">
      <c r="A26" s="4" t="inlineStr">
        <is>
          <t>Dilutive effect of participating securities (in shares)</t>
        </is>
      </c>
      <c r="B26" s="5" t="n">
        <v>839</v>
      </c>
      <c r="C26" s="5" t="n">
        <v>839</v>
      </c>
      <c r="D26" s="5" t="n">
        <v>839</v>
      </c>
      <c r="E26" s="5" t="n">
        <v>0</v>
      </c>
    </row>
    <row r="27">
      <c r="A27" s="4" t="inlineStr">
        <is>
          <t>Diluted (in shares)</t>
        </is>
      </c>
      <c r="B27" s="5" t="n">
        <v>89645</v>
      </c>
      <c r="C27" s="5" t="n">
        <v>93012</v>
      </c>
      <c r="D27" s="5" t="n">
        <v>91753</v>
      </c>
      <c r="E27" s="5" t="n">
        <v>916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4.80%</t>
        </is>
      </c>
      <c r="C4" s="4" t="inlineStr">
        <is>
          <t>33.00%</t>
        </is>
      </c>
      <c r="D4" s="4" t="inlineStr">
        <is>
          <t>23.70%</t>
        </is>
      </c>
      <c r="E4" s="4" t="inlineStr">
        <is>
          <t>24.2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30, 2021</t>
        </is>
      </c>
      <c r="C1" s="2" t="inlineStr">
        <is>
          <t>Dec. 31, 2020</t>
        </is>
      </c>
    </row>
    <row r="2">
      <c r="A2" s="3" t="inlineStr">
        <is>
          <t>Assets</t>
        </is>
      </c>
    </row>
    <row r="3">
      <c r="A3" s="4" t="inlineStr">
        <is>
          <t>Mortgage loans held for sale</t>
        </is>
      </c>
      <c r="B3" s="6" t="n">
        <v>6961</v>
      </c>
      <c r="C3" s="6" t="n">
        <v>5720</v>
      </c>
    </row>
    <row r="4">
      <c r="A4" s="3" t="inlineStr">
        <is>
          <t>Liabilities</t>
        </is>
      </c>
    </row>
    <row r="5">
      <c r="A5" s="4" t="inlineStr">
        <is>
          <t>Mortgage servicing rights financing</t>
        </is>
      </c>
      <c r="B5" s="5" t="n">
        <v>21</v>
      </c>
      <c r="C5" s="5" t="n">
        <v>33</v>
      </c>
    </row>
    <row r="6">
      <c r="A6" s="4" t="inlineStr">
        <is>
          <t>Recurring Fair Value Measurements</t>
        </is>
      </c>
    </row>
    <row r="7">
      <c r="A7" s="3" t="inlineStr">
        <is>
          <t>Assets</t>
        </is>
      </c>
    </row>
    <row r="8">
      <c r="A8" s="4" t="inlineStr">
        <is>
          <t>Mortgage loans held for sale</t>
        </is>
      </c>
      <c r="B8" s="5" t="n">
        <v>6961</v>
      </c>
      <c r="C8" s="5" t="n">
        <v>5720</v>
      </c>
    </row>
    <row r="9">
      <c r="A9" s="4" t="inlineStr">
        <is>
          <t>Forward mortgage servicing rights</t>
        </is>
      </c>
      <c r="B9" s="5" t="n">
        <v>3307</v>
      </c>
      <c r="C9" s="5" t="n">
        <v>2703</v>
      </c>
    </row>
    <row r="10">
      <c r="A10" s="3" t="inlineStr">
        <is>
          <t>Liabilities</t>
        </is>
      </c>
    </row>
    <row r="11">
      <c r="A11" s="4" t="inlineStr">
        <is>
          <t>Mortgage servicing rights financing</t>
        </is>
      </c>
      <c r="B11" s="5" t="n">
        <v>21</v>
      </c>
      <c r="C11" s="5" t="n">
        <v>33</v>
      </c>
    </row>
    <row r="12">
      <c r="A12" s="4" t="inlineStr">
        <is>
          <t>Excess spread financing</t>
        </is>
      </c>
      <c r="B12" s="5" t="n">
        <v>867</v>
      </c>
      <c r="C12" s="5" t="n">
        <v>934</v>
      </c>
    </row>
    <row r="13">
      <c r="A13" s="4" t="inlineStr">
        <is>
          <t>Recurring Fair Value Measurements | IRLCs</t>
        </is>
      </c>
    </row>
    <row r="14">
      <c r="A14" s="3" t="inlineStr">
        <is>
          <t>Assets</t>
        </is>
      </c>
    </row>
    <row r="15">
      <c r="A15" s="4" t="inlineStr">
        <is>
          <t>Derivative asset, fair value</t>
        </is>
      </c>
      <c r="B15" s="5" t="n">
        <v>204</v>
      </c>
      <c r="C15" s="5" t="n">
        <v>414</v>
      </c>
    </row>
    <row r="16">
      <c r="A16" s="4" t="inlineStr">
        <is>
          <t>Recurring Fair Value Measurements | Forward MBS trades</t>
        </is>
      </c>
    </row>
    <row r="17">
      <c r="A17" s="3" t="inlineStr">
        <is>
          <t>Assets</t>
        </is>
      </c>
    </row>
    <row r="18">
      <c r="A18" s="4" t="inlineStr">
        <is>
          <t>Derivative asset, fair value</t>
        </is>
      </c>
      <c r="B18" s="5" t="n">
        <v>27</v>
      </c>
      <c r="C18" s="5" t="n">
        <v>37</v>
      </c>
    </row>
    <row r="19">
      <c r="A19" s="3" t="inlineStr">
        <is>
          <t>Liabilities</t>
        </is>
      </c>
    </row>
    <row r="20">
      <c r="A20" s="4" t="inlineStr">
        <is>
          <t>Derivative financial instruments</t>
        </is>
      </c>
      <c r="B20" s="5" t="n">
        <v>25</v>
      </c>
      <c r="C20" s="5" t="n">
        <v>156</v>
      </c>
    </row>
    <row r="21">
      <c r="A21" s="4" t="inlineStr">
        <is>
          <t>Recurring Fair Value Measurements | LPCs</t>
        </is>
      </c>
    </row>
    <row r="22">
      <c r="A22" s="3" t="inlineStr">
        <is>
          <t>Assets</t>
        </is>
      </c>
    </row>
    <row r="23">
      <c r="A23" s="4" t="inlineStr">
        <is>
          <t>Derivative asset, fair value</t>
        </is>
      </c>
      <c r="B23" s="5" t="n">
        <v>10</v>
      </c>
      <c r="C23" s="5" t="n">
        <v>38</v>
      </c>
    </row>
    <row r="24">
      <c r="A24" s="3" t="inlineStr">
        <is>
          <t>Liabilities</t>
        </is>
      </c>
    </row>
    <row r="25">
      <c r="A25" s="4" t="inlineStr">
        <is>
          <t>Derivative financial instruments</t>
        </is>
      </c>
      <c r="B25" s="5" t="n">
        <v>1</v>
      </c>
      <c r="C25" s="5" t="n">
        <v>1</v>
      </c>
    </row>
    <row r="26">
      <c r="A26" s="4" t="inlineStr">
        <is>
          <t>Recurring Fair Value Measurements | Level 1</t>
        </is>
      </c>
    </row>
    <row r="27">
      <c r="A27" s="3" t="inlineStr">
        <is>
          <t>Assets</t>
        </is>
      </c>
    </row>
    <row r="28">
      <c r="A28" s="4" t="inlineStr">
        <is>
          <t>Mortgage loans held for sale</t>
        </is>
      </c>
      <c r="B28" s="5" t="n">
        <v>0</v>
      </c>
      <c r="C28" s="5" t="n">
        <v>0</v>
      </c>
    </row>
    <row r="29">
      <c r="A29" s="4" t="inlineStr">
        <is>
          <t>Forward mortgage servicing rights</t>
        </is>
      </c>
      <c r="B29" s="5" t="n">
        <v>0</v>
      </c>
      <c r="C29" s="5" t="n">
        <v>0</v>
      </c>
    </row>
    <row r="30">
      <c r="A30" s="3" t="inlineStr">
        <is>
          <t>Liabilities</t>
        </is>
      </c>
    </row>
    <row r="31">
      <c r="A31" s="4" t="inlineStr">
        <is>
          <t>Mortgage servicing rights financing</t>
        </is>
      </c>
      <c r="B31" s="5" t="n">
        <v>0</v>
      </c>
      <c r="C31" s="5" t="n">
        <v>0</v>
      </c>
    </row>
    <row r="32">
      <c r="A32" s="4" t="inlineStr">
        <is>
          <t>Excess spread financing</t>
        </is>
      </c>
      <c r="B32" s="5" t="n">
        <v>0</v>
      </c>
      <c r="C32" s="5" t="n">
        <v>0</v>
      </c>
    </row>
    <row r="33">
      <c r="A33" s="4" t="inlineStr">
        <is>
          <t>Recurring Fair Value Measurements | Level 1 | IRLCs</t>
        </is>
      </c>
    </row>
    <row r="34">
      <c r="A34" s="3" t="inlineStr">
        <is>
          <t>Assets</t>
        </is>
      </c>
    </row>
    <row r="35">
      <c r="A35" s="4" t="inlineStr">
        <is>
          <t>Derivative asset, fair value</t>
        </is>
      </c>
      <c r="B35" s="5" t="n">
        <v>0</v>
      </c>
      <c r="C35" s="5" t="n">
        <v>0</v>
      </c>
    </row>
    <row r="36">
      <c r="A36" s="4" t="inlineStr">
        <is>
          <t>Recurring Fair Value Measurements | Level 1 | Forward MBS trades</t>
        </is>
      </c>
    </row>
    <row r="37">
      <c r="A37" s="3" t="inlineStr">
        <is>
          <t>Assets</t>
        </is>
      </c>
    </row>
    <row r="38">
      <c r="A38" s="4" t="inlineStr">
        <is>
          <t>Derivative asset, fair value</t>
        </is>
      </c>
      <c r="B38" s="5" t="n">
        <v>0</v>
      </c>
      <c r="C38" s="5" t="n">
        <v>0</v>
      </c>
    </row>
    <row r="39">
      <c r="A39" s="3" t="inlineStr">
        <is>
          <t>Liabilities</t>
        </is>
      </c>
    </row>
    <row r="40">
      <c r="A40" s="4" t="inlineStr">
        <is>
          <t>Derivative financial instruments</t>
        </is>
      </c>
      <c r="B40" s="5" t="n">
        <v>0</v>
      </c>
      <c r="C40" s="5" t="n">
        <v>0</v>
      </c>
    </row>
    <row r="41">
      <c r="A41" s="4" t="inlineStr">
        <is>
          <t>Recurring Fair Value Measurements | Level 1 | LPCs</t>
        </is>
      </c>
    </row>
    <row r="42">
      <c r="A42" s="3" t="inlineStr">
        <is>
          <t>Assets</t>
        </is>
      </c>
    </row>
    <row r="43">
      <c r="A43" s="4" t="inlineStr">
        <is>
          <t>Derivative asset, fair value</t>
        </is>
      </c>
      <c r="B43" s="5" t="n">
        <v>0</v>
      </c>
      <c r="C43" s="5" t="n">
        <v>0</v>
      </c>
    </row>
    <row r="44">
      <c r="A44" s="3" t="inlineStr">
        <is>
          <t>Liabilities</t>
        </is>
      </c>
    </row>
    <row r="45">
      <c r="A45" s="4" t="inlineStr">
        <is>
          <t>Derivative financial instruments</t>
        </is>
      </c>
      <c r="B45" s="5" t="n">
        <v>0</v>
      </c>
      <c r="C45" s="5" t="n">
        <v>0</v>
      </c>
    </row>
    <row r="46">
      <c r="A46" s="4" t="inlineStr">
        <is>
          <t>Recurring Fair Value Measurements | Level 2</t>
        </is>
      </c>
    </row>
    <row r="47">
      <c r="A47" s="3" t="inlineStr">
        <is>
          <t>Assets</t>
        </is>
      </c>
    </row>
    <row r="48">
      <c r="A48" s="4" t="inlineStr">
        <is>
          <t>Mortgage loans held for sale</t>
        </is>
      </c>
      <c r="B48" s="5" t="n">
        <v>6961</v>
      </c>
      <c r="C48" s="5" t="n">
        <v>5720</v>
      </c>
    </row>
    <row r="49">
      <c r="A49" s="4" t="inlineStr">
        <is>
          <t>Forward mortgage servicing rights</t>
        </is>
      </c>
      <c r="B49" s="5" t="n">
        <v>0</v>
      </c>
      <c r="C49" s="5" t="n">
        <v>0</v>
      </c>
    </row>
    <row r="50">
      <c r="A50" s="3" t="inlineStr">
        <is>
          <t>Liabilities</t>
        </is>
      </c>
    </row>
    <row r="51">
      <c r="A51" s="4" t="inlineStr">
        <is>
          <t>Mortgage servicing rights financing</t>
        </is>
      </c>
      <c r="B51" s="5" t="n">
        <v>0</v>
      </c>
      <c r="C51" s="5" t="n">
        <v>0</v>
      </c>
    </row>
    <row r="52">
      <c r="A52" s="4" t="inlineStr">
        <is>
          <t>Excess spread financing</t>
        </is>
      </c>
      <c r="B52" s="5" t="n">
        <v>0</v>
      </c>
      <c r="C52" s="5" t="n">
        <v>0</v>
      </c>
    </row>
    <row r="53">
      <c r="A53" s="4" t="inlineStr">
        <is>
          <t>Recurring Fair Value Measurements | Level 2 | IRLCs</t>
        </is>
      </c>
    </row>
    <row r="54">
      <c r="A54" s="3" t="inlineStr">
        <is>
          <t>Assets</t>
        </is>
      </c>
    </row>
    <row r="55">
      <c r="A55" s="4" t="inlineStr">
        <is>
          <t>Derivative asset, fair value</t>
        </is>
      </c>
      <c r="B55" s="5" t="n">
        <v>0</v>
      </c>
      <c r="C55" s="5" t="n">
        <v>0</v>
      </c>
    </row>
    <row r="56">
      <c r="A56" s="4" t="inlineStr">
        <is>
          <t>Recurring Fair Value Measurements | Level 2 | Forward MBS trades</t>
        </is>
      </c>
    </row>
    <row r="57">
      <c r="A57" s="3" t="inlineStr">
        <is>
          <t>Assets</t>
        </is>
      </c>
    </row>
    <row r="58">
      <c r="A58" s="4" t="inlineStr">
        <is>
          <t>Derivative asset, fair value</t>
        </is>
      </c>
      <c r="B58" s="5" t="n">
        <v>27</v>
      </c>
      <c r="C58" s="5" t="n">
        <v>37</v>
      </c>
    </row>
    <row r="59">
      <c r="A59" s="3" t="inlineStr">
        <is>
          <t>Liabilities</t>
        </is>
      </c>
    </row>
    <row r="60">
      <c r="A60" s="4" t="inlineStr">
        <is>
          <t>Derivative financial instruments</t>
        </is>
      </c>
      <c r="B60" s="5" t="n">
        <v>25</v>
      </c>
      <c r="C60" s="5" t="n">
        <v>156</v>
      </c>
    </row>
    <row r="61">
      <c r="A61" s="4" t="inlineStr">
        <is>
          <t>Recurring Fair Value Measurements | Level 2 | LPCs</t>
        </is>
      </c>
    </row>
    <row r="62">
      <c r="A62" s="3" t="inlineStr">
        <is>
          <t>Assets</t>
        </is>
      </c>
    </row>
    <row r="63">
      <c r="A63" s="4" t="inlineStr">
        <is>
          <t>Derivative asset, fair value</t>
        </is>
      </c>
      <c r="B63" s="5" t="n">
        <v>0</v>
      </c>
      <c r="C63" s="5" t="n">
        <v>0</v>
      </c>
    </row>
    <row r="64">
      <c r="A64" s="3" t="inlineStr">
        <is>
          <t>Liabilities</t>
        </is>
      </c>
    </row>
    <row r="65">
      <c r="A65" s="4" t="inlineStr">
        <is>
          <t>Derivative financial instruments</t>
        </is>
      </c>
      <c r="B65" s="5" t="n">
        <v>0</v>
      </c>
      <c r="C65" s="5" t="n">
        <v>0</v>
      </c>
    </row>
    <row r="66">
      <c r="A66" s="4" t="inlineStr">
        <is>
          <t>Recurring Fair Value Measurements | Level 3</t>
        </is>
      </c>
    </row>
    <row r="67">
      <c r="A67" s="3" t="inlineStr">
        <is>
          <t>Assets</t>
        </is>
      </c>
    </row>
    <row r="68">
      <c r="A68" s="4" t="inlineStr">
        <is>
          <t>Mortgage loans held for sale</t>
        </is>
      </c>
      <c r="B68" s="5" t="n">
        <v>0</v>
      </c>
      <c r="C68" s="5" t="n">
        <v>0</v>
      </c>
    </row>
    <row r="69">
      <c r="A69" s="4" t="inlineStr">
        <is>
          <t>Forward mortgage servicing rights</t>
        </is>
      </c>
      <c r="B69" s="5" t="n">
        <v>3307</v>
      </c>
      <c r="C69" s="5" t="n">
        <v>2703</v>
      </c>
    </row>
    <row r="70">
      <c r="A70" s="3" t="inlineStr">
        <is>
          <t>Liabilities</t>
        </is>
      </c>
    </row>
    <row r="71">
      <c r="A71" s="4" t="inlineStr">
        <is>
          <t>Mortgage servicing rights financing</t>
        </is>
      </c>
      <c r="B71" s="5" t="n">
        <v>21</v>
      </c>
      <c r="C71" s="5" t="n">
        <v>33</v>
      </c>
    </row>
    <row r="72">
      <c r="A72" s="4" t="inlineStr">
        <is>
          <t>Excess spread financing</t>
        </is>
      </c>
      <c r="B72" s="5" t="n">
        <v>867</v>
      </c>
      <c r="C72" s="5" t="n">
        <v>934</v>
      </c>
    </row>
    <row r="73">
      <c r="A73" s="4" t="inlineStr">
        <is>
          <t>Recurring Fair Value Measurements | Level 3 | IRLCs</t>
        </is>
      </c>
    </row>
    <row r="74">
      <c r="A74" s="3" t="inlineStr">
        <is>
          <t>Assets</t>
        </is>
      </c>
    </row>
    <row r="75">
      <c r="A75" s="4" t="inlineStr">
        <is>
          <t>Derivative asset, fair value</t>
        </is>
      </c>
      <c r="B75" s="5" t="n">
        <v>204</v>
      </c>
      <c r="C75" s="5" t="n">
        <v>414</v>
      </c>
    </row>
    <row r="76">
      <c r="A76" s="4" t="inlineStr">
        <is>
          <t>Recurring Fair Value Measurements | Level 3 | Forward MBS trades</t>
        </is>
      </c>
    </row>
    <row r="77">
      <c r="A77" s="3" t="inlineStr">
        <is>
          <t>Assets</t>
        </is>
      </c>
    </row>
    <row r="78">
      <c r="A78" s="4" t="inlineStr">
        <is>
          <t>Derivative asset, fair value</t>
        </is>
      </c>
      <c r="B78" s="5" t="n">
        <v>0</v>
      </c>
      <c r="C78" s="5" t="n">
        <v>0</v>
      </c>
    </row>
    <row r="79">
      <c r="A79" s="3" t="inlineStr">
        <is>
          <t>Liabilities</t>
        </is>
      </c>
    </row>
    <row r="80">
      <c r="A80" s="4" t="inlineStr">
        <is>
          <t>Derivative financial instruments</t>
        </is>
      </c>
      <c r="B80" s="5" t="n">
        <v>0</v>
      </c>
      <c r="C80" s="5" t="n">
        <v>0</v>
      </c>
    </row>
    <row r="81">
      <c r="A81" s="4" t="inlineStr">
        <is>
          <t>Recurring Fair Value Measurements | Level 3 | LPCs</t>
        </is>
      </c>
    </row>
    <row r="82">
      <c r="A82" s="3" t="inlineStr">
        <is>
          <t>Assets</t>
        </is>
      </c>
    </row>
    <row r="83">
      <c r="A83" s="4" t="inlineStr">
        <is>
          <t>Derivative asset, fair value</t>
        </is>
      </c>
      <c r="B83" s="5" t="n">
        <v>10</v>
      </c>
      <c r="C83" s="5" t="n">
        <v>38</v>
      </c>
    </row>
    <row r="84">
      <c r="A84" s="3" t="inlineStr">
        <is>
          <t>Liabilities</t>
        </is>
      </c>
    </row>
    <row r="85">
      <c r="A85" s="4" t="inlineStr">
        <is>
          <t>Derivative financial instruments</t>
        </is>
      </c>
      <c r="B85" s="6" t="n">
        <v>1</v>
      </c>
      <c r="C85"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6 Months Ended</t>
        </is>
      </c>
    </row>
    <row r="2">
      <c r="B2" s="2" t="inlineStr">
        <is>
          <t>Jun. 30, 2021</t>
        </is>
      </c>
      <c r="C2" s="2" t="inlineStr">
        <is>
          <t>Jun. 30, 2020</t>
        </is>
      </c>
    </row>
    <row r="3">
      <c r="A3" s="4" t="inlineStr">
        <is>
          <t>Excess spread financing</t>
        </is>
      </c>
    </row>
    <row r="4">
      <c r="A4" s="3" t="inlineStr">
        <is>
          <t>Fair Value, Liabilities Measured on Recurring Basis, Unobservable Input Reconciliation, Calculation [Roll Forward]</t>
        </is>
      </c>
    </row>
    <row r="5">
      <c r="A5" s="4" t="inlineStr">
        <is>
          <t>Balance - beginning of period</t>
        </is>
      </c>
      <c r="B5" s="6" t="n">
        <v>934</v>
      </c>
      <c r="C5" s="6" t="n">
        <v>1311</v>
      </c>
    </row>
    <row r="6">
      <c r="A6" s="4" t="inlineStr">
        <is>
          <t>Changes in fair value included in earnings</t>
        </is>
      </c>
      <c r="B6" s="5" t="n">
        <v>14</v>
      </c>
      <c r="C6" s="5" t="n">
        <v>-101</v>
      </c>
    </row>
    <row r="7">
      <c r="A7" s="4" t="inlineStr">
        <is>
          <t>Other changes</t>
        </is>
      </c>
      <c r="B7" s="5" t="n">
        <v>0</v>
      </c>
      <c r="C7" s="5" t="n">
        <v>0</v>
      </c>
    </row>
    <row r="8">
      <c r="A8" s="4" t="inlineStr">
        <is>
          <t>Purchases</t>
        </is>
      </c>
      <c r="B8" s="5" t="n">
        <v>0</v>
      </c>
      <c r="C8" s="5" t="n">
        <v>0</v>
      </c>
    </row>
    <row r="9">
      <c r="A9" s="4" t="inlineStr">
        <is>
          <t>Issuances</t>
        </is>
      </c>
      <c r="B9" s="5" t="n">
        <v>0</v>
      </c>
      <c r="C9" s="5" t="n">
        <v>24</v>
      </c>
    </row>
    <row r="10">
      <c r="A10" s="4" t="inlineStr">
        <is>
          <t>Sales</t>
        </is>
      </c>
      <c r="B10" s="5" t="n">
        <v>0</v>
      </c>
    </row>
    <row r="11">
      <c r="A11" s="4" t="inlineStr">
        <is>
          <t>Settlements and repayments</t>
        </is>
      </c>
      <c r="B11" s="5" t="n">
        <v>-81</v>
      </c>
      <c r="C11" s="5" t="n">
        <v>-110</v>
      </c>
    </row>
    <row r="12">
      <c r="A12" s="4" t="inlineStr">
        <is>
          <t>Balance - end of period</t>
        </is>
      </c>
      <c r="B12" s="5" t="n">
        <v>867</v>
      </c>
      <c r="C12" s="5" t="n">
        <v>1124</v>
      </c>
    </row>
    <row r="13">
      <c r="A13" s="4" t="inlineStr">
        <is>
          <t>Mortgage servicing rights financing</t>
        </is>
      </c>
    </row>
    <row r="14">
      <c r="A14" s="3" t="inlineStr">
        <is>
          <t>Fair Value, Liabilities Measured on Recurring Basis, Unobservable Input Reconciliation, Calculation [Roll Forward]</t>
        </is>
      </c>
    </row>
    <row r="15">
      <c r="A15" s="4" t="inlineStr">
        <is>
          <t>Balance - beginning of period</t>
        </is>
      </c>
      <c r="B15" s="5" t="n">
        <v>33</v>
      </c>
      <c r="C15" s="5" t="n">
        <v>37</v>
      </c>
    </row>
    <row r="16">
      <c r="A16" s="4" t="inlineStr">
        <is>
          <t>Changes in fair value included in earnings</t>
        </is>
      </c>
      <c r="B16" s="5" t="n">
        <v>-12</v>
      </c>
      <c r="C16" s="5" t="n">
        <v>12</v>
      </c>
    </row>
    <row r="17">
      <c r="A17" s="4" t="inlineStr">
        <is>
          <t>Other changes</t>
        </is>
      </c>
      <c r="B17" s="5" t="n">
        <v>0</v>
      </c>
      <c r="C17" s="5" t="n">
        <v>0</v>
      </c>
    </row>
    <row r="18">
      <c r="A18" s="4" t="inlineStr">
        <is>
          <t>Purchases</t>
        </is>
      </c>
      <c r="B18" s="5" t="n">
        <v>0</v>
      </c>
      <c r="C18" s="5" t="n">
        <v>0</v>
      </c>
    </row>
    <row r="19">
      <c r="A19" s="4" t="inlineStr">
        <is>
          <t>Issuances</t>
        </is>
      </c>
      <c r="B19" s="5" t="n">
        <v>0</v>
      </c>
      <c r="C19" s="5" t="n">
        <v>0</v>
      </c>
    </row>
    <row r="20">
      <c r="A20" s="4" t="inlineStr">
        <is>
          <t>Sales</t>
        </is>
      </c>
      <c r="B20" s="5" t="n">
        <v>0</v>
      </c>
    </row>
    <row r="21">
      <c r="A21" s="4" t="inlineStr">
        <is>
          <t>Settlements and repayments</t>
        </is>
      </c>
      <c r="B21" s="5" t="n">
        <v>0</v>
      </c>
      <c r="C21" s="5" t="n">
        <v>0</v>
      </c>
    </row>
    <row r="22">
      <c r="A22" s="4" t="inlineStr">
        <is>
          <t>Balance - end of period</t>
        </is>
      </c>
      <c r="B22" s="5" t="n">
        <v>21</v>
      </c>
      <c r="C22" s="5" t="n">
        <v>49</v>
      </c>
    </row>
    <row r="23">
      <c r="A23" s="4" t="inlineStr">
        <is>
          <t>Forward mortgage servicing rights</t>
        </is>
      </c>
    </row>
    <row r="24">
      <c r="A24" s="3" t="inlineStr">
        <is>
          <t>Fair Value, Assets Measured on Recurring Basis, Unobservable Input Reconciliation, Calculation [Roll Forward]</t>
        </is>
      </c>
    </row>
    <row r="25">
      <c r="A25" s="4" t="inlineStr">
        <is>
          <t>Balance - beginning of period</t>
        </is>
      </c>
      <c r="B25" s="5" t="n">
        <v>2703</v>
      </c>
      <c r="C25" s="5" t="n">
        <v>3496</v>
      </c>
    </row>
    <row r="26">
      <c r="A26" s="4" t="inlineStr">
        <is>
          <t>Changes in fair value included in earnings</t>
        </is>
      </c>
      <c r="B26" s="5" t="n">
        <v>-190</v>
      </c>
      <c r="C26" s="5" t="n">
        <v>-1055</v>
      </c>
    </row>
    <row r="27">
      <c r="A27" s="4" t="inlineStr">
        <is>
          <t>Other changes</t>
        </is>
      </c>
      <c r="B27" s="5" t="n">
        <v>34</v>
      </c>
      <c r="C27" s="5" t="n">
        <v>43</v>
      </c>
    </row>
    <row r="28">
      <c r="A28" s="4" t="inlineStr">
        <is>
          <t>Purchases</t>
        </is>
      </c>
      <c r="B28" s="5" t="n">
        <v>218</v>
      </c>
      <c r="C28" s="5" t="n">
        <v>24</v>
      </c>
    </row>
    <row r="29">
      <c r="A29" s="4" t="inlineStr">
        <is>
          <t>Issuances</t>
        </is>
      </c>
      <c r="B29" s="5" t="n">
        <v>554</v>
      </c>
      <c r="C29" s="5" t="n">
        <v>249</v>
      </c>
    </row>
    <row r="30">
      <c r="A30" s="4" t="inlineStr">
        <is>
          <t>Sales</t>
        </is>
      </c>
      <c r="B30" s="5" t="n">
        <v>-12</v>
      </c>
    </row>
    <row r="31">
      <c r="A31" s="4" t="inlineStr">
        <is>
          <t>Settlements and repayments</t>
        </is>
      </c>
      <c r="B31" s="5" t="n">
        <v>0</v>
      </c>
      <c r="C31" s="5" t="n">
        <v>0</v>
      </c>
    </row>
    <row r="32">
      <c r="A32" s="4" t="inlineStr">
        <is>
          <t>Balance - end of period</t>
        </is>
      </c>
      <c r="B32" s="5" t="n">
        <v>3307</v>
      </c>
      <c r="C32" s="5" t="n">
        <v>2757</v>
      </c>
    </row>
    <row r="33">
      <c r="A33" s="4" t="inlineStr">
        <is>
          <t>IRLCs</t>
        </is>
      </c>
    </row>
    <row r="34">
      <c r="A34" s="3" t="inlineStr">
        <is>
          <t>Fair Value, Assets Measured on Recurring Basis, Unobservable Input Reconciliation, Calculation [Roll Forward]</t>
        </is>
      </c>
    </row>
    <row r="35">
      <c r="A35" s="4" t="inlineStr">
        <is>
          <t>Balance - beginning of period</t>
        </is>
      </c>
      <c r="B35" s="5" t="n">
        <v>414</v>
      </c>
      <c r="C35" s="5" t="n">
        <v>135</v>
      </c>
    </row>
    <row r="36">
      <c r="A36" s="4" t="inlineStr">
        <is>
          <t>Changes in fair value included in earnings</t>
        </is>
      </c>
      <c r="B36" s="5" t="n">
        <v>-210</v>
      </c>
      <c r="C36" s="5" t="n">
        <v>235</v>
      </c>
    </row>
    <row r="37">
      <c r="A37" s="4" t="inlineStr">
        <is>
          <t>Other changes</t>
        </is>
      </c>
      <c r="B37" s="5" t="n">
        <v>0</v>
      </c>
      <c r="C37" s="5" t="n">
        <v>0</v>
      </c>
    </row>
    <row r="38">
      <c r="A38" s="4" t="inlineStr">
        <is>
          <t>Purchases</t>
        </is>
      </c>
      <c r="B38" s="5" t="n">
        <v>0</v>
      </c>
      <c r="C38" s="5" t="n">
        <v>0</v>
      </c>
    </row>
    <row r="39">
      <c r="A39" s="4" t="inlineStr">
        <is>
          <t>Issuances</t>
        </is>
      </c>
      <c r="B39" s="5" t="n">
        <v>0</v>
      </c>
      <c r="C39" s="5" t="n">
        <v>0</v>
      </c>
    </row>
    <row r="40">
      <c r="A40" s="4" t="inlineStr">
        <is>
          <t>Sales</t>
        </is>
      </c>
      <c r="B40" s="5" t="n">
        <v>0</v>
      </c>
    </row>
    <row r="41">
      <c r="A41" s="4" t="inlineStr">
        <is>
          <t>Settlements and repayments</t>
        </is>
      </c>
      <c r="B41" s="5" t="n">
        <v>0</v>
      </c>
      <c r="C41" s="5" t="n">
        <v>0</v>
      </c>
    </row>
    <row r="42">
      <c r="A42" s="4" t="inlineStr">
        <is>
          <t>Balance - end of period</t>
        </is>
      </c>
      <c r="B42" s="5" t="n">
        <v>204</v>
      </c>
      <c r="C42" s="6" t="n">
        <v>370</v>
      </c>
    </row>
    <row r="43">
      <c r="A43" s="4" t="inlineStr">
        <is>
          <t>LPCs</t>
        </is>
      </c>
    </row>
    <row r="44">
      <c r="A44" s="3" t="inlineStr">
        <is>
          <t>Fair Value, Assets Measured on Recurring Basis, Unobservable Input Reconciliation, Calculation [Roll Forward]</t>
        </is>
      </c>
    </row>
    <row r="45">
      <c r="A45" s="4" t="inlineStr">
        <is>
          <t>Balance - beginning of period</t>
        </is>
      </c>
      <c r="B45" s="5" t="n">
        <v>38</v>
      </c>
    </row>
    <row r="46">
      <c r="A46" s="4" t="inlineStr">
        <is>
          <t>Changes in fair value included in earnings</t>
        </is>
      </c>
      <c r="B46" s="5" t="n">
        <v>-28</v>
      </c>
    </row>
    <row r="47">
      <c r="A47" s="4" t="inlineStr">
        <is>
          <t>Other changes</t>
        </is>
      </c>
      <c r="B47" s="5" t="n">
        <v>0</v>
      </c>
    </row>
    <row r="48">
      <c r="A48" s="4" t="inlineStr">
        <is>
          <t>Purchases</t>
        </is>
      </c>
      <c r="B48" s="5" t="n">
        <v>0</v>
      </c>
    </row>
    <row r="49">
      <c r="A49" s="4" t="inlineStr">
        <is>
          <t>Issuances</t>
        </is>
      </c>
      <c r="B49" s="5" t="n">
        <v>0</v>
      </c>
    </row>
    <row r="50">
      <c r="A50" s="4" t="inlineStr">
        <is>
          <t>Sales</t>
        </is>
      </c>
      <c r="B50" s="5" t="n">
        <v>0</v>
      </c>
    </row>
    <row r="51">
      <c r="A51" s="4" t="inlineStr">
        <is>
          <t>Settlements and repayments</t>
        </is>
      </c>
      <c r="B51" s="5" t="n">
        <v>0</v>
      </c>
    </row>
    <row r="52">
      <c r="A52" s="4" t="inlineStr">
        <is>
          <t>Balance - end of period</t>
        </is>
      </c>
      <c r="B52"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Fair Value Measurements - Unobservable Inputs (Details) - USD ($)</t>
        </is>
      </c>
      <c r="B1" s="2" t="inlineStr">
        <is>
          <t>6 Months Ended</t>
        </is>
      </c>
      <c r="C1" s="2" t="inlineStr">
        <is>
          <t>12 Months Ended</t>
        </is>
      </c>
    </row>
    <row r="2">
      <c r="B2" s="2" t="inlineStr">
        <is>
          <t>Jun. 30, 2021</t>
        </is>
      </c>
      <c r="C2" s="2" t="inlineStr">
        <is>
          <t>Dec. 31, 2020</t>
        </is>
      </c>
    </row>
    <row r="3">
      <c r="A3" s="4" t="inlineStr">
        <is>
          <t>Forward MSR</t>
        </is>
      </c>
    </row>
    <row r="4">
      <c r="A4" s="3" t="inlineStr">
        <is>
          <t>Fair Value Measurement Inputs and Valuation Techniques [Line Items]</t>
        </is>
      </c>
    </row>
    <row r="5">
      <c r="A5" s="4" t="inlineStr">
        <is>
          <t>Weighted average life</t>
        </is>
      </c>
      <c r="B5" s="4" t="inlineStr">
        <is>
          <t>5 years 6 months</t>
        </is>
      </c>
      <c r="C5" s="4" t="inlineStr">
        <is>
          <t>5 years</t>
        </is>
      </c>
    </row>
    <row r="6">
      <c r="A6" s="4" t="inlineStr">
        <is>
          <t>Excess spread financing</t>
        </is>
      </c>
    </row>
    <row r="7">
      <c r="A7" s="3" t="inlineStr">
        <is>
          <t>Fair Value Measurement Inputs and Valuation Techniques [Line Items]</t>
        </is>
      </c>
    </row>
    <row r="8">
      <c r="A8" s="4" t="inlineStr">
        <is>
          <t>Weighted average life</t>
        </is>
      </c>
      <c r="B8" s="4" t="inlineStr">
        <is>
          <t>5 years 4 months 24 days</t>
        </is>
      </c>
      <c r="C8" s="4" t="inlineStr">
        <is>
          <t>5 years 1 month 6 days</t>
        </is>
      </c>
    </row>
    <row r="9">
      <c r="A9" s="4" t="inlineStr">
        <is>
          <t>Minimum | Forward MSR</t>
        </is>
      </c>
    </row>
    <row r="10">
      <c r="A10" s="3" t="inlineStr">
        <is>
          <t>Fair Value Measurement Inputs and Valuation Techniques [Line Items]</t>
        </is>
      </c>
    </row>
    <row r="11">
      <c r="A11" s="4" t="inlineStr">
        <is>
          <t>Discount rate</t>
        </is>
      </c>
      <c r="B11" s="4" t="inlineStr">
        <is>
          <t>9.50%</t>
        </is>
      </c>
      <c r="C11" s="4" t="inlineStr">
        <is>
          <t>8.20%</t>
        </is>
      </c>
    </row>
    <row r="12">
      <c r="A12" s="4" t="inlineStr">
        <is>
          <t>Prepayment speed</t>
        </is>
      </c>
      <c r="B12" s="4" t="inlineStr">
        <is>
          <t>12.40%</t>
        </is>
      </c>
      <c r="C12" s="4" t="inlineStr">
        <is>
          <t>14.20%</t>
        </is>
      </c>
    </row>
    <row r="13">
      <c r="A13" s="4" t="inlineStr">
        <is>
          <t>Cost to service per loan(1)</t>
        </is>
      </c>
      <c r="B13" s="6" t="n">
        <v>63</v>
      </c>
      <c r="C13" s="6" t="n">
        <v>66</v>
      </c>
    </row>
    <row r="14">
      <c r="A14" s="4" t="inlineStr">
        <is>
          <t>Minimum | IRLCs</t>
        </is>
      </c>
    </row>
    <row r="15">
      <c r="A15" s="3" t="inlineStr">
        <is>
          <t>Fair Value Measurement Inputs and Valuation Techniques [Line Items]</t>
        </is>
      </c>
    </row>
    <row r="16">
      <c r="A16" s="4" t="inlineStr">
        <is>
          <t>Value of servicing (basis points per loan)</t>
        </is>
      </c>
      <c r="B16" s="10" t="n">
        <v>-6.999999999999999e-05</v>
      </c>
      <c r="C16" s="10" t="n">
        <v>-0.0001</v>
      </c>
    </row>
    <row r="17">
      <c r="A17" s="4" t="inlineStr">
        <is>
          <t>Minimum | Excess spread financing</t>
        </is>
      </c>
    </row>
    <row r="18">
      <c r="A18" s="3" t="inlineStr">
        <is>
          <t>Fair Value Measurement Inputs and Valuation Techniques [Line Items]</t>
        </is>
      </c>
    </row>
    <row r="19">
      <c r="A19" s="4" t="inlineStr">
        <is>
          <t>Discount rate</t>
        </is>
      </c>
      <c r="B19" s="4" t="inlineStr">
        <is>
          <t>9.50%</t>
        </is>
      </c>
      <c r="C19" s="4" t="inlineStr">
        <is>
          <t>9.90%</t>
        </is>
      </c>
    </row>
    <row r="20">
      <c r="A20" s="4" t="inlineStr">
        <is>
          <t>Prepayment speed</t>
        </is>
      </c>
      <c r="B20" s="4" t="inlineStr">
        <is>
          <t>12.60%</t>
        </is>
      </c>
      <c r="C20" s="4" t="inlineStr">
        <is>
          <t>13.90%</t>
        </is>
      </c>
    </row>
    <row r="21">
      <c r="A21" s="4" t="inlineStr">
        <is>
          <t>Recapture rate</t>
        </is>
      </c>
      <c r="B21" s="4" t="inlineStr">
        <is>
          <t>13.70%</t>
        </is>
      </c>
      <c r="C21" s="4" t="inlineStr">
        <is>
          <t>17.70%</t>
        </is>
      </c>
    </row>
    <row r="22">
      <c r="A22" s="4" t="inlineStr">
        <is>
          <t>Minimum | Mortgage servicing rights financing</t>
        </is>
      </c>
    </row>
    <row r="23">
      <c r="A23" s="3" t="inlineStr">
        <is>
          <t>Fair Value Measurement Inputs and Valuation Techniques [Line Items]</t>
        </is>
      </c>
    </row>
    <row r="24">
      <c r="A24" s="4" t="inlineStr">
        <is>
          <t>Advance financing and counterparty fee rates</t>
        </is>
      </c>
      <c r="B24" s="4" t="inlineStr">
        <is>
          <t>5.30%</t>
        </is>
      </c>
      <c r="C24" s="4" t="inlineStr">
        <is>
          <t>4.60%</t>
        </is>
      </c>
    </row>
    <row r="25">
      <c r="A25" s="4" t="inlineStr">
        <is>
          <t>Annual advance recovery rates</t>
        </is>
      </c>
      <c r="B25" s="4" t="inlineStr">
        <is>
          <t>18.90%</t>
        </is>
      </c>
      <c r="C25" s="4" t="inlineStr">
        <is>
          <t>18.30%</t>
        </is>
      </c>
    </row>
    <row r="26">
      <c r="A26" s="4" t="inlineStr">
        <is>
          <t>Maximum | Forward MSR</t>
        </is>
      </c>
    </row>
    <row r="27">
      <c r="A27" s="3" t="inlineStr">
        <is>
          <t>Fair Value Measurement Inputs and Valuation Techniques [Line Items]</t>
        </is>
      </c>
    </row>
    <row r="28">
      <c r="A28" s="4" t="inlineStr">
        <is>
          <t>Discount rate</t>
        </is>
      </c>
      <c r="B28" s="4" t="inlineStr">
        <is>
          <t>13.80%</t>
        </is>
      </c>
      <c r="C28" s="4" t="inlineStr">
        <is>
          <t>12.00%</t>
        </is>
      </c>
    </row>
    <row r="29">
      <c r="A29" s="4" t="inlineStr">
        <is>
          <t>Prepayment speed</t>
        </is>
      </c>
      <c r="B29" s="4" t="inlineStr">
        <is>
          <t>18.80%</t>
        </is>
      </c>
      <c r="C29" s="4" t="inlineStr">
        <is>
          <t>21.30%</t>
        </is>
      </c>
    </row>
    <row r="30">
      <c r="A30" s="4" t="inlineStr">
        <is>
          <t>Cost to service per loan(1)</t>
        </is>
      </c>
      <c r="B30" s="6" t="n">
        <v>223</v>
      </c>
      <c r="C30" s="6" t="n">
        <v>257</v>
      </c>
    </row>
    <row r="31">
      <c r="A31" s="4" t="inlineStr">
        <is>
          <t>Maximum | IRLCs</t>
        </is>
      </c>
    </row>
    <row r="32">
      <c r="A32" s="3" t="inlineStr">
        <is>
          <t>Fair Value Measurement Inputs and Valuation Techniques [Line Items]</t>
        </is>
      </c>
    </row>
    <row r="33">
      <c r="A33" s="4" t="inlineStr">
        <is>
          <t>Value of servicing (basis points per loan)</t>
        </is>
      </c>
      <c r="B33" s="10" t="n">
        <v>0.00023</v>
      </c>
      <c r="C33" s="10" t="n">
        <v>0.00022</v>
      </c>
    </row>
    <row r="34">
      <c r="A34" s="4" t="inlineStr">
        <is>
          <t>Maximum | Excess spread financing</t>
        </is>
      </c>
    </row>
    <row r="35">
      <c r="A35" s="3" t="inlineStr">
        <is>
          <t>Fair Value Measurement Inputs and Valuation Techniques [Line Items]</t>
        </is>
      </c>
    </row>
    <row r="36">
      <c r="A36" s="4" t="inlineStr">
        <is>
          <t>Discount rate</t>
        </is>
      </c>
      <c r="B36" s="4" t="inlineStr">
        <is>
          <t>13.80%</t>
        </is>
      </c>
      <c r="C36" s="4" t="inlineStr">
        <is>
          <t>15.70%</t>
        </is>
      </c>
    </row>
    <row r="37">
      <c r="A37" s="4" t="inlineStr">
        <is>
          <t>Prepayment speed</t>
        </is>
      </c>
      <c r="B37" s="4" t="inlineStr">
        <is>
          <t>15.30%</t>
        </is>
      </c>
      <c r="C37" s="4" t="inlineStr">
        <is>
          <t>15.00%</t>
        </is>
      </c>
    </row>
    <row r="38">
      <c r="A38" s="4" t="inlineStr">
        <is>
          <t>Recapture rate</t>
        </is>
      </c>
      <c r="B38" s="4" t="inlineStr">
        <is>
          <t>29.50%</t>
        </is>
      </c>
      <c r="C38" s="4" t="inlineStr">
        <is>
          <t>24.20%</t>
        </is>
      </c>
    </row>
    <row r="39">
      <c r="A39" s="4" t="inlineStr">
        <is>
          <t>Maximum | Mortgage servicing rights financing</t>
        </is>
      </c>
    </row>
    <row r="40">
      <c r="A40" s="3" t="inlineStr">
        <is>
          <t>Fair Value Measurement Inputs and Valuation Techniques [Line Items]</t>
        </is>
      </c>
    </row>
    <row r="41">
      <c r="A41" s="4" t="inlineStr">
        <is>
          <t>Advance financing and counterparty fee rates</t>
        </is>
      </c>
      <c r="B41" s="4" t="inlineStr">
        <is>
          <t>8.20%</t>
        </is>
      </c>
      <c r="C41" s="4" t="inlineStr">
        <is>
          <t>8.50%</t>
        </is>
      </c>
    </row>
    <row r="42">
      <c r="A42" s="4" t="inlineStr">
        <is>
          <t>Annual advance recovery rates</t>
        </is>
      </c>
      <c r="B42" s="4" t="inlineStr">
        <is>
          <t>22.70%</t>
        </is>
      </c>
      <c r="C42" s="4" t="inlineStr">
        <is>
          <t>22.00%</t>
        </is>
      </c>
    </row>
    <row r="43">
      <c r="A43" s="4" t="inlineStr">
        <is>
          <t>Weighted-average | Forward MSR</t>
        </is>
      </c>
    </row>
    <row r="44">
      <c r="A44" s="3" t="inlineStr">
        <is>
          <t>Fair Value Measurement Inputs and Valuation Techniques [Line Items]</t>
        </is>
      </c>
    </row>
    <row r="45">
      <c r="A45" s="4" t="inlineStr">
        <is>
          <t>Discount rate</t>
        </is>
      </c>
      <c r="B45" s="4" t="inlineStr">
        <is>
          <t>11.00%</t>
        </is>
      </c>
      <c r="C45" s="4" t="inlineStr">
        <is>
          <t>9.40%</t>
        </is>
      </c>
    </row>
    <row r="46">
      <c r="A46" s="4" t="inlineStr">
        <is>
          <t>Prepayment speed</t>
        </is>
      </c>
      <c r="B46" s="4" t="inlineStr">
        <is>
          <t>13.60%</t>
        </is>
      </c>
      <c r="C46" s="4" t="inlineStr">
        <is>
          <t>15.40%</t>
        </is>
      </c>
    </row>
    <row r="47">
      <c r="A47" s="4" t="inlineStr">
        <is>
          <t>Cost to service per loan(1)</t>
        </is>
      </c>
      <c r="B47" s="6" t="n">
        <v>86</v>
      </c>
      <c r="C47" s="6" t="n">
        <v>98</v>
      </c>
    </row>
    <row r="48">
      <c r="A48" s="4" t="inlineStr">
        <is>
          <t>Weighted-average | IRLCs</t>
        </is>
      </c>
    </row>
    <row r="49">
      <c r="A49" s="3" t="inlineStr">
        <is>
          <t>Fair Value Measurement Inputs and Valuation Techniques [Line Items]</t>
        </is>
      </c>
    </row>
    <row r="50">
      <c r="A50" s="4" t="inlineStr">
        <is>
          <t>Value of servicing (basis points per loan)</t>
        </is>
      </c>
      <c r="B50" s="10" t="n">
        <v>0.00014</v>
      </c>
      <c r="C50" s="10" t="n">
        <v>0.00012</v>
      </c>
    </row>
    <row r="51">
      <c r="A51" s="4" t="inlineStr">
        <is>
          <t>Weighted-average | Excess spread financing</t>
        </is>
      </c>
    </row>
    <row r="52">
      <c r="A52" s="3" t="inlineStr">
        <is>
          <t>Fair Value Measurement Inputs and Valuation Techniques [Line Items]</t>
        </is>
      </c>
    </row>
    <row r="53">
      <c r="A53" s="4" t="inlineStr">
        <is>
          <t>Discount rate</t>
        </is>
      </c>
      <c r="B53" s="4" t="inlineStr">
        <is>
          <t>11.20%</t>
        </is>
      </c>
      <c r="C53" s="4" t="inlineStr">
        <is>
          <t>12.20%</t>
        </is>
      </c>
    </row>
    <row r="54">
      <c r="A54" s="4" t="inlineStr">
        <is>
          <t>Prepayment speed</t>
        </is>
      </c>
      <c r="B54" s="4" t="inlineStr">
        <is>
          <t>13.50%</t>
        </is>
      </c>
      <c r="C54" s="4" t="inlineStr">
        <is>
          <t>14.40%</t>
        </is>
      </c>
    </row>
    <row r="55">
      <c r="A55" s="4" t="inlineStr">
        <is>
          <t>Recapture rate</t>
        </is>
      </c>
      <c r="B55" s="4" t="inlineStr">
        <is>
          <t>21.30%</t>
        </is>
      </c>
      <c r="C55" s="4" t="inlineStr">
        <is>
          <t>19.50%</t>
        </is>
      </c>
    </row>
    <row r="56">
      <c r="A56" s="4" t="inlineStr">
        <is>
          <t>Weighted-average | Mortgage servicing rights financing</t>
        </is>
      </c>
    </row>
    <row r="57">
      <c r="A57" s="3" t="inlineStr">
        <is>
          <t>Fair Value Measurement Inputs and Valuation Techniques [Line Items]</t>
        </is>
      </c>
    </row>
    <row r="58">
      <c r="A58" s="4" t="inlineStr">
        <is>
          <t>Advance financing and counterparty fee rates</t>
        </is>
      </c>
      <c r="B58" s="4" t="inlineStr">
        <is>
          <t>6.90%</t>
        </is>
      </c>
      <c r="C58" s="4" t="inlineStr">
        <is>
          <t>7.50%</t>
        </is>
      </c>
    </row>
    <row r="59">
      <c r="A59" s="4" t="inlineStr">
        <is>
          <t>Annual advance recovery rates</t>
        </is>
      </c>
      <c r="B59" s="4" t="inlineStr">
        <is>
          <t>20.80%</t>
        </is>
      </c>
      <c r="C59" s="4" t="inlineStr">
        <is>
          <t>19.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Jun. 30, 2021</t>
        </is>
      </c>
      <c r="C1" s="2" t="inlineStr">
        <is>
          <t>Dec. 31, 2020</t>
        </is>
      </c>
      <c r="D1" s="2" t="inlineStr">
        <is>
          <t>Jun. 30, 2020</t>
        </is>
      </c>
    </row>
    <row r="2">
      <c r="A2" s="3" t="inlineStr">
        <is>
          <t>Financial assets</t>
        </is>
      </c>
    </row>
    <row r="3">
      <c r="A3" s="4" t="inlineStr">
        <is>
          <t>Restricted cash</t>
        </is>
      </c>
      <c r="B3" s="6" t="n">
        <v>113</v>
      </c>
      <c r="C3" s="6" t="n">
        <v>135</v>
      </c>
      <c r="D3" s="6" t="n">
        <v>178</v>
      </c>
    </row>
    <row r="4">
      <c r="A4" s="4" t="inlineStr">
        <is>
          <t>Loans subject to repurchase from Ginnie Mae</t>
        </is>
      </c>
      <c r="B4" s="5" t="n">
        <v>4057</v>
      </c>
      <c r="C4" s="5" t="n">
        <v>6159</v>
      </c>
    </row>
    <row r="5">
      <c r="A5" s="3" t="inlineStr">
        <is>
          <t>Financial liabilities</t>
        </is>
      </c>
    </row>
    <row r="6">
      <c r="A6" s="4" t="inlineStr">
        <is>
          <t>Unsecured senior notes, net</t>
        </is>
      </c>
      <c r="B6" s="5" t="n">
        <v>2075</v>
      </c>
      <c r="C6" s="5" t="n">
        <v>2074</v>
      </c>
    </row>
    <row r="7">
      <c r="A7" s="4" t="inlineStr">
        <is>
          <t>Advance and warehouse facilities, net</t>
        </is>
      </c>
      <c r="B7" s="5" t="n">
        <v>7310</v>
      </c>
      <c r="C7" s="5" t="n">
        <v>6258</v>
      </c>
    </row>
    <row r="8">
      <c r="A8" s="4" t="inlineStr">
        <is>
          <t>Recurring Fair Value Measurements</t>
        </is>
      </c>
    </row>
    <row r="9">
      <c r="A9" s="3" t="inlineStr">
        <is>
          <t>Financial assets</t>
        </is>
      </c>
    </row>
    <row r="10">
      <c r="A10" s="4" t="inlineStr">
        <is>
          <t>Cash and cash equivalents</t>
        </is>
      </c>
      <c r="B10" s="5" t="n">
        <v>716</v>
      </c>
      <c r="C10" s="5" t="n">
        <v>695</v>
      </c>
    </row>
    <row r="11">
      <c r="A11" s="4" t="inlineStr">
        <is>
          <t>Restricted cash</t>
        </is>
      </c>
      <c r="B11" s="5" t="n">
        <v>113</v>
      </c>
      <c r="C11" s="5" t="n">
        <v>135</v>
      </c>
    </row>
    <row r="12">
      <c r="A12" s="4" t="inlineStr">
        <is>
          <t>Loans subject to repurchase from Ginnie Mae</t>
        </is>
      </c>
      <c r="B12" s="5" t="n">
        <v>4057</v>
      </c>
      <c r="C12" s="5" t="n">
        <v>6159</v>
      </c>
    </row>
    <row r="13">
      <c r="A13" s="3" t="inlineStr">
        <is>
          <t>Financial liabilities</t>
        </is>
      </c>
    </row>
    <row r="14">
      <c r="A14" s="4" t="inlineStr">
        <is>
          <t>Unsecured senior notes, net</t>
        </is>
      </c>
      <c r="B14" s="5" t="n">
        <v>2075</v>
      </c>
      <c r="C14" s="5" t="n">
        <v>2074</v>
      </c>
    </row>
    <row r="15">
      <c r="A15" s="4" t="inlineStr">
        <is>
          <t>Advance and warehouse facilities, net</t>
        </is>
      </c>
      <c r="B15" s="5" t="n">
        <v>7310</v>
      </c>
      <c r="C15" s="5" t="n">
        <v>6258</v>
      </c>
    </row>
    <row r="16">
      <c r="A16" s="4" t="inlineStr">
        <is>
          <t>Liability for loans subject to repurchase from Ginnie Mae</t>
        </is>
      </c>
      <c r="B16" s="5" t="n">
        <v>4057</v>
      </c>
      <c r="C16" s="5" t="n">
        <v>6159</v>
      </c>
    </row>
    <row r="17">
      <c r="A17" s="4" t="inlineStr">
        <is>
          <t>Recurring Fair Value Measurements | Level 1</t>
        </is>
      </c>
    </row>
    <row r="18">
      <c r="A18" s="3" t="inlineStr">
        <is>
          <t>Financial assets</t>
        </is>
      </c>
    </row>
    <row r="19">
      <c r="A19" s="4" t="inlineStr">
        <is>
          <t>Cash and cash equivalents</t>
        </is>
      </c>
      <c r="B19" s="5" t="n">
        <v>716</v>
      </c>
      <c r="C19" s="5" t="n">
        <v>695</v>
      </c>
    </row>
    <row r="20">
      <c r="A20" s="4" t="inlineStr">
        <is>
          <t>Restricted cash</t>
        </is>
      </c>
      <c r="B20" s="5" t="n">
        <v>113</v>
      </c>
      <c r="C20" s="5" t="n">
        <v>135</v>
      </c>
    </row>
    <row r="21">
      <c r="A21" s="4" t="inlineStr">
        <is>
          <t>Loans subject to repurchase from Ginnie Mae</t>
        </is>
      </c>
      <c r="B21" s="5" t="n">
        <v>0</v>
      </c>
      <c r="C21" s="5" t="n">
        <v>0</v>
      </c>
    </row>
    <row r="22">
      <c r="A22" s="3" t="inlineStr">
        <is>
          <t>Financial liabilities</t>
        </is>
      </c>
    </row>
    <row r="23">
      <c r="A23" s="4" t="inlineStr">
        <is>
          <t>Unsecured senior notes, net</t>
        </is>
      </c>
      <c r="B23" s="5" t="n">
        <v>2117</v>
      </c>
      <c r="C23" s="5" t="n">
        <v>2208</v>
      </c>
    </row>
    <row r="24">
      <c r="A24" s="4" t="inlineStr">
        <is>
          <t>Advance and warehouse facilities, net</t>
        </is>
      </c>
      <c r="B24" s="5" t="n">
        <v>0</v>
      </c>
      <c r="C24" s="5" t="n">
        <v>0</v>
      </c>
    </row>
    <row r="25">
      <c r="A25" s="4" t="inlineStr">
        <is>
          <t>Liability for loans subject to repurchase from Ginnie Mae</t>
        </is>
      </c>
      <c r="B25" s="5" t="n">
        <v>0</v>
      </c>
      <c r="C25" s="5" t="n">
        <v>0</v>
      </c>
    </row>
    <row r="26">
      <c r="A26" s="4" t="inlineStr">
        <is>
          <t>Recurring Fair Value Measurements | Level 2</t>
        </is>
      </c>
    </row>
    <row r="27">
      <c r="A27" s="3" t="inlineStr">
        <is>
          <t>Financial assets</t>
        </is>
      </c>
    </row>
    <row r="28">
      <c r="A28" s="4" t="inlineStr">
        <is>
          <t>Cash and cash equivalents</t>
        </is>
      </c>
      <c r="B28" s="5" t="n">
        <v>0</v>
      </c>
      <c r="C28" s="5" t="n">
        <v>0</v>
      </c>
    </row>
    <row r="29">
      <c r="A29" s="4" t="inlineStr">
        <is>
          <t>Restricted cash</t>
        </is>
      </c>
      <c r="B29" s="5" t="n">
        <v>0</v>
      </c>
      <c r="C29" s="5" t="n">
        <v>0</v>
      </c>
    </row>
    <row r="30">
      <c r="A30" s="4" t="inlineStr">
        <is>
          <t>Loans subject to repurchase from Ginnie Mae</t>
        </is>
      </c>
      <c r="B30" s="5" t="n">
        <v>4057</v>
      </c>
      <c r="C30" s="5" t="n">
        <v>6159</v>
      </c>
    </row>
    <row r="31">
      <c r="A31" s="3" t="inlineStr">
        <is>
          <t>Financial liabilities</t>
        </is>
      </c>
    </row>
    <row r="32">
      <c r="A32" s="4" t="inlineStr">
        <is>
          <t>Unsecured senior notes, net</t>
        </is>
      </c>
      <c r="B32" s="5" t="n">
        <v>0</v>
      </c>
      <c r="C32" s="5" t="n">
        <v>0</v>
      </c>
    </row>
    <row r="33">
      <c r="A33" s="4" t="inlineStr">
        <is>
          <t>Advance and warehouse facilities, net</t>
        </is>
      </c>
      <c r="B33" s="5" t="n">
        <v>7317</v>
      </c>
      <c r="C33" s="5" t="n">
        <v>6269</v>
      </c>
    </row>
    <row r="34">
      <c r="A34" s="4" t="inlineStr">
        <is>
          <t>Liability for loans subject to repurchase from Ginnie Mae</t>
        </is>
      </c>
      <c r="B34" s="5" t="n">
        <v>4057</v>
      </c>
      <c r="C34" s="5" t="n">
        <v>6159</v>
      </c>
    </row>
    <row r="35">
      <c r="A35" s="4" t="inlineStr">
        <is>
          <t>Recurring Fair Value Measurements | Level 3</t>
        </is>
      </c>
    </row>
    <row r="36">
      <c r="A36" s="3" t="inlineStr">
        <is>
          <t>Financial assets</t>
        </is>
      </c>
    </row>
    <row r="37">
      <c r="A37" s="4" t="inlineStr">
        <is>
          <t>Cash and cash equivalents</t>
        </is>
      </c>
      <c r="B37" s="5" t="n">
        <v>0</v>
      </c>
      <c r="C37" s="5" t="n">
        <v>0</v>
      </c>
    </row>
    <row r="38">
      <c r="A38" s="4" t="inlineStr">
        <is>
          <t>Restricted cash</t>
        </is>
      </c>
      <c r="B38" s="5" t="n">
        <v>0</v>
      </c>
      <c r="C38" s="5" t="n">
        <v>0</v>
      </c>
    </row>
    <row r="39">
      <c r="A39" s="4" t="inlineStr">
        <is>
          <t>Loans subject to repurchase from Ginnie Mae</t>
        </is>
      </c>
      <c r="B39" s="5" t="n">
        <v>0</v>
      </c>
      <c r="C39" s="5" t="n">
        <v>0</v>
      </c>
    </row>
    <row r="40">
      <c r="A40" s="3" t="inlineStr">
        <is>
          <t>Financial liabilities</t>
        </is>
      </c>
    </row>
    <row r="41">
      <c r="A41" s="4" t="inlineStr">
        <is>
          <t>Unsecured senior notes, net</t>
        </is>
      </c>
      <c r="B41" s="5" t="n">
        <v>0</v>
      </c>
      <c r="C41" s="5" t="n">
        <v>0</v>
      </c>
    </row>
    <row r="42">
      <c r="A42" s="4" t="inlineStr">
        <is>
          <t>Advance and warehouse facilities, net</t>
        </is>
      </c>
      <c r="B42" s="5" t="n">
        <v>0</v>
      </c>
      <c r="C42" s="5" t="n">
        <v>0</v>
      </c>
    </row>
    <row r="43">
      <c r="A43" s="4" t="inlineStr">
        <is>
          <t>Liability for loans subject to repurchase from Ginnie Mae</t>
        </is>
      </c>
      <c r="B43" s="5" t="n">
        <v>0</v>
      </c>
      <c r="C43" s="5" t="n">
        <v>0</v>
      </c>
    </row>
    <row r="44">
      <c r="A44" s="4" t="inlineStr">
        <is>
          <t>Nonrecurring Fair Value Measurements</t>
        </is>
      </c>
    </row>
    <row r="45">
      <c r="A45" s="3" t="inlineStr">
        <is>
          <t>Financial assets</t>
        </is>
      </c>
    </row>
    <row r="46">
      <c r="A46" s="4" t="inlineStr">
        <is>
          <t>Advances and other receivables, net</t>
        </is>
      </c>
      <c r="B46" s="5" t="n">
        <v>837</v>
      </c>
      <c r="C46" s="5" t="n">
        <v>940</v>
      </c>
    </row>
    <row r="47">
      <c r="A47" s="4" t="inlineStr">
        <is>
          <t>Nonrecurring Fair Value Measurements | Level 1</t>
        </is>
      </c>
    </row>
    <row r="48">
      <c r="A48" s="3" t="inlineStr">
        <is>
          <t>Financial assets</t>
        </is>
      </c>
    </row>
    <row r="49">
      <c r="A49" s="4" t="inlineStr">
        <is>
          <t>Advances and other receivables, net</t>
        </is>
      </c>
      <c r="B49" s="5" t="n">
        <v>0</v>
      </c>
      <c r="C49" s="5" t="n">
        <v>0</v>
      </c>
    </row>
    <row r="50">
      <c r="A50" s="4" t="inlineStr">
        <is>
          <t>Nonrecurring Fair Value Measurements | Level 2</t>
        </is>
      </c>
    </row>
    <row r="51">
      <c r="A51" s="3" t="inlineStr">
        <is>
          <t>Financial assets</t>
        </is>
      </c>
    </row>
    <row r="52">
      <c r="A52" s="4" t="inlineStr">
        <is>
          <t>Advances and other receivables, net</t>
        </is>
      </c>
      <c r="B52" s="5" t="n">
        <v>0</v>
      </c>
      <c r="C52" s="5" t="n">
        <v>0</v>
      </c>
    </row>
    <row r="53">
      <c r="A53" s="4" t="inlineStr">
        <is>
          <t>Nonrecurring Fair Value Measurements | Level 3</t>
        </is>
      </c>
    </row>
    <row r="54">
      <c r="A54" s="3" t="inlineStr">
        <is>
          <t>Financial assets</t>
        </is>
      </c>
    </row>
    <row r="55">
      <c r="A55" s="4" t="inlineStr">
        <is>
          <t>Advances and other receivables, net</t>
        </is>
      </c>
      <c r="B55" s="6" t="n">
        <v>837</v>
      </c>
      <c r="C55" s="6" t="n">
        <v>9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Legal fees</t>
        </is>
      </c>
      <c r="B4" s="6" t="n">
        <v>8</v>
      </c>
      <c r="C4" s="6" t="n">
        <v>12</v>
      </c>
      <c r="D4" s="6" t="n">
        <v>21</v>
      </c>
      <c r="E4" s="6" t="n">
        <v>27</v>
      </c>
    </row>
    <row r="5">
      <c r="A5" s="4" t="inlineStr">
        <is>
          <t>Contractual Obligation</t>
        </is>
      </c>
      <c r="B5" s="6" t="n">
        <v>83</v>
      </c>
      <c r="D5" s="6" t="n">
        <v>83</v>
      </c>
    </row>
    <row r="6">
      <c r="A6" s="4" t="inlineStr">
        <is>
          <t>Contractual Obligation, Term of Contract</t>
        </is>
      </c>
      <c r="B6" s="4" t="inlineStr">
        <is>
          <t>5 years</t>
        </is>
      </c>
      <c r="D6" s="4" t="inlineStr">
        <is>
          <t>5 years</t>
        </is>
      </c>
    </row>
    <row r="7">
      <c r="A7" s="4" t="inlineStr">
        <is>
          <t>Litigation and regulatory matters | Minimum</t>
        </is>
      </c>
    </row>
    <row r="8">
      <c r="A8" s="3" t="inlineStr">
        <is>
          <t>Loss Contingencies [Line Items]</t>
        </is>
      </c>
    </row>
    <row r="9">
      <c r="A9" s="4" t="inlineStr">
        <is>
          <t>Estimate of possible loss</t>
        </is>
      </c>
      <c r="B9" s="6" t="n">
        <v>2</v>
      </c>
      <c r="D9" s="6" t="n">
        <v>2</v>
      </c>
    </row>
    <row r="10">
      <c r="A10" s="4" t="inlineStr">
        <is>
          <t>Litigation and regulatory matters | Maximum</t>
        </is>
      </c>
    </row>
    <row r="11">
      <c r="A11" s="3" t="inlineStr">
        <is>
          <t>Loss Contingencies [Line Items]</t>
        </is>
      </c>
    </row>
    <row r="12">
      <c r="A12" s="4" t="inlineStr">
        <is>
          <t>Estimate of possible loss</t>
        </is>
      </c>
      <c r="B12" s="6" t="n">
        <v>17</v>
      </c>
      <c r="D12" s="6" t="n">
        <v>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t>
        </is>
      </c>
    </row>
    <row r="4">
      <c r="A4" s="4" t="inlineStr">
        <is>
          <t>Service related, net</t>
        </is>
      </c>
      <c r="B4" s="6" t="n">
        <v>-8</v>
      </c>
      <c r="C4" s="6" t="n">
        <v>0</v>
      </c>
      <c r="D4" s="6" t="n">
        <v>572</v>
      </c>
      <c r="E4" s="6" t="n">
        <v>-67</v>
      </c>
    </row>
    <row r="5">
      <c r="A5" s="4" t="inlineStr">
        <is>
          <t>Net gain on mortgage loans held for sale</t>
        </is>
      </c>
      <c r="B5" s="5" t="n">
        <v>582</v>
      </c>
      <c r="C5" s="5" t="n">
        <v>618</v>
      </c>
      <c r="D5" s="5" t="n">
        <v>1261</v>
      </c>
      <c r="E5" s="5" t="n">
        <v>949</v>
      </c>
    </row>
    <row r="6">
      <c r="A6" s="4" t="inlineStr">
        <is>
          <t>Total revenues</t>
        </is>
      </c>
      <c r="B6" s="5" t="n">
        <v>574</v>
      </c>
      <c r="C6" s="5" t="n">
        <v>618</v>
      </c>
      <c r="D6" s="5" t="n">
        <v>1833</v>
      </c>
      <c r="E6" s="5" t="n">
        <v>882</v>
      </c>
    </row>
    <row r="7">
      <c r="A7" s="4" t="inlineStr">
        <is>
          <t>Total expenses</t>
        </is>
      </c>
      <c r="B7" s="5" t="n">
        <v>425</v>
      </c>
      <c r="C7" s="5" t="n">
        <v>398</v>
      </c>
      <c r="D7" s="5" t="n">
        <v>879</v>
      </c>
      <c r="E7" s="5" t="n">
        <v>822</v>
      </c>
    </row>
    <row r="8">
      <c r="A8" s="3" t="inlineStr">
        <is>
          <t>Other income (expenses)</t>
        </is>
      </c>
    </row>
    <row r="9">
      <c r="A9" s="4" t="inlineStr">
        <is>
          <t>Interest income</t>
        </is>
      </c>
      <c r="B9" s="5" t="n">
        <v>51</v>
      </c>
      <c r="C9" s="5" t="n">
        <v>22</v>
      </c>
      <c r="D9" s="5" t="n">
        <v>97</v>
      </c>
      <c r="E9" s="5" t="n">
        <v>97</v>
      </c>
    </row>
    <row r="10">
      <c r="A10" s="4" t="inlineStr">
        <is>
          <t>Interest expense</t>
        </is>
      </c>
      <c r="B10" s="5" t="n">
        <v>-119</v>
      </c>
      <c r="C10" s="5" t="n">
        <v>-127</v>
      </c>
      <c r="D10" s="5" t="n">
        <v>-245</v>
      </c>
      <c r="E10" s="5" t="n">
        <v>-266</v>
      </c>
    </row>
    <row r="11">
      <c r="A11" s="4" t="inlineStr">
        <is>
          <t>Other income (expense), net</t>
        </is>
      </c>
      <c r="B11" s="5" t="n">
        <v>486</v>
      </c>
      <c r="C11" s="5" t="n">
        <v>0</v>
      </c>
      <c r="D11" s="5" t="n">
        <v>486</v>
      </c>
      <c r="E11" s="5" t="n">
        <v>1</v>
      </c>
    </row>
    <row r="12">
      <c r="A12" s="4" t="inlineStr">
        <is>
          <t>Total other income (expenses), net</t>
        </is>
      </c>
      <c r="B12" s="5" t="n">
        <v>418</v>
      </c>
      <c r="C12" s="5" t="n">
        <v>-105</v>
      </c>
      <c r="D12" s="5" t="n">
        <v>338</v>
      </c>
      <c r="E12" s="5" t="n">
        <v>-168</v>
      </c>
    </row>
    <row r="13">
      <c r="A13" s="4" t="inlineStr">
        <is>
          <t>Income (loss) from continuing operations before income tax expense (benefit)</t>
        </is>
      </c>
      <c r="B13" s="5" t="n">
        <v>567</v>
      </c>
      <c r="C13" s="5" t="n">
        <v>115</v>
      </c>
      <c r="D13" s="5" t="n">
        <v>1292</v>
      </c>
      <c r="E13" s="5" t="n">
        <v>-108</v>
      </c>
    </row>
    <row r="14">
      <c r="A14" s="4" t="inlineStr">
        <is>
          <t>Depreciation and amortization for property and equipment and intangible assets from continuing operations</t>
        </is>
      </c>
      <c r="B14" s="5" t="n">
        <v>16</v>
      </c>
      <c r="C14" s="5" t="n">
        <v>17</v>
      </c>
      <c r="D14" s="5" t="n">
        <v>31</v>
      </c>
      <c r="E14" s="5" t="n">
        <v>36</v>
      </c>
    </row>
    <row r="15">
      <c r="A15" s="4" t="inlineStr">
        <is>
          <t>Total assets</t>
        </is>
      </c>
      <c r="B15" s="5" t="n">
        <v>23308</v>
      </c>
      <c r="C15" s="5" t="n">
        <v>17300</v>
      </c>
      <c r="D15" s="5" t="n">
        <v>23308</v>
      </c>
      <c r="E15" s="5" t="n">
        <v>17300</v>
      </c>
      <c r="F15" s="6" t="n">
        <v>24165</v>
      </c>
    </row>
    <row r="16">
      <c r="A16" s="4" t="inlineStr">
        <is>
          <t>Total assets of discontinues operations</t>
        </is>
      </c>
      <c r="B16" s="5" t="n">
        <v>4935</v>
      </c>
      <c r="D16" s="5" t="n">
        <v>4935</v>
      </c>
      <c r="F16" s="5" t="n">
        <v>5347</v>
      </c>
    </row>
    <row r="17">
      <c r="A17" s="4" t="inlineStr">
        <is>
          <t>Disposal Group, Disposed of by Sale, Not Discontinued Operations | Title Business</t>
        </is>
      </c>
    </row>
    <row r="18">
      <c r="A18" s="3" t="inlineStr">
        <is>
          <t>Other income (expenses)</t>
        </is>
      </c>
    </row>
    <row r="19">
      <c r="A19" s="4" t="inlineStr">
        <is>
          <t>Disposal Group, Not Discontinued Operation, Gain (Loss) on Disposal</t>
        </is>
      </c>
      <c r="B19" s="5" t="n">
        <v>487</v>
      </c>
    </row>
    <row r="20">
      <c r="A20" s="4" t="inlineStr">
        <is>
          <t>Discontinued Operations, Held-for-sale or Disposed of by Sale [Member] | Champion Mortgage [Member]</t>
        </is>
      </c>
    </row>
    <row r="21">
      <c r="A21" s="3" t="inlineStr">
        <is>
          <t>Other income (expenses)</t>
        </is>
      </c>
    </row>
    <row r="22">
      <c r="A22" s="4" t="inlineStr">
        <is>
          <t>Total assets of discontinues operations</t>
        </is>
      </c>
      <c r="B22" s="5" t="n">
        <v>4935</v>
      </c>
      <c r="D22" s="5" t="n">
        <v>4935</v>
      </c>
      <c r="F22" s="6" t="n">
        <v>5347</v>
      </c>
    </row>
    <row r="23">
      <c r="A23" s="4" t="inlineStr">
        <is>
          <t>Operating Segments | Servicing</t>
        </is>
      </c>
    </row>
    <row r="24">
      <c r="A24" s="3" t="inlineStr">
        <is>
          <t>Revenues:</t>
        </is>
      </c>
    </row>
    <row r="25">
      <c r="A25" s="4" t="inlineStr">
        <is>
          <t>Service related, net</t>
        </is>
      </c>
      <c r="B25" s="5" t="n">
        <v>-92</v>
      </c>
      <c r="C25" s="5" t="n">
        <v>-126</v>
      </c>
      <c r="D25" s="5" t="n">
        <v>349</v>
      </c>
      <c r="E25" s="5" t="n">
        <v>-320</v>
      </c>
    </row>
    <row r="26">
      <c r="A26" s="4" t="inlineStr">
        <is>
          <t>Net gain on mortgage loans held for sale</t>
        </is>
      </c>
      <c r="B26" s="5" t="n">
        <v>197</v>
      </c>
      <c r="C26" s="5" t="n">
        <v>45</v>
      </c>
      <c r="D26" s="5" t="n">
        <v>324</v>
      </c>
      <c r="E26" s="5" t="n">
        <v>79</v>
      </c>
    </row>
    <row r="27">
      <c r="A27" s="4" t="inlineStr">
        <is>
          <t>Total revenues</t>
        </is>
      </c>
      <c r="B27" s="5" t="n">
        <v>105</v>
      </c>
      <c r="C27" s="5" t="n">
        <v>-81</v>
      </c>
      <c r="D27" s="5" t="n">
        <v>673</v>
      </c>
      <c r="E27" s="5" t="n">
        <v>-241</v>
      </c>
    </row>
    <row r="28">
      <c r="A28" s="4" t="inlineStr">
        <is>
          <t>Total expenses</t>
        </is>
      </c>
      <c r="B28" s="5" t="n">
        <v>121</v>
      </c>
      <c r="C28" s="5" t="n">
        <v>102</v>
      </c>
      <c r="D28" s="5" t="n">
        <v>231</v>
      </c>
      <c r="E28" s="5" t="n">
        <v>231</v>
      </c>
    </row>
    <row r="29">
      <c r="A29" s="3" t="inlineStr">
        <is>
          <t>Other income (expenses)</t>
        </is>
      </c>
    </row>
    <row r="30">
      <c r="A30" s="4" t="inlineStr">
        <is>
          <t>Interest income</t>
        </is>
      </c>
      <c r="B30" s="5" t="n">
        <v>25</v>
      </c>
      <c r="C30" s="5" t="n">
        <v>3</v>
      </c>
      <c r="D30" s="5" t="n">
        <v>48</v>
      </c>
      <c r="E30" s="5" t="n">
        <v>43</v>
      </c>
    </row>
    <row r="31">
      <c r="A31" s="4" t="inlineStr">
        <is>
          <t>Interest expense</t>
        </is>
      </c>
      <c r="B31" s="5" t="n">
        <v>-65</v>
      </c>
      <c r="C31" s="5" t="n">
        <v>-67</v>
      </c>
      <c r="D31" s="5" t="n">
        <v>-136</v>
      </c>
      <c r="E31" s="5" t="n">
        <v>-127</v>
      </c>
    </row>
    <row r="32">
      <c r="A32" s="4" t="inlineStr">
        <is>
          <t>Other income (expense), net</t>
        </is>
      </c>
      <c r="B32" s="5" t="n">
        <v>0</v>
      </c>
      <c r="C32" s="5" t="n">
        <v>0</v>
      </c>
      <c r="D32" s="5" t="n">
        <v>0</v>
      </c>
      <c r="E32" s="5" t="n">
        <v>0</v>
      </c>
    </row>
    <row r="33">
      <c r="A33" s="4" t="inlineStr">
        <is>
          <t>Total other income (expenses), net</t>
        </is>
      </c>
      <c r="B33" s="5" t="n">
        <v>-40</v>
      </c>
      <c r="C33" s="5" t="n">
        <v>-64</v>
      </c>
      <c r="D33" s="5" t="n">
        <v>-88</v>
      </c>
      <c r="E33" s="5" t="n">
        <v>-84</v>
      </c>
    </row>
    <row r="34">
      <c r="A34" s="4" t="inlineStr">
        <is>
          <t>Income (loss) from continuing operations before income tax expense (benefit)</t>
        </is>
      </c>
      <c r="B34" s="5" t="n">
        <v>-56</v>
      </c>
      <c r="C34" s="5" t="n">
        <v>-247</v>
      </c>
      <c r="D34" s="5" t="n">
        <v>354</v>
      </c>
      <c r="E34" s="5" t="n">
        <v>-556</v>
      </c>
    </row>
    <row r="35">
      <c r="A35" s="4" t="inlineStr">
        <is>
          <t>Depreciation and amortization for property and equipment and intangible assets from continuing operations</t>
        </is>
      </c>
      <c r="B35" s="5" t="n">
        <v>7</v>
      </c>
      <c r="C35" s="5" t="n">
        <v>4</v>
      </c>
      <c r="D35" s="5" t="n">
        <v>12</v>
      </c>
      <c r="E35" s="5" t="n">
        <v>8</v>
      </c>
    </row>
    <row r="36">
      <c r="A36" s="4" t="inlineStr">
        <is>
          <t>Total assets</t>
        </is>
      </c>
      <c r="B36" s="5" t="n">
        <v>15973</v>
      </c>
      <c r="C36" s="5" t="n">
        <v>10736</v>
      </c>
      <c r="D36" s="5" t="n">
        <v>15973</v>
      </c>
      <c r="E36" s="5" t="n">
        <v>10736</v>
      </c>
    </row>
    <row r="37">
      <c r="A37" s="4" t="inlineStr">
        <is>
          <t>Operating Segments | Originations</t>
        </is>
      </c>
    </row>
    <row r="38">
      <c r="A38" s="3" t="inlineStr">
        <is>
          <t>Revenues:</t>
        </is>
      </c>
    </row>
    <row r="39">
      <c r="A39" s="4" t="inlineStr">
        <is>
          <t>Service related, net</t>
        </is>
      </c>
      <c r="B39" s="5" t="n">
        <v>45</v>
      </c>
      <c r="C39" s="5" t="n">
        <v>21</v>
      </c>
      <c r="D39" s="5" t="n">
        <v>88</v>
      </c>
      <c r="E39" s="5" t="n">
        <v>41</v>
      </c>
    </row>
    <row r="40">
      <c r="A40" s="4" t="inlineStr">
        <is>
          <t>Net gain on mortgage loans held for sale</t>
        </is>
      </c>
      <c r="B40" s="5" t="n">
        <v>385</v>
      </c>
      <c r="C40" s="5" t="n">
        <v>573</v>
      </c>
      <c r="D40" s="5" t="n">
        <v>937</v>
      </c>
      <c r="E40" s="5" t="n">
        <v>870</v>
      </c>
    </row>
    <row r="41">
      <c r="A41" s="4" t="inlineStr">
        <is>
          <t>Total revenues</t>
        </is>
      </c>
      <c r="B41" s="5" t="n">
        <v>430</v>
      </c>
      <c r="C41" s="5" t="n">
        <v>594</v>
      </c>
      <c r="D41" s="5" t="n">
        <v>1025</v>
      </c>
      <c r="E41" s="5" t="n">
        <v>911</v>
      </c>
    </row>
    <row r="42">
      <c r="A42" s="4" t="inlineStr">
        <is>
          <t>Total expenses</t>
        </is>
      </c>
      <c r="B42" s="5" t="n">
        <v>226</v>
      </c>
      <c r="C42" s="5" t="n">
        <v>167</v>
      </c>
      <c r="D42" s="5" t="n">
        <v>457</v>
      </c>
      <c r="E42" s="5" t="n">
        <v>333</v>
      </c>
    </row>
    <row r="43">
      <c r="A43" s="3" t="inlineStr">
        <is>
          <t>Other income (expenses)</t>
        </is>
      </c>
    </row>
    <row r="44">
      <c r="A44" s="4" t="inlineStr">
        <is>
          <t>Interest income</t>
        </is>
      </c>
      <c r="B44" s="5" t="n">
        <v>26</v>
      </c>
      <c r="C44" s="5" t="n">
        <v>19</v>
      </c>
      <c r="D44" s="5" t="n">
        <v>49</v>
      </c>
      <c r="E44" s="5" t="n">
        <v>53</v>
      </c>
    </row>
    <row r="45">
      <c r="A45" s="4" t="inlineStr">
        <is>
          <t>Interest expense</t>
        </is>
      </c>
      <c r="B45" s="5" t="n">
        <v>-23</v>
      </c>
      <c r="C45" s="5" t="n">
        <v>-13</v>
      </c>
      <c r="D45" s="5" t="n">
        <v>-48</v>
      </c>
      <c r="E45" s="5" t="n">
        <v>-40</v>
      </c>
    </row>
    <row r="46">
      <c r="A46" s="4" t="inlineStr">
        <is>
          <t>Other income (expense), net</t>
        </is>
      </c>
      <c r="B46" s="5" t="n">
        <v>0</v>
      </c>
      <c r="C46" s="5" t="n">
        <v>0</v>
      </c>
      <c r="D46" s="5" t="n">
        <v>0</v>
      </c>
      <c r="E46" s="5" t="n">
        <v>0</v>
      </c>
    </row>
    <row r="47">
      <c r="A47" s="4" t="inlineStr">
        <is>
          <t>Total other income (expenses), net</t>
        </is>
      </c>
      <c r="B47" s="5" t="n">
        <v>3</v>
      </c>
      <c r="C47" s="5" t="n">
        <v>6</v>
      </c>
      <c r="D47" s="5" t="n">
        <v>1</v>
      </c>
      <c r="E47" s="5" t="n">
        <v>13</v>
      </c>
    </row>
    <row r="48">
      <c r="A48" s="4" t="inlineStr">
        <is>
          <t>Income (loss) from continuing operations before income tax expense (benefit)</t>
        </is>
      </c>
      <c r="B48" s="5" t="n">
        <v>207</v>
      </c>
      <c r="C48" s="5" t="n">
        <v>433</v>
      </c>
      <c r="D48" s="5" t="n">
        <v>569</v>
      </c>
      <c r="E48" s="5" t="n">
        <v>591</v>
      </c>
    </row>
    <row r="49">
      <c r="A49" s="4" t="inlineStr">
        <is>
          <t>Depreciation and amortization for property and equipment and intangible assets from continuing operations</t>
        </is>
      </c>
      <c r="B49" s="5" t="n">
        <v>6</v>
      </c>
      <c r="C49" s="5" t="n">
        <v>4</v>
      </c>
      <c r="D49" s="5" t="n">
        <v>10</v>
      </c>
      <c r="E49" s="5" t="n">
        <v>7</v>
      </c>
    </row>
    <row r="50">
      <c r="A50" s="4" t="inlineStr">
        <is>
          <t>Total assets</t>
        </is>
      </c>
      <c r="B50" s="5" t="n">
        <v>4582</v>
      </c>
      <c r="C50" s="5" t="n">
        <v>3592</v>
      </c>
      <c r="D50" s="5" t="n">
        <v>4582</v>
      </c>
      <c r="E50" s="5" t="n">
        <v>3592</v>
      </c>
    </row>
    <row r="51">
      <c r="A51" s="4" t="inlineStr">
        <is>
          <t>Operating Segments | Xome</t>
        </is>
      </c>
    </row>
    <row r="52">
      <c r="A52" s="3" t="inlineStr">
        <is>
          <t>Revenues:</t>
        </is>
      </c>
    </row>
    <row r="53">
      <c r="A53" s="4" t="inlineStr">
        <is>
          <t>Service related, net</t>
        </is>
      </c>
      <c r="B53" s="5" t="n">
        <v>39</v>
      </c>
      <c r="C53" s="5" t="n">
        <v>106</v>
      </c>
      <c r="D53" s="5" t="n">
        <v>135</v>
      </c>
      <c r="E53" s="5" t="n">
        <v>212</v>
      </c>
    </row>
    <row r="54">
      <c r="A54" s="4" t="inlineStr">
        <is>
          <t>Net gain on mortgage loans held for sale</t>
        </is>
      </c>
      <c r="B54" s="5" t="n">
        <v>0</v>
      </c>
      <c r="C54" s="5" t="n">
        <v>0</v>
      </c>
      <c r="D54" s="5" t="n">
        <v>0</v>
      </c>
      <c r="E54" s="5" t="n">
        <v>0</v>
      </c>
    </row>
    <row r="55">
      <c r="A55" s="4" t="inlineStr">
        <is>
          <t>Total revenues</t>
        </is>
      </c>
      <c r="B55" s="5" t="n">
        <v>39</v>
      </c>
      <c r="C55" s="5" t="n">
        <v>106</v>
      </c>
      <c r="D55" s="5" t="n">
        <v>135</v>
      </c>
      <c r="E55" s="5" t="n">
        <v>212</v>
      </c>
    </row>
    <row r="56">
      <c r="A56" s="4" t="inlineStr">
        <is>
          <t>Total expenses</t>
        </is>
      </c>
      <c r="B56" s="5" t="n">
        <v>45</v>
      </c>
      <c r="C56" s="5" t="n">
        <v>95</v>
      </c>
      <c r="D56" s="5" t="n">
        <v>132</v>
      </c>
      <c r="E56" s="5" t="n">
        <v>191</v>
      </c>
    </row>
    <row r="57">
      <c r="A57" s="3" t="inlineStr">
        <is>
          <t>Other income (expenses)</t>
        </is>
      </c>
    </row>
    <row r="58">
      <c r="A58" s="4" t="inlineStr">
        <is>
          <t>Interest income</t>
        </is>
      </c>
      <c r="B58" s="5" t="n">
        <v>0</v>
      </c>
      <c r="C58" s="5" t="n">
        <v>0</v>
      </c>
      <c r="D58" s="5" t="n">
        <v>0</v>
      </c>
      <c r="E58" s="5" t="n">
        <v>0</v>
      </c>
    </row>
    <row r="59">
      <c r="A59" s="4" t="inlineStr">
        <is>
          <t>Interest expense</t>
        </is>
      </c>
      <c r="B59" s="5" t="n">
        <v>0</v>
      </c>
      <c r="C59" s="5" t="n">
        <v>0</v>
      </c>
      <c r="D59" s="5" t="n">
        <v>0</v>
      </c>
      <c r="E59" s="5" t="n">
        <v>0</v>
      </c>
    </row>
    <row r="60">
      <c r="A60" s="4" t="inlineStr">
        <is>
          <t>Other income (expense), net</t>
        </is>
      </c>
      <c r="B60" s="5" t="n">
        <v>486</v>
      </c>
      <c r="C60" s="5" t="n">
        <v>1</v>
      </c>
      <c r="D60" s="5" t="n">
        <v>486</v>
      </c>
      <c r="E60" s="5" t="n">
        <v>2</v>
      </c>
    </row>
    <row r="61">
      <c r="A61" s="4" t="inlineStr">
        <is>
          <t>Total other income (expenses), net</t>
        </is>
      </c>
      <c r="B61" s="5" t="n">
        <v>486</v>
      </c>
      <c r="C61" s="5" t="n">
        <v>1</v>
      </c>
      <c r="D61" s="5" t="n">
        <v>486</v>
      </c>
      <c r="E61" s="5" t="n">
        <v>2</v>
      </c>
    </row>
    <row r="62">
      <c r="A62" s="4" t="inlineStr">
        <is>
          <t>Income (loss) from continuing operations before income tax expense (benefit)</t>
        </is>
      </c>
      <c r="B62" s="5" t="n">
        <v>480</v>
      </c>
      <c r="C62" s="5" t="n">
        <v>12</v>
      </c>
      <c r="D62" s="5" t="n">
        <v>489</v>
      </c>
      <c r="E62" s="5" t="n">
        <v>23</v>
      </c>
    </row>
    <row r="63">
      <c r="A63" s="4" t="inlineStr">
        <is>
          <t>Depreciation and amortization for property and equipment and intangible assets from continuing operations</t>
        </is>
      </c>
      <c r="B63" s="5" t="n">
        <v>3</v>
      </c>
      <c r="C63" s="5" t="n">
        <v>3</v>
      </c>
      <c r="D63" s="5" t="n">
        <v>6</v>
      </c>
      <c r="E63" s="5" t="n">
        <v>6</v>
      </c>
    </row>
    <row r="64">
      <c r="A64" s="4" t="inlineStr">
        <is>
          <t>Total assets</t>
        </is>
      </c>
      <c r="B64" s="5" t="n">
        <v>573</v>
      </c>
      <c r="C64" s="5" t="n">
        <v>135</v>
      </c>
      <c r="D64" s="5" t="n">
        <v>573</v>
      </c>
      <c r="E64" s="5" t="n">
        <v>135</v>
      </c>
    </row>
    <row r="65">
      <c r="A65" s="4" t="inlineStr">
        <is>
          <t>Corporate/Other</t>
        </is>
      </c>
    </row>
    <row r="66">
      <c r="A66" s="3" t="inlineStr">
        <is>
          <t>Revenues:</t>
        </is>
      </c>
    </row>
    <row r="67">
      <c r="A67" s="4" t="inlineStr">
        <is>
          <t>Service related, net</t>
        </is>
      </c>
      <c r="B67" s="5" t="n">
        <v>0</v>
      </c>
      <c r="C67" s="5" t="n">
        <v>-1</v>
      </c>
      <c r="D67" s="5" t="n">
        <v>0</v>
      </c>
      <c r="E67" s="5" t="n">
        <v>0</v>
      </c>
    </row>
    <row r="68">
      <c r="A68" s="4" t="inlineStr">
        <is>
          <t>Net gain on mortgage loans held for sale</t>
        </is>
      </c>
      <c r="B68" s="5" t="n">
        <v>0</v>
      </c>
      <c r="C68" s="5" t="n">
        <v>0</v>
      </c>
      <c r="D68" s="5" t="n">
        <v>0</v>
      </c>
      <c r="E68" s="5" t="n">
        <v>0</v>
      </c>
    </row>
    <row r="69">
      <c r="A69" s="4" t="inlineStr">
        <is>
          <t>Total revenues</t>
        </is>
      </c>
      <c r="B69" s="5" t="n">
        <v>0</v>
      </c>
      <c r="C69" s="5" t="n">
        <v>-1</v>
      </c>
      <c r="D69" s="5" t="n">
        <v>0</v>
      </c>
      <c r="E69" s="5" t="n">
        <v>0</v>
      </c>
    </row>
    <row r="70">
      <c r="A70" s="4" t="inlineStr">
        <is>
          <t>Total expenses</t>
        </is>
      </c>
      <c r="B70" s="5" t="n">
        <v>33</v>
      </c>
      <c r="C70" s="5" t="n">
        <v>34</v>
      </c>
      <c r="D70" s="5" t="n">
        <v>59</v>
      </c>
      <c r="E70" s="5" t="n">
        <v>67</v>
      </c>
    </row>
    <row r="71">
      <c r="A71" s="3" t="inlineStr">
        <is>
          <t>Other income (expenses)</t>
        </is>
      </c>
    </row>
    <row r="72">
      <c r="A72" s="4" t="inlineStr">
        <is>
          <t>Interest income</t>
        </is>
      </c>
      <c r="B72" s="5" t="n">
        <v>0</v>
      </c>
      <c r="C72" s="5" t="n">
        <v>0</v>
      </c>
      <c r="D72" s="5" t="n">
        <v>0</v>
      </c>
      <c r="E72" s="5" t="n">
        <v>1</v>
      </c>
    </row>
    <row r="73">
      <c r="A73" s="4" t="inlineStr">
        <is>
          <t>Interest expense</t>
        </is>
      </c>
      <c r="B73" s="5" t="n">
        <v>-31</v>
      </c>
      <c r="C73" s="5" t="n">
        <v>-47</v>
      </c>
      <c r="D73" s="5" t="n">
        <v>-61</v>
      </c>
      <c r="E73" s="5" t="n">
        <v>-99</v>
      </c>
    </row>
    <row r="74">
      <c r="A74" s="4" t="inlineStr">
        <is>
          <t>Other income (expense), net</t>
        </is>
      </c>
      <c r="B74" s="5" t="n">
        <v>0</v>
      </c>
      <c r="C74" s="5" t="n">
        <v>-1</v>
      </c>
      <c r="D74" s="5" t="n">
        <v>0</v>
      </c>
      <c r="E74" s="5" t="n">
        <v>-1</v>
      </c>
    </row>
    <row r="75">
      <c r="A75" s="4" t="inlineStr">
        <is>
          <t>Total other income (expenses), net</t>
        </is>
      </c>
      <c r="B75" s="5" t="n">
        <v>-31</v>
      </c>
      <c r="C75" s="5" t="n">
        <v>-48</v>
      </c>
      <c r="D75" s="5" t="n">
        <v>-61</v>
      </c>
      <c r="E75" s="5" t="n">
        <v>-99</v>
      </c>
    </row>
    <row r="76">
      <c r="A76" s="4" t="inlineStr">
        <is>
          <t>Income (loss) from continuing operations before income tax expense (benefit)</t>
        </is>
      </c>
      <c r="B76" s="5" t="n">
        <v>-64</v>
      </c>
      <c r="C76" s="5" t="n">
        <v>-83</v>
      </c>
      <c r="D76" s="5" t="n">
        <v>-120</v>
      </c>
      <c r="E76" s="5" t="n">
        <v>-166</v>
      </c>
    </row>
    <row r="77">
      <c r="A77" s="4" t="inlineStr">
        <is>
          <t>Depreciation and amortization for property and equipment and intangible assets from continuing operations</t>
        </is>
      </c>
      <c r="B77" s="5" t="n">
        <v>0</v>
      </c>
      <c r="C77" s="5" t="n">
        <v>6</v>
      </c>
      <c r="D77" s="5" t="n">
        <v>3</v>
      </c>
      <c r="E77" s="5" t="n">
        <v>15</v>
      </c>
    </row>
    <row r="78">
      <c r="A78" s="4" t="inlineStr">
        <is>
          <t>Total assets</t>
        </is>
      </c>
      <c r="B78" s="6" t="n">
        <v>2180</v>
      </c>
      <c r="C78" s="6" t="n">
        <v>2837</v>
      </c>
      <c r="D78" s="6" t="n">
        <v>2180</v>
      </c>
      <c r="E78" s="6" t="n">
        <v>28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Statements of Cash Flows (Parenthetical) - USD ($) $ in Millions</t>
        </is>
      </c>
      <c r="C1" s="2" t="inlineStr">
        <is>
          <t>Jun. 30, 2021</t>
        </is>
      </c>
      <c r="D1" s="2" t="inlineStr">
        <is>
          <t>Jun. 30, 2020</t>
        </is>
      </c>
    </row>
    <row r="2">
      <c r="A2" s="3" t="inlineStr">
        <is>
          <t>Statement of Cash Flows [Abstract]</t>
        </is>
      </c>
    </row>
    <row r="3">
      <c r="A3" s="4" t="inlineStr">
        <is>
          <t>Cash and cash equivalents</t>
        </is>
      </c>
      <c r="C3" s="6" t="n">
        <v>716</v>
      </c>
      <c r="D3" s="6" t="n">
        <v>1041</v>
      </c>
    </row>
    <row r="4">
      <c r="A4" s="4" t="inlineStr">
        <is>
          <t>Restricted cash</t>
        </is>
      </c>
      <c r="C4" s="5" t="n">
        <v>113</v>
      </c>
      <c r="D4" s="5" t="n">
        <v>178</v>
      </c>
    </row>
    <row r="5">
      <c r="A5" s="4" t="inlineStr">
        <is>
          <t>Restricted cash within assets of discontinued operations</t>
        </is>
      </c>
      <c r="C5" s="5" t="n">
        <v>77</v>
      </c>
      <c r="D5" s="5" t="n">
        <v>82</v>
      </c>
    </row>
    <row r="6">
      <c r="A6" s="4" t="inlineStr">
        <is>
          <t>Total cash, cash equivalents, and restricted cash</t>
        </is>
      </c>
      <c r="B6" s="4" t="inlineStr">
        <is>
          <t>[1]</t>
        </is>
      </c>
      <c r="C6" s="6" t="n">
        <v>906</v>
      </c>
      <c r="D6" s="6" t="n">
        <v>1301</v>
      </c>
    </row>
    <row r="7"/>
    <row r="8">
      <c r="A8" s="4" t="inlineStr">
        <is>
          <t>[1]</t>
        </is>
      </c>
      <c r="B8" s="4" t="inlineStr">
        <is>
          <t xml:space="preserve">The following table provides a reconciliation of cash, cash equivalents and restricted cash to amounts reported within the condensed consolidated balance sheets. June 30, 2021 June 30, 2020 Cash and cash equivalents $ 716 $ 1,041 Restricted cash 113 178 Restricted cash within assets of discontinued operations 77 82 Total cash, cash equivalents, and restricted cash $ 906 $ 1,301 </t>
        </is>
      </c>
    </row>
  </sheetData>
  <mergeCells count="3">
    <mergeCell ref="A1:B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Xome provides technology and data enhanced solutions to homebuyers, home sellers, real estate agents and mortgage companies. The Company’s corporate website is located at www.mrcoopergroup.com . The Company has provided a glossary of terms, which defines certain industry-specific and other terms that are used herein, in Item 2, Management’s Discussion and Analysis of Financial Condition and Results of Operations , of this Form 10-Q. On March 12, 2021, the Company entered into a Stock Purchase Agreement with Blend Labs, Inc. (“Blend Labs”), a Delaware corporation, pursuant to which Blend Labs will acquire the title business of the Company for a purchase price of approximately $500, consisting of approximately $450 in cash, subject to certain adjustments specified therein, and a retained interest of 9.9% for the Company (the “Title Transaction”). The Title Transaction was completed on June 30, 2021, with consideration received on July 1, 2021. A receivable for consideration was recorded in other assets in the Company’s condensed consolidated balance sheets as of June 30, 2021. Pursuant to the Stock Purchase Agreement, all cash generated, subject to certain adjustments, between March 13, 2021 and the closing date of the Title Transaction, were held for the benefit of Blend Labs. A $487 gain on the Title Transaction was recorded in the second quarter of 2021 upon closing of the Title Transaction, which was included in other income, net within the condensed consolidated statements of operations. In addition, the Company recorded total transaction costs of $2 and $5 for the three and six months ended June 30, 2021, respectively . The results of the title business were previously reported under the Xome segment. The carrying amounts of assets and liabilities associated with the title business were not material to the condensed consolidated balance sheets as of December 31, 2020. On July 1, 2021, the Company entered into a definitive agreement for the sale of its reverse servicing portfolio, operating under the Champion Mortgage brand (“Champion”), to Mortgage Assets Management, LLC and its affiliates (“MAM”). The reverse servicing operation was previously reported in the Company’s Servicing segment. The Company determined t he sale of the reverse servicing portfolio qualified for reporting as discontinued operations as of June 30, 2021. As a result, t he reverse servicing operation is presented as discontinued operations in the Company’s condensed consolidated statements of operations and the assets and liabilities of the reverse servicing operation are presented as discontinued operations in the Company’s condensed consolidated balance sheets for all periods presented. Unless otherwise indicated, information in this report relates to the Company’s continuing operations. Refer to Note 2, Discontinued Operations for further details.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0.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 In the second quarter of 2021, the Company refined its estimation process for determining the fair value of forward MSRs by incorporating an estimate of future cash flows from existing loans that are expected to be recaptured, which is consistent with recent pricing observed from market participants. This refinement did not result in a significant change to the overall valuation of the Company’s mortgage servicing rights (“MSRs”) portfolio . See Note 3, Mortgage Servicing Rights and Related Liabilities and Note 13, Fair Value Measurements for further discussion. There were no other changes to the Company’s use of estimates for the period ended June 30, 2021 . Recent Accounting Guidance Adopted Accounting Standards Update 2019-12, Income Taxes (Topic 740)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 Disclosure</t>
        </is>
      </c>
      <c r="B4" s="4" t="inlineStr">
        <is>
          <t>2. Discontinued Operations On July 1, 2021, the Company entered into a definitive agreement for the sale of its reverse servicing portfolio, operating under Champion, to MAM. Upon close of the transaction, which is subject to regulatory approvals and other closing conditions, MAM will assume Champion’s reverse portfolio and related operations. The sale is expected to close prior to the end of 2021. The carrying amounts of assets and liabilities associated with the reverse servicing operation are reported under the Servicing segment. The Company determined reverse servicing operations met the criteria for classification as held for sale as of June 30, 2021 and represents a strategic shift in the Company’s operations. Therefore, the sale of the reverse servicing portfolio qualifies for reporting as discontinued operations, and the assets and liabilities of the reverse servicing portfolio are reported as discontinued operations in the condensed consolidated balance sheets and related results of operations are reported as discontinued operations in the condensed consolidated statements of operations for all periods presented. As part of the transaction, the Company entered into a servicing agreement with MAM, under which the Company will be compensated for continuing to service these reverse loans through the date that the loans are transferred out of Company’s servicing system, which will be the date of close. In addition, the Company will retain certain loans related to the reverse servicing portfolio, primarily related to previously liquidated loans, with total assets of $112 and total liabilities of $88 as of June 30, 2021. The following table sets forth the assets and liabilities included in discontinued operations: June 30, 2021 December 31, 2020 Carrying amounts of assets of discontinued operations Restricted cash $ 77 $ 83 Reverse mortgage interests, net 4,910 5,253 Other 9 11 Loss recognized on classification as discontinued operations (61) — Total assets of discontinues operations $ 4,935 $ 5,347 Carrying amounts of liabilities of discontinued operations Advances and warehouse facilities, net $ 525 $ 505 Payables and other liabilities 224 233 Mortgage servicing liabilities 42 41 Other nonrecourse debt, net 3,999 4,424 Total liabilities of discontinued operations $ 4,790 $ 5,203 The following table sets forth the condensed consolidated statements of operations data for discontinued operations: Three Months Ended June 30, Six Months Ended June 30, 2021 2020 2021 2020 Revenue - service related, net $ 1 $ 12 $ 9 $ 26 Salaries, wages and benefits expense (8) (10) (16) (22) General and administrative expense 71 (10) 64 (18) Interest income 43 53 87 96 Interest expense (30) (50) (64) (103) Loss on classification as discontinued operations (61) — (61) — Income (loss) from discontinued operations before income tax expense (benefit) 16 (5) 19 (21) Less: Income tax expense (benefit) 4 (1) 5 (5) Net income (loss) from discontinued operations $ 12 $ (4) $ 14 $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5:03:22Z</dcterms:created>
  <dcterms:modified xmlns:dcterms="http://purl.org/dc/terms/" xmlns:xsi="http://www.w3.org/2001/XMLSchema-instance" xsi:type="dcterms:W3CDTF">2021-07-29T15:03:22Z</dcterms:modified>
</cp:coreProperties>
</file>